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FINANCIAL " sheetId="2" state="visible" r:id="rId2"/>
    <sheet xmlns:r="http://schemas.openxmlformats.org/officeDocument/2006/relationships" name="INTERIM CONSOLIDATED FINANCIAL3" sheetId="3" state="visible" r:id="rId3"/>
    <sheet xmlns:r="http://schemas.openxmlformats.org/officeDocument/2006/relationships" name="INTERIM CONSOLIDATED FINANCIAL4" sheetId="4" state="visible" r:id="rId4"/>
    <sheet xmlns:r="http://schemas.openxmlformats.org/officeDocument/2006/relationships" name="INTERIM CONSOLIDATED FINANCIAL5" sheetId="5" state="visible" r:id="rId5"/>
    <sheet xmlns:r="http://schemas.openxmlformats.org/officeDocument/2006/relationships" name="INTERIM CONSOLIDATED FINANCIAL6" sheetId="6" state="visible" r:id="rId6"/>
    <sheet xmlns:r="http://schemas.openxmlformats.org/officeDocument/2006/relationships" name="INTERIM CONSOLIDATED FINANCIAL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quired Intangibles Assets and" sheetId="11" state="visible" r:id="rId11"/>
    <sheet xmlns:r="http://schemas.openxmlformats.org/officeDocument/2006/relationships" name="Real Estate Assets and Construc"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Partners' Capital, Equity and I" sheetId="15" state="visible" r:id="rId15"/>
    <sheet xmlns:r="http://schemas.openxmlformats.org/officeDocument/2006/relationships" name="Related Party Transactions" sheetId="16" state="visible" r:id="rId16"/>
    <sheet xmlns:r="http://schemas.openxmlformats.org/officeDocument/2006/relationships" name="Noncontrolling Interest" sheetId="17" state="visible" r:id="rId17"/>
    <sheet xmlns:r="http://schemas.openxmlformats.org/officeDocument/2006/relationships" name="Earnings per share of QTS Realt" sheetId="18" state="visible" r:id="rId18"/>
    <sheet xmlns:r="http://schemas.openxmlformats.org/officeDocument/2006/relationships" name="Customer Leases, as Lessor"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Acquired Intangibles Assets a25" sheetId="25" state="visible" r:id="rId25"/>
    <sheet xmlns:r="http://schemas.openxmlformats.org/officeDocument/2006/relationships" name="Real Estate Assets and Constr26" sheetId="26" state="visible" r:id="rId26"/>
    <sheet xmlns:r="http://schemas.openxmlformats.org/officeDocument/2006/relationships" name="Debt (Tables)" sheetId="27" state="visible" r:id="rId27"/>
    <sheet xmlns:r="http://schemas.openxmlformats.org/officeDocument/2006/relationships" name="Partners' Capital, Equity and28" sheetId="28" state="visible" r:id="rId28"/>
    <sheet xmlns:r="http://schemas.openxmlformats.org/officeDocument/2006/relationships" name="Related Party Transactions (Tab" sheetId="29" state="visible" r:id="rId29"/>
    <sheet xmlns:r="http://schemas.openxmlformats.org/officeDocument/2006/relationships" name="Earnings per share of QTS Rea30" sheetId="30" state="visible" r:id="rId30"/>
    <sheet xmlns:r="http://schemas.openxmlformats.org/officeDocument/2006/relationships" name="Customer Leases, as Lessor (Tab" sheetId="31" state="visible" r:id="rId31"/>
    <sheet xmlns:r="http://schemas.openxmlformats.org/officeDocument/2006/relationships" name="Description of Business (Narrat"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Narrative) (Detai" sheetId="38" state="visible" r:id="rId38"/>
    <sheet xmlns:r="http://schemas.openxmlformats.org/officeDocument/2006/relationships" name="Acquisitions (Allocation of the" sheetId="39" state="visible" r:id="rId39"/>
    <sheet xmlns:r="http://schemas.openxmlformats.org/officeDocument/2006/relationships" name="Acquisitions (Land Parcels) (De" sheetId="40" state="visible" r:id="rId40"/>
    <sheet xmlns:r="http://schemas.openxmlformats.org/officeDocument/2006/relationships" name="Acquired Intangibles Assets a41" sheetId="41" state="visible" r:id="rId41"/>
    <sheet xmlns:r="http://schemas.openxmlformats.org/officeDocument/2006/relationships" name="Acquired Intangibles Assets a42" sheetId="42" state="visible" r:id="rId42"/>
    <sheet xmlns:r="http://schemas.openxmlformats.org/officeDocument/2006/relationships" name="Real Estate Assets and Constr43" sheetId="43" state="visible" r:id="rId43"/>
    <sheet xmlns:r="http://schemas.openxmlformats.org/officeDocument/2006/relationships" name="Debt (Unsecured Credit Facility" sheetId="44" state="visible" r:id="rId44"/>
    <sheet xmlns:r="http://schemas.openxmlformats.org/officeDocument/2006/relationships" name="Debt (Senior Notes) (Details)" sheetId="45" state="visible" r:id="rId45"/>
    <sheet xmlns:r="http://schemas.openxmlformats.org/officeDocument/2006/relationships" name="Debt (Lenexa Mortgage) (Details" sheetId="46" state="visible" r:id="rId46"/>
    <sheet xmlns:r="http://schemas.openxmlformats.org/officeDocument/2006/relationships" name="Debt (Outstanding Debt Includin" sheetId="47" state="visible" r:id="rId47"/>
    <sheet xmlns:r="http://schemas.openxmlformats.org/officeDocument/2006/relationships" name="Debt (Annual Remaining Principa" sheetId="48" state="visible" r:id="rId48"/>
    <sheet xmlns:r="http://schemas.openxmlformats.org/officeDocument/2006/relationships" name="Debt (Lease Narrative) (Details" sheetId="49" state="visible" r:id="rId49"/>
    <sheet xmlns:r="http://schemas.openxmlformats.org/officeDocument/2006/relationships" name="Debt (Future Payment Obligation" sheetId="50" state="visible" r:id="rId50"/>
    <sheet xmlns:r="http://schemas.openxmlformats.org/officeDocument/2006/relationships" name="Commitments and Contingencies (" sheetId="51" state="visible" r:id="rId51"/>
    <sheet xmlns:r="http://schemas.openxmlformats.org/officeDocument/2006/relationships" name="Partners' Capital, Equity and52" sheetId="52" state="visible" r:id="rId52"/>
    <sheet xmlns:r="http://schemas.openxmlformats.org/officeDocument/2006/relationships" name="Partners' Capital, Equity and53" sheetId="53" state="visible" r:id="rId53"/>
    <sheet xmlns:r="http://schemas.openxmlformats.org/officeDocument/2006/relationships" name="Partners' Capital, Equity and54" sheetId="54" state="visible" r:id="rId54"/>
    <sheet xmlns:r="http://schemas.openxmlformats.org/officeDocument/2006/relationships" name="Partners' Capital, Equity and55" sheetId="55" state="visible" r:id="rId55"/>
    <sheet xmlns:r="http://schemas.openxmlformats.org/officeDocument/2006/relationships" name="Partners' Capital, Equity and56" sheetId="56" state="visible" r:id="rId56"/>
    <sheet xmlns:r="http://schemas.openxmlformats.org/officeDocument/2006/relationships" name="Related Party Transactions (Sum" sheetId="57" state="visible" r:id="rId57"/>
    <sheet xmlns:r="http://schemas.openxmlformats.org/officeDocument/2006/relationships" name="Noncontrolling Interest (Narrat" sheetId="58" state="visible" r:id="rId58"/>
    <sheet xmlns:r="http://schemas.openxmlformats.org/officeDocument/2006/relationships" name="Earnings per share of QTS Rea59" sheetId="59" state="visible" r:id="rId59"/>
    <sheet xmlns:r="http://schemas.openxmlformats.org/officeDocument/2006/relationships" name="Customer Leases, as Lessor (Fut" sheetId="60" state="visible" r:id="rId60"/>
    <sheet xmlns:r="http://schemas.openxmlformats.org/officeDocument/2006/relationships" name="Fair Value of Financial Instr61"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784">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QTS Realty Trust, Inc.</t>
  </si>
  <si>
    <t>Entity Central Index Key</t>
  </si>
  <si>
    <t>Entity Filer Category</t>
  </si>
  <si>
    <t>Large Accelerated Filer</t>
  </si>
  <si>
    <t>Entity Current Reporting Status</t>
  </si>
  <si>
    <t>Yes</t>
  </si>
  <si>
    <t>Current Fiscal Year End Date</t>
  </si>
  <si>
    <t>--12-31</t>
  </si>
  <si>
    <t>Class A Common Stock</t>
  </si>
  <si>
    <t>Entity Common Stock, Shares Outstanding</t>
  </si>
  <si>
    <t>Class B Common Stock</t>
  </si>
  <si>
    <t>Qualitytech, LP</t>
  </si>
  <si>
    <t>QualityTech, LP</t>
  </si>
  <si>
    <t>Non-accelerated Filer</t>
  </si>
  <si>
    <t>INTERIM CONSOLIDATED FINANCIAL STATEMENTS BALANCE SHEETS - USD ($) $ in Thousands</t>
  </si>
  <si>
    <t>Dec. 31, 2016</t>
  </si>
  <si>
    <t>Real Estate Assets</t>
  </si>
  <si>
    <t>Land</t>
  </si>
  <si>
    <t>Buildings, improvements and equipment</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iscount and debt issuance costs</t>
  </si>
  <si>
    <t>Capital lease, lease financing obligations and mortgage notes payable</t>
  </si>
  <si>
    <t>Accounts payable and accrued liabilities</t>
  </si>
  <si>
    <t>Dividends and distributions payable</t>
  </si>
  <si>
    <t>Advance rents, security deposits and other liabilities</t>
  </si>
  <si>
    <t>Deferred income taxes</t>
  </si>
  <si>
    <t>Deferred income</t>
  </si>
  <si>
    <t>TOTAL LIABILITIES</t>
  </si>
  <si>
    <t>EQUITY</t>
  </si>
  <si>
    <t>Common stock, $0.01 par value, 450,133,000 shares authorized, 50,424,244 and 47,831,250 shares issued and outstanding as of September 30, 2017 and December 31, 2016, respectively</t>
  </si>
  <si>
    <t>Additional paid-in capital</t>
  </si>
  <si>
    <t>Accumulated other comprehensive loss</t>
  </si>
  <si>
    <t>Accumulated dividends in excess of earnings</t>
  </si>
  <si>
    <t>Total stockholders' equity</t>
  </si>
  <si>
    <t>Noncontrolling interests</t>
  </si>
  <si>
    <t>TOTAL EQUITY</t>
  </si>
  <si>
    <t>TOTAL LIABILITIES AND EQUITY</t>
  </si>
  <si>
    <t>TOTAL PARTNERS' CAPITAL</t>
  </si>
  <si>
    <t>Limited Partner | Qualitytech, LP</t>
  </si>
  <si>
    <t>INTERIM CONSOLIDATED FINANCIAL STATEMENTS BALANCE SHEETS (Parenthetical) - $ / shares</t>
  </si>
  <si>
    <t>INTERIM CONSOLIDATED FINANCIAL STATEMENTS BALANCE SHEETS</t>
  </si>
  <si>
    <t>Common stock, par value</t>
  </si>
  <si>
    <t>Common stock, shares authorized</t>
  </si>
  <si>
    <t>Common stock, shares issued</t>
  </si>
  <si>
    <t>Common stock, shares outstanding</t>
  </si>
  <si>
    <t>INTERIM CONSOLIDATED FINANCIAL STATEMENTS STATEMENTS OF OPERATIONS - USD ($) $ in Thousands</t>
  </si>
  <si>
    <t>3 Months Ended</t>
  </si>
  <si>
    <t>Sep. 30, 2016</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integration and other costs</t>
  </si>
  <si>
    <t>Total operating expenses</t>
  </si>
  <si>
    <t>Operating income</t>
  </si>
  <si>
    <t>Other income and expenses:</t>
  </si>
  <si>
    <t>Interest income</t>
  </si>
  <si>
    <t>Interest expense</t>
  </si>
  <si>
    <t>Other income/(expense), net</t>
  </si>
  <si>
    <t>Income before taxes</t>
  </si>
  <si>
    <t>Tax benefit of taxable REIT subsidiaries</t>
  </si>
  <si>
    <t>Net income</t>
  </si>
  <si>
    <t>Net income attributable to noncontrolling interests</t>
  </si>
  <si>
    <t>Net income attributable to QTS Realty Trust, Inc.</t>
  </si>
  <si>
    <t>Net income per share attributable to common shares:</t>
  </si>
  <si>
    <t>Basic</t>
  </si>
  <si>
    <t>Diluted</t>
  </si>
  <si>
    <t>INTERIM CONSOLIDATED FINANCIAL STATEMENTS OF COMPREHENSIVE INCOME - USD ($) $ in Thousands</t>
  </si>
  <si>
    <t>Other comprehensive loss:</t>
  </si>
  <si>
    <t>Decrease in fair value of interest rate swaps</t>
  </si>
  <si>
    <t>Comprehensive income</t>
  </si>
  <si>
    <t>Comprehensive income attributable to noncontrolling interests</t>
  </si>
  <si>
    <t>Comprehensive income attributable to QTS Realty Trust, Inc.</t>
  </si>
  <si>
    <t>INTERIM CONSOLIDATED FINANCIAL STATEMENTS CONSOLIDATED STATEMENT OF EQUITY - 9 months ended Sep. 30, 2017 - USD ($) shares in Thousands, $ in Thousands</t>
  </si>
  <si>
    <t>Qualitytech, LPAccumulated Other Comprehensive Income (Loss)</t>
  </si>
  <si>
    <t>Qualitytech, LPGeneral Partner</t>
  </si>
  <si>
    <t>Qualitytech, LPLimited Partner</t>
  </si>
  <si>
    <t>Common Stock</t>
  </si>
  <si>
    <t>Additional Paid-in Capital</t>
  </si>
  <si>
    <t>Accumulated Other Comprehensive Income (Loss)</t>
  </si>
  <si>
    <t>Accumulated Dividends in Excess of Earnings</t>
  </si>
  <si>
    <t>Total stockholders' Equity</t>
  </si>
  <si>
    <t>Noncontrolling Interest</t>
  </si>
  <si>
    <t>Total</t>
  </si>
  <si>
    <t>Beginning balance at Dec. 31, 2016</t>
  </si>
  <si>
    <t>Partners' Capital, Beginning Balance at Dec. 31, 2016</t>
  </si>
  <si>
    <t>Beginning balance, shares at Dec. 31, 2016</t>
  </si>
  <si>
    <t>Net share activity through equity award plan</t>
  </si>
  <si>
    <t>Issuance of shares through equity award plan, shares</t>
  </si>
  <si>
    <t>Other comprehensive loss</t>
  </si>
  <si>
    <t>Reclassification of noncontrolling interest upon conversion of partnership units to common stock</t>
  </si>
  <si>
    <t>Reclassification of noncontrolling interest upon conversion of partnership units to common stock, shares</t>
  </si>
  <si>
    <t>Net proceeds from equity offering</t>
  </si>
  <si>
    <t>Shares issued</t>
  </si>
  <si>
    <t>Equity-based compensation expense</t>
  </si>
  <si>
    <t>Dividend to shareholder</t>
  </si>
  <si>
    <t>Distributions to noncontrolling interests</t>
  </si>
  <si>
    <t>Partnership distributions</t>
  </si>
  <si>
    <t>Ending balance at Sep. 30, 2017</t>
  </si>
  <si>
    <t>Partners' Capital, Ending Balance at Sep. 30, 2017</t>
  </si>
  <si>
    <t>Ending balance, shares at Sep. 30, 2017</t>
  </si>
  <si>
    <t>INTERIM CONSOLIDATED FINANCIAL STATEMENTS STATEMENTS OF CASH FLOW $ in Thousands</t>
  </si>
  <si>
    <t>Sep. 30, 2016USD ($)</t>
  </si>
  <si>
    <t>Sep. 30, 2017USD ($)</t>
  </si>
  <si>
    <t>Cash flow from operating activities:</t>
  </si>
  <si>
    <t>Adjustments to reconcile net income to net cash provided by operating activities:</t>
  </si>
  <si>
    <t>Amortization of above and below market leases</t>
  </si>
  <si>
    <t>Amortization of deferred loan costs</t>
  </si>
  <si>
    <t>Amortization of senior notes discount</t>
  </si>
  <si>
    <t>Bad debt expense</t>
  </si>
  <si>
    <t>Deferred tax benefit</t>
  </si>
  <si>
    <t>Changes in operating assets and liabilities</t>
  </si>
  <si>
    <t>Other assets</t>
  </si>
  <si>
    <t>Net cash provided by operating activities</t>
  </si>
  <si>
    <t>Cash flow from investing activities:</t>
  </si>
  <si>
    <t>Acquisitions, net of cash acquired</t>
  </si>
  <si>
    <t>Additions to property and equipment</t>
  </si>
  <si>
    <t>Net cash used in investing activities</t>
  </si>
  <si>
    <t>Cash flow from financing activities:</t>
  </si>
  <si>
    <t>Credit facility proceeds</t>
  </si>
  <si>
    <t>Debt repayment</t>
  </si>
  <si>
    <t>Debt proceeds</t>
  </si>
  <si>
    <t>Payment of deferred financing costs</t>
  </si>
  <si>
    <t>Payment of cash dividends</t>
  </si>
  <si>
    <t>Distribution to noncontrolling interests</t>
  </si>
  <si>
    <t>Proceeds from exercise of stock options</t>
  </si>
  <si>
    <t>Payment of tax withholdings related to equity based awards</t>
  </si>
  <si>
    <t>Principal payments on capital lease obligations</t>
  </si>
  <si>
    <t>Mortgage principal debt repayments</t>
  </si>
  <si>
    <t>Equity proceeds, net of issuance costs</t>
  </si>
  <si>
    <t>Net cash provided by financing activities</t>
  </si>
  <si>
    <t>Net increase/(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deferred financing costs</t>
  </si>
  <si>
    <t>Increase in other liabilities related to change in fair value of interest rate swaps</t>
  </si>
  <si>
    <t>Accrued equity issuance costs</t>
  </si>
  <si>
    <t>Acquisitions, net of cash acquired:</t>
  </si>
  <si>
    <t>Construction in Progress</t>
  </si>
  <si>
    <t>Acquired intangibles</t>
  </si>
  <si>
    <t>Deferred costs</t>
  </si>
  <si>
    <t>Total acquisitions, net of cash acquired</t>
  </si>
  <si>
    <t>Description of Business</t>
  </si>
  <si>
    <t>Description of Business [Abstract]</t>
  </si>
  <si>
    <t>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25 wholly-owned and leased properties with data centers located throughout the United States, Canada, Europe and Asia.
QTS ha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As of September 30, 2017, QTS owned approximately 88.5%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 xml:space="preserve">2. Summary of Significant Accounting Policies
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6, filed with the SEC on March 1, 2017. The consolidated balance sheet data included herein as of December 31, 2016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QTS’ only material asset is its ownership interest in the Operating Partnership, and consequently, all of its assets and liabilities represent those assets and liabilities of the Operating Partnership. QTS’ debt is an obligation of the Operating Partnership where the creditors may have recourse, under certain circumstances, against the credit of QTS.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is that for net income, QTS retains its proportionate share of the net income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6, are fully, unconditionally, and jointly and severally guaranteed by the Operating Partnership’s existing subsidiaries, other than 1) 2470 Satellite Boulevard, LLC, a subsidiary formed in December 2015 that acquired an office building in Duluth, Georgia and has de minimis assets and operations, 2) seven other subsidiaries that own vacant land purchased during or subsequent to the three months ended September 30, 2017, or were formed in connection with such land purchases, and have de minimis assets and operations and 3) with respect to the 5.875% Senior Notes due 2022 only, QTS Finance Corporation, the co-issuer of the 5.875% Senior Notes due 2022. As such, consolidating financial information for the guarantors is not being presented in the notes to the interim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for the three and nine months ended September 30, 2017 and 2016, and as of September 30, 2017 and December 31, 2016 present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consolidated financial statements.
Reclassifications – The consolidated statement of cash flows for the nine months ended September 30, 2016 reflects a reclassification of $0.9 million from “ Payment of Tax Withholdings related to Equity Based Awards” to “Proceeds from Exercise of Stock Options” in accordance with the Company’s adoption of ASU 2016-09, Improvements to Employee Share-Based Payment Accounting as of January 1, 2017 with retrospective application of this provision.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September 30, 2017, depreciation expense related to real estate assets and non-real estate assets was $22.6 million and $3.3 million, respectively, for a total of $25.9 million. For the three months ended September 30, 2016, depreciation expense related to real estate assets and non-real estate assets was $20.4 million and $3.4 million, respectively, for a total of $23.8 million. For the nine months ended September 30, 2017, depreciation expense related to real estate assets and non-real estate assets was $66.1 million and $10.3 million, respectively, for a total of $76.4 million. For the nine months ended September 30, 2016, depreciation expense related to real estate assets and non-real estate assets was $57.6 million and $9.5 million, respectively, for a total of $67.1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3.6 million and $2.8 million for the three months ended September 30, 2017 and 2016, respectively, and $9.5 million and $9.1 million for the nine months ended September 30, 2017 and 2016,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3.6 million and $2.5 million for the three months ended September 30, 2017 and 2016, respectively, and $9.9 million and $8.4 million for the nine months ended September 30, 2017 and 2016, respectively.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as well as a reduction to rent expense over the remaining lease terms in the case of the Company as lessor. The expense associated with above and below market leases and trade name intangibles is accounted for as real estate expense, whereas the expense associated with the amortization of platform intangibles is accounted for as non-real estate expense.
See Note 3 for discussion of the final purchase price allocation for the Piscataway, New Jersey facility (the “Piscataway facility”) that the Company acquired on June 6, 2016 as well as the preliminary purchase price allocation for the Fort Worth, Texas facility (the “Fort Worth facility”) that the Company acquired on December 16, 2016.
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nine months ended September 30, 2017 and 2016, respectively.
The fair value of goodwill is the consideration transferred which is not allocable to identifiable intangible and tangible assets. Goodwill is subject to at least an annual assessment for impairment. As a result of the Carpathia Hosting, Inc. (“Carpathia”) acquisition, the Company recognized approximately $173.8 million in goodwill. In connection with the goodwill impairment evaluation that the Company performed on October 1, 2016, the Company determined qualitatively that there were no indicators of impairment, thus it did not perform a quantitative analysis.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0.9 million and $0.8 million for the three months ended September 30, 2017 and 2016, respectively, and $2.7 million and $2.4 million for the nine months ended September 30, 2017 and 2016, respectively. Deferred financing costs presented as assets on the balance sheet related to revolving debt arrangements, net of accumulated amortization, are as follows:
September 30,
December 31,
(dollars in thousands)
2017
2016
(unaudited)
Deferred financing costs
$
7,132
$
7,128
Accumulated amortization
(1,453)
(145)
Deferred financing costs, net
$
5,679
$
6,983
Deferred financing costs presented as offsets to the associated liabilities on the balance sheet related to fixed debt arrangements, net of accumulated amortization, are as follows:
September 30,
December 31,
(dollars in thousands)
2017
2016
(unaudited)
Deferred financing costs
$
12,943
$
12,779
Accumulated amortization
(4,089)
(2,660)
Deferred financing costs, net
$
8,854
$
10,119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4.8 million and $3.7 million for the three months ended September 30, 2017 and 2016, respectively, and $13.5 million and $10.8 million for the nine months ended September 30, 2017 and 2016, respectively. Deferred leasing costs, net of accumulated amortization, are as follows:
September 30,
December 31,
(dollars in thousands)
2017
2016
(unaudited)
Deferred leasing costs
$
54,411
$
50,026
Accumulated amortization
(21,918)
(18,502)
Deferred leasing costs, net
$
32,493
$
31,524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2.5 million and $22.0 million as of September 30, 2017 and December 31, 2016, respectively. Additionally, $2.7 million and $2.4 million of deferred income was amortized into revenue for the three months ended September 30, 2017 and 2016, respectively, and $7.7 million and $6.5 million for the nine months ended September 30, 2017 and 2016, respectively.
Equity-based Compensation – All equity-based compensation is measured at fair value on the grant dat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was $3.7 million and $2.6 million for the three months ended September 30, 2017 and 2016, respectively, and $10.5 million and $7.9 million for the nine months ended September 30, 2017 and 2016, respectively.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1.1 million and $17.3 million as of September 30, 2017 and December 31, 2016,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7 million and $4.2 million as of September 30, 2017 and December 31, 2016, respectively.
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Hosting, Inc. on June 16, 2015, the Company is party to capital leases for property and equipment, as well as financing obligations related to a sale-leaseback transaction. The outstanding liabilities for the capital leases were $10.0 million and $18.1 million as of September 30, 2017 and December 31, 2016, respectively. The outstanding liabilities for the lease financing obligations were $18.8 million and $20.6 million as of September 30, 2017 and December 31, 2016, respectively. The net book value of the assets associated with these leases was approximately $33.2 million and $41.5 million as of September 30, 2017 and December 31, 2016, respectively. Depreciation related to the associated assets is included in depreciation and amortization expense in the Statements of Operations.
See Note 6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primarily in the United States with others in Canada, Europe and Asia.
Customer Concentrations – As of September 30, 2017, one of the Company’s customers represented 12.5% of its total monthly rental revenue. No other customers exceeded 5% of total monthly rental revenue.
As of September 30, 2017, five of the Company’s customers exceeded 5% of total accounts receivable. In aggregate, these five customers accounted for approximately 44% of total accounts receivable. Two of these five customers exceeded 10% of total accounts receivable.
Income Taxes – The Company has elected for two of its existing subsidiaries, Quality Technology Services Holdings, LLC and QTS Finance Corporation,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A deferred tax benefit has been recognized in subsequent periods, including in the nine months ended September 30, 2017, in connection with recorded operating losses. As of September 30, 2017, this taxable REIT subsidiary has a net deferred tax liability position primarily due to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taxable REIT subsidiary’s effective tax rates were 46.4% and 48.9% for the nine months ended September 30, 2017 and 2016, respectively.
Interest Rate Swaps – On April 2017, the Company entered into forward interest rate swap agreements with an aggregate notional amount of $400 million. The forward swap agreements effectively will fix the interest rate on $400 million of term loan borrowings from January 2, 2018 through the current maturity dates, which are December 17, 2021 and April 27, 2022 ($200 million of swaps allocated to each term loan).
The Company reflects its forward interest rate swap agreements, which are designated as cash flow hedges, at fair value as either assets or liabilities on the consolidated balance sheets. The forward interest rate swap agreements currently qualify for hedge accounting whereby the Company records the effective portion of the gain or loss on the hedging instruments as a component of accumulated other comprehensive income or loss. Any ineffective portion of a derivative's change in fair value is immediately recognized within net income.
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September 30, 2017, the Company valued its interest rate swaps which were entered into in April 2017 utilizing Level 2 and Level 3 inputs. There were no financial assets or liabilities measured at fair value on a recurring basis on the consolidated balance sheets as of December 31, 2016. The Company’s purchase price allocations of Piscataway and Fort Worth are fair value estimates that utilized Level 3 inputs and are measured on a non-recurring basis. See Note 3 for further detail on these acquisitions.
New Accounting Pronouncements
In May 2014, the FASB issued ASU 2014-09, Revenue from Contracts with Customers (Topic 606) , which supersedes the current revenue recognition requirements in ASC 605,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In May 2016, the FASB finalized amendments to the guidance related to the assessment of collectability, the definition of completed contracts at transition, and the measurement of the fair value of non-cash consideration at contract inception. The FASB also added new practical expedients for the presentation of sales taxes collected from customers and the accounting for </t>
  </si>
  <si>
    <t>Acquisitions</t>
  </si>
  <si>
    <t>Acquisitions [Abstract]</t>
  </si>
  <si>
    <t xml:space="preserve">3. Acquisitions
Fort Worth Acquisition
On December 16, 2016, the Company completed the acquisition of the Fort Worth facility for approximately $50.1 million. This facility is located in Fort Worth, Texas, and consists of 53 acres and approximately 262,000 gross square feet. This facility has a basis of design of 80,000 square feet, 8 gross MW of current available power with an additional 8 gross MW available for further expansion. This acquisition was funded with a draw on the unsecured revolving credit facility.
The Company accounted for this acquisition in accordance with ASC 805, Business Combinations, as a business combination. The Company is generally valuing the assets acquired and liabilities assumed using Level 3 inputs.
The following table summarizes the consideration for the Fort Worth facility and the preliminary allocation of the fair value of assets acquired and liabilities assumed at the acquisition date (unaudited and in thousands). This allocation is subject to change pending the final valuation of these assets and liabilities:
Fort Worth Allocation as of
September 30, 2017
Original Allocation Reported as of December 31, 2016
Adjusted Fair Value
Land
$
136
$
136
$
—
Buildings and improvements
610
610
—
Construction in progress
48,987
48,984
3
Acquired intangibles
237
240
(3)
Deferred costs
23
23
—
Other assets
7
7
—
Net Working Capital
86
86
—
Total identifiable assets acquired
$
50,086
$
50,086
$
—
No changes were recorded to the preliminary allocation of the fair value of assets acquired and liabilities assumed during the three months ended September 30, 2017.
Piscataway Acquisition
On June 6, 2016, the Company completed the acquisition of the Piscataway facility. This facility is located in the New York metro area on 38 acres and consists of 360,000 gross square feet, including approximately 89,000 square feet of raised floor, and approximately 18 MW of critical power. The Piscataway facility supports future growth with space for an additional approximately 87,000 square feet of raised floor in the existing structure, as well as capacity for over 8 MW of additional critical power. This acquisition was funded with a draw on the unsecured revolving credit facility.
The Company accounted for this acquisition in accordance with ASC 805, Business Combinations , as a business combination. The Company is generally valuing the assets acquired and liabilities assumed using Level 3 inputs.
In June 2017, the Company finalized the Piscataway purchase price allocation. The following table summarizes the Piscataway acquisition and the final allocation of the fair value of assets acquired and liabilities assumed at the acquisition date (unaudited and in thousands):
Final Piscataway Allocation as of June 30, 2017
Original Allocation Reported as of June 30, 2016
Adjusted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
Land Acquisitions
In August, the Company completed the acquisition of approximately 24 acres of land in Ashburn, Virginia for approximately $17 million. As of September 30, 2017, the Company has commenced development of a mega data center facility on the acquired land parcel. This acquisition was accounted for as an asset acquisition.
In July, the Company also completed the acquisition of approximately 84 acres of land in Phoenix, Arizona for $25 million to be used for future development. This acquisition was accounted for as an asset acquisition.
The fair value of the land acquired in both the aforementioned Ashburn and Phoenix purchases, aggregating $42 million, is included within the “Construction in Progress” line item of the consolidated balance sheets. </t>
  </si>
  <si>
    <t>Acquired Intangibles Assets and Liabilities</t>
  </si>
  <si>
    <t>Acquired Intangible Assets and Liabilities</t>
  </si>
  <si>
    <t>4. Acquired Intangible Assets and Liabilities
Summarized below are the carrying values for the major classes of intangible assets and liabilities (unaudited and in thousands):
September 30, 2017
December 31, 2016
Useful Lives
Gross
Accumulated
Net Carrying
Gross
Accumulated
Net Carrying
Customer Relationships
1 to 12 years
$
95,705
$
(18,524)
$
77,181
$
95,705
$
(12,358)
$
83,347
In-Place Leases
0.5 to 10 years
32,066
(11,679)
20,387
32,066
(7,197)
24,869
Solar Power Agreement (1)
17 years
13,747
(2,628)
11,119
13,747
(2,022)
11,725
Platform Intangible
3 years
9,600
(7,333)
2,267
9,600
(4,933)
4,667
Acquired Favorable Leases
0.5 to 8 years
4,649
(2,049)
2,600
4,652
(1,013)
3,639
Tradenames
3 years
3,100
(2,368)
732
3,100
(1,593)
1,507
Total Intangible Assets
$
158,867
$
(44,581)
$
114,286
$
158,870
$
(29,116)
$
129,754
Solar Power Agreement (1)
17 years
13,747
(2,628)
11,119
13,747
(2,022)
11,725
Acquired Unfavorable Leases
Acquired below market leases - as Lessor
3 to 4 years
809
(316)
493
809
(138)
671
Acquired above market leases - as Lessee
11 to 12 years
2,453
(496)
1,957
2,453
(334)
2,119
Total Intangible Liabilities (2)
$
17,009
$
(3,440)
$
13,569
$
17,009
$
(2,494)
$
14,515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
Above or below market leases are amortized as a reduction to or increase in rental revenue as well as a reduction to rent expense in the case of the Company as lessee over the remaining lease terms. The net effect of amortization of acquired above‑market and below‑market leases resulted in a net decrease in rental revenue of $0.2 million and $0.3 million for the three months ended September 30, 2017 and 2016, respectively. The net effect of amortization of acquired above‑market and below‑market leases resulted in a net decrease in rental revenue of $0.7 million and $0.3 million for the nine months ended September 30, 2017 and 2016, respectively. The estimated amortization of acquired favorable and unfavorable leases for each of the five succeeding fiscal years ending December 31 is as follows (unaudited and in thousands):
Net Rental Revenue
Decreases
Rental Expense
2017 (October - December)
$
220
$
54
2018
682
216
2019
479
216
2020
647
216
2021
46
216
Thereafter
33
1,039
Total
$
2,107
$
1,957
Net amortization of all other identified intangible assets and liabilities was $4.6 million and $5.2 million for the three months ended September 30, 2017 and 2016, respectively. Net amortization of all other identified intangible assets and liabilities was $13.8 million and $13.8 million for the nine months ended September 30, 2017 and 2016, respectively. The estimated net amortization of all other identified intangible assets and liabilities for each of the five succeeding fiscal years ending December 31 is as follows (unaudited and in thousands):
2017 (October - December)
$
4,353
2018
14,574
2019
11,965
2020
11,379
2021
10,137
Thereafter
48,159
Total
$
100,567</t>
  </si>
  <si>
    <t>Real Estate Assets and Construction in Progress</t>
  </si>
  <si>
    <t>Real Estate Assets and Construction in Progress [Abstract]</t>
  </si>
  <si>
    <t>5. Real Estate Assets and Construction in Progress
The following is a summary of properties owned or leased by the Company as of September 30, 2017 and December 31, 2016 (in thousands):
As of September 30, 2017 (unaudited):
Property Location
Land
Buildings,
Construction
Total Cost
Atlanta, Georgia (Atlanta-Metro)
$
20,416
$
450,128
$
24,269
$
494,813
Richmond, Virginia
2,180
253,346
61,257
316,783
Irving, Texas
8,606
259,999
68,478
337,083
Suwanee, Georgia (Atlanta-Suwanee)
3,521
169,625
2,876
176,022
Chicago, Illinois
9,400
80,737
125,350
215,487
Leased Facilities *
1,130
123,052
11,000
135,182
Piscataway, New Jersey
7,466
82,571
36,250
126,287
Santa Clara, California **
—
100,565
6,909
107,474
Sacramento, California
1,481
62,529
1,868
65,878
Princeton, New Jersey
20,700
32,823
469
53,992
Fort Worth, Texas
9,079
17,587
32,611
59,277
Ashburn, Virginia
—
—
32,829
32,829
Phoenix, Arizona
—
—
25,091
25,091
Other ***
2,213
35,541
133
37,887
$
86,192
$
1,668,503
$
429,390
$
2,184,085
* Includes 13 facilities. All facilities are leased, including those subject to capital leases. During the quarter ended March 31, 2017, the Company moved its Jersey City, NJ facility to the “Leased facilities” line item. In October 2017, the Company finalized the buyout of the Vault facility in Dulles, VA that was previously subject to a capital lease agreement. As the purchase occurred subsequent to September 30, 2017, the Vault facility is included within the “Leased Facilities” line item herein.
** Owned facility subject to long-term ground sublease.
*** Consists of Miami, FL; Lenexa, KS and Overland Park, KS facilities. During the quarter ended June 30, 2017, fixed assets and the associated accumulated depreciation related to the Duluth, GA facility (comprised of $1.9 million of land, $8.7 million of buildings, improvements, and equipment, and $0.1 million of construction in progress) were moved from Real Estate Assets, net to Other assets, net on the Consolidated Balance Sheet as the facility was transitioned to corporate office space.
As of December 31, 2016:
Property Location
Land
Buildings,
Construction
Total Cost
Atlanta, Georgia (Atlanta-Metro)
$
15,397
$
434,965
$
32,422
$
482,784
Richmond, Virginia
2,180
237,347
70,580
310,107
Irving, Texas
8,606
204,713
69,653
282,972
Suwanee, Georgia (Atlanta-Suwanee)
3,521
171,376
2,013
176,910
Chicago, Illinois
9,400
45,848
100,623
155,871
Leased Facilities *
1,130
116,290
10,003
127,423
Piscataway, New Jersey
7,466
82,210
17,261
106,937
Santa Clara, California **
—
98,708
7,078
105,786
Sacramento, California
1,481
62,102
390
63,973
Princeton, New Jersey
20,700
32,788
538
54,026
Fort Worth, Texas
136
610
49,116
49,862
Other ***
4,113
37,810
6,283
48,206
$
74,130
$
1,524,767
$
365,960
$
1,964,857
* Includes 13 facilities. All facilities are leased, including those subject to capital leases. During the quarter ended March 31, 2017, the Company moved its Jersey City, NJ facility to the “Leased facilities” line item, therefore has conformed December 31, 2016 information to comparable categories. In October 2017, the Company finalized the buyout of the Vault facility in Dulles, VA that was previously subject to a capital lease agreement. As the purchase occurred subsequent to September 30, 2017, the Vault facility is included within the “Leased Facilities” line item herein.
** Owned facility subject to long-term ground sublease.
*** Consists of Miami, FL; Lenexa, KS; Overland Park, KS; and Duluth, GA facilities.</t>
  </si>
  <si>
    <t>Debt</t>
  </si>
  <si>
    <t>Debt [Abstract]</t>
  </si>
  <si>
    <t>6. Debt
Below is a listing of the Company’s outstanding debt, including capital leases and lease financing obligations, as of September 30, 2017 and December 31, 2016 (in thousands):
Weighted Average
Coupon Interest Rate at
September 30,
December 31,
September 30, 2017
Maturities
2017
2016
(unaudited)
(unaudited)
Unsecured Credit Facility
Revolving Credit Facility
2.78%
December 17, 2020
$
279,000
$
139,000
Term Loan I
2.74%
December 17, 2021
300,000
300,000
Term Loan II
2.74%
April 27, 2022
200,000
200,000
Senior Notes
5.88%
August 1, 2022
300,000
300,000
Lenexa Mortgage
4.10%
May 1, 2022
1,882
—
Capital Lease and Lease Financing Obligations
3.87%
2017 - 2025
28,843
38,708
3.63%
1,109,725
977,708
Less discount and net debt issuance costs
(10,410)
(11,882)
Total outstanding debt, net
$
1,099,315
$
965,826
Credit Facility, Senior Notes and Mortgage Notes Payable
(a) Unsecured Credit Facility – In December 2016, the Company amended and restated its unsecured credit facility, increasing the total capacity to $1.2 billion and extending the term. The unsecured credit facility includes a $300 million term loan which matures on December 17, 2021, a $200 million term loan which matures on April 27, 2022, and a $700 million revolving credit facility which matures on December 17, 2020,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55% to 2.15% for LIBOR loans and 0.55% to 1.15% for base rate loans. For term loans, the spread ranges from 1.50% to 2.10% for LIBOR loans and 0.50% to 1.10% for base rate loans. The unsecured credit facility also includes a $300 million accordion feature.
Under the unsecured credit facility, the capacity may be increased from the current capacity of $1.2 billion to $1.5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unsecured credit facility requires monthly interest payments and requires the Company to comply with various customary affirmative and negative covenants and quarterly financial covenant requirements relating to the debt service coverage ratio, fixed charge ratio, leverage ratio and tangible net worth and various other operational requirements.
As of September 30, 2017, the Company had outstanding $779 million of indebtedness under the unsecured credit facility, consisting of $279 million of outstanding borrowings under the unsecured revolving credit facility and $500 million outstanding under the term loans, exclusive of net debt issuance costs of $3.6 million. In connection with the unsecured credit facility, as of September 30, 2017, the Company had additional letters of credit outstanding aggregating to $2.1 million. As of September 30, 2017, the weighted average interest rate for amounts outstanding under the unsecured credit facility was 2.75%.
On April 5, 2017, the Company entered into forward interest rate swap agreements with an aggregate notional amount of $400 million. The forward swap agreements effectively will fix the interest rate on $400 million of term loan borrowings from January 2, 2018 through the current maturity dates, which are December 17, 2021 and April 27, 2022 ($200 million of swaps allocated to each term loan). The weighted average effective fixed interest rate on the $400 million notional amount of term loan financing, following the execution of these swap agreements, will approximate 3.5%, commencing on January 2, 2018, assuming the current LIBOR spread of 1.5%.
(b) Senior Notes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The proceeds from the offering were used to repay amounts outstanding under the unsecured credit facility, including $75 million outstanding under the term loan. As of September 30, 2017, the discount recorded on the Senior Notes was $1.6 million and the outstanding net debt issuance costs associated with the Senior Notes were $5.3 million.
The Senior Notes are unconditionally guaranteed, jointly and severally, on a senior unsecured basis by all of the Operating Partnership’s existing subsidiaries (other than foreign subsidiaries, receivables entities, 2470 Satellite Boulevard, LLC, which is a Delaware limited liability company formed in December 2015 that acquired an office building in Duluth, Georgia and has de minimis assets and operations and seven other subsidiaries that own vacant land purchased during or subsequent to the three months ended September 30, 2017, or were formed in connection with such land purchases, and have de minimis assets and operations) and future subsidiaries that guarantee any indebtedness of QTS Realty Trust, Inc., the Issuers or any other subsidiary guarantor. QTS Realty Trust, Inc. does not guarantee the Senior Notes and will not be required to guarantee the Senior Notes except under certain circumstances. The offering was conducted pursuant to Rule 144A of the Securities Act of 1933, as amended, and on April 23, 2015, all of the outstanding originally issued Senior Notes were tendered in an exchange offer for 5.875% Senior Notes due 2022 registered under the Securities Act of 1933, as amended (the “Exchange Notes”). The Exchange Notes did not provide the Company with any additional proceeds and satisfied its obligations under a registration rights agreement entered into in connection with the issuance of the Senior Notes. As described in the Note 14 - Subsequent Events, the Company expects to redeem the Senior Notes with a portion of the net proceeds from the pending issuance of $400 million of 4.75% senior notes due in 2025 that is expected to close on November 8, 2017.
(c) Lenexa Mortgage – On March 8, 2017, the Company entered into a $1.9 million mortgage loan secured by its Lenexa facility. This mortgage has a fixed rate of 4.1%, with periodic principal payments due monthly and a balloon payment of $1.6 million in May 2022. As of September 30, 2017, the outstanding balance under the Lenexa mortgage was $1.9 million.
The annual remaining principal payment requirements as of September 30, 2017 per the contractual maturities and excluding extension options, capital leases and lease financing obligations, are as follows (unaudited and in thousands):
2017 (October - December)
$
11
2018
65
2019
68
2020
279,071
2021
300,074
Thereafter
501,593
Total
$
1,080,882
As of September 30, 2017,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10.0 million as of September 30, 2017, of which $7.1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Lease Financing Obligations
Through the acquisition of Carpathia, the Company assumed lease financing obligations totaling $18.8 million at September 30, 2017, of which $17.8 million related to a sale-leaseback transaction where Carpathia has continuing involvement. On December 23, 2011, Carpathia sold the shell of a building and the associated land to an unrelated third party. Carpathia leases the property back and is a party to an agreement with the same third party that constructed a new building on the adjoining property for use as a data center. Carpathia is primarily responsible for financing the improvements and outfitting the building with the necessary equipment. The third party leases back the new building in stages to Carpathia as the various stages are completed. In accordance with ASC 840-40, Leases , Carpathia has continuing involvement with the related leased assets; therefore, the Company will continue to account for the existing building shell and the associated land as fixed assets and will capitalize the construction costs of the new building. The financing obligation related to the building and equipment was $16.4 million at September 30, 2017. In addition, due to Carpathia’s continuing involvement, it was required to defer a gain on the sale of the assets. The deferred gain was $1.4 million at September 30, 2017, and is also included in lease financing obligations. The Company purchased the asset related to this financing obligation in October 2017 as described in Note 14 - Subsequent Events.
The financing obligation is reduced as rental payments are made on the existing building, which include amounts attributable to both principal and interest. Depreciation expense on the related asset is included in depreciation and amortization expense in the Statements of Operations.
The Company, through its acquisition of Carpathia, also has a lease financing agreement in connection with a $4.8 million tenant improvement allowance on one of its data center lease agreements. The financing requires monthly payments of principal and interest of less than $0.1 million through February 2019. The outstanding balance on the financing agreement was $1.0 million as of September 30, 2017. Depreciation expense on the related leasehold improvements is included in depreciation and amortization expense in the Statements of Operations.
The following table summarizes the Company’s combined future payment obligations, excluding interest, as of September 30, 2017, on the capital leases and lease financing obligations above (unaudited and in thousands):
2017 (October - December)
$
3,078
2018
9,370
2019
2,844
2020
2,190
2021
2,388
Thereafter
8,973
Total
$
28,843</t>
  </si>
  <si>
    <t>Commitments and Contingencies</t>
  </si>
  <si>
    <t>Commitments and Contingencies [Abstract]</t>
  </si>
  <si>
    <t>7. Commitments and Contingencies
The Company is subject to various routine legal proceedings and other matters in the ordinary course of business. One of the Company’s subsidiaries, Carpathia Hosting, LLC (“Carpathia”), was named as a defendant in a lawsuit filed in state court in New York. Carpathia’s customer, Portal Healthcare Solutions (“Portal Ascend”) allegedly had a security breach between November 2012 and March 2013. Portal Ascend has agreed to indemnify Carpathia in this litigation and has provided legal counsel to defend Carpathia. The court denied plaintiffs motion to certify the case as a class action.</t>
  </si>
  <si>
    <t>Partners' Capital, Equity and Incentive Compensation Plans</t>
  </si>
  <si>
    <t>Partners' Capital, Equity and Incentive Compensation Plans [Abstract]</t>
  </si>
  <si>
    <t>8. Partners’ Capital, Equity and Incentive Compensation Plans
QualityTech, LP
QTS has the full power and authority to do all the things necessary to conduct the business of the Operating Partnership.
As of September 30, 2017, the Operating Partnership had two classes of limited partnership units outstanding: Class A units of limited partnership interest (“Class A units”) and Class O LTIP units of limited partnership units (“Class O units”). The Class A units are now redeemabl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following full vesting (if such unit is subject to vesting) based on formulas contained in the partnership agreement.
QTS Realty Trust, Inc.
In connection with its initial public offering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0,000 shares of Class A common stock to be issued under the plan, including options to purchase Class A common stock, restricted Class A common stock, Class O units, and Class RS LTIP units of limited partnership interest. In May 2015, the total number of shares available for issuance under the 2013 Equity Incentive Plan was increased to 4,750,000.
The following is a summary of award activity under the 2010 Equity Incentive Plan and 2013 Equity Incentive Plan and related information for the nine months ended September 30, 2017 (unaudited) :
2010 Equity Incentive Plan
2013 Equity Incentive Plan
Number of
Weighted
Weighted
Options
Weighted
Weighted
Restricted
Weighted
Outstanding at December 31, 2016
1,134,811
$
24.06
$
3.62
1,058,297
$
$
414,691
$
40.67
Granted
—
—
—
468,875
50.25
Exercised/Vested (1)
(552,146)
24.66
2.14
(154,965)
31.93
6.61
41.22
Cancelled/Expired
—
—
—
(2,000)
(2)
40.49
Outstanding at September 30, 2017
582,665
$
23.49
$
5.03
1,370,207
$
38.17
$
7.80
442,996
$
45.48
(1)
This represents Class O units which were converted to Class A units and options to purchase Class A common stock which were exercised for their respective columns. This also represents the Class A common stock that has been released from restriction and which was not surrendered by the holder to satisfy the holder’s federal and state tax obligations associated with the vesting of restricted common stock.
(2)
Includes restricted Class A common stock surrendered by certain employees to satisfy their federal and state tax obligations associated with the vesting of restricted common stock.
The assumptions and fair values for restricted stock and options to purchase shares of Class A common stock granted for the nine months ended September 30, 2017 are included in the following table on a per unit basis (unaudited). Options to purchase shares of Class A common stock were valued using the Black-Scholes model.
Nine Months Ended September 30, 2017
Fair value of restricted stock granted
$48.63 - $51.88
Fair value of options granted
$10.11 - $10.36
Expected term (years)
5.5 - 5.9
Expected volatility
Expected dividend yield
Expected risk-free interest rates
2.12% - 2.18%
The following table summarizes information about awards outstanding as of September 30, 2017 (unaudited).
Operating Partnership Awards Outstanding
Exercise prices
Awards
Weighted average
Class O Units
$
20.00 - 25.00
582,665
—
Total Operating Partnership awards outstanding
582,665
QTS Realty Trust, Inc. Awards Outstanding
Exercise prices
Awards
Weighted average
Restricted stock
$
—
1.8
Options to purchase Class A common stock
$
21.00 - 50.66
0.9
Total QTS Realty Trust, Inc. awards outstanding
As of September 30, 2017, there were no Class RS units outstanding. Any remaining nonvested awards are valued as of the grant date and generally vest ratably over a defined service period. As of September 30, 2017 there were approximately 0.4 million and 0.6 million nonvested restricted Class A common stock and options to purchase Class A common stock outstanding, respectively. As of September 30, 2017 the Company had $21.7 million of unrecognized equity-based compensation expense which will be recognized over a remaining weighted-average vesting period of 1.1 years. The total intrinsic value of the awards outstanding at September 30, 2017 was $59.6 million.
Dividends and Distributions
The following tables present quarterly cash dividends and distributions paid to QTS’ common stockholders and the Operating Partnership’s unit holders for the nine months ended September 30, 2017 and 2016 (unaudited):
Nine Months Ended September 30, 2017
Record Date
Payment Date
Per Common Share and
Aggregate
Dividend/Distribution
Amount (in millions)
June 16, 2017
July 6, 2017
$
0.39
$
21.6
March 16, 2017
April 5, 2017
$
0.39
21.4
December 16, 2016
January 5, 2017
$
0.36
19.7
$
62.7
Nine Months Ended September 30, 2016
Record Date
Payment Date
Per Common Share and
Aggregate
Dividend/Distribution
Amount (in millions)
June 17, 2016
July 6, 2016
$
0.36
$
19.7
March 18, 2016
April 5, 2016
$
0.36
17.4
December 17, 2015
January 6, 2016
$
0.32
15.4
$
52.5
Additionally, on October 5, 2017, the Company paid its regular quarterly cash dividend of $0.39 per common share and per unit in the Operating Partnership to stockholders and unit holders of record as of the close of business on September 22, 2017.
Equity Issuances
In March 2017, the Company established an “at-the-market” equity offering program (the “ATM Program”) pursuant to which the Company may issue, from time to time, up to $300 million of its Class A common stock. During the three months ended September 30, 2017, the Company issued 1,015,332 shares of QTS’ Class A common stock under the ATM Program at a weighted average price of $53.65 per share which generated net proceeds of approximately $54 million. During the nine months ended September 30, 2017, the Company issued 1,761,681 shares of QTS’ Class A common stock under the ATM Program at a weighted average price of $53.63 per share which generated net proceeds of approximately $93 million.
QTS Realty Trust, Inc. Employee Stock Purchase Plan
In June 2015, the Company established the QTS Realty Trust, Inc. Employee Stock Purchase Plan (the “2015 Plan”) to give eligible employees the opportunity to purchase, through payroll deductions, shares of the Company’s Class A common stock in the open market by an independent broker with the Company paying the brokerage commissions and fees associated with such share purchases. The 2015 Plan became effective July 1, 2015. The Company reserved 250,000 shares of its Class A common stock for purchase under the 2015 Plan, which were registered pursuant to a registration statement on Form S-8 filed on June 17, 2015.
On May 4, 2017, the stockholders of the Company approved an amendment and restatement of the Plan (the “2017 Plan”). The 2017 Plan became effective July 1, 2017 and is administered by the Compensation Committee of the board of directors (or by a committee of one or more persons appointed by it or the board of directors). The 2017 Plan permits participants to purchase the Company’s Class A common stock at a discount of up to 10% (as determined by the Compensation Committee). Employees of the Company and its majority-owned subsidiaries who have been employed for at least thirty days and who perform at least thirty hours of service per week for the Company are eligible to participate in the 2017 Plan, excluding any employee who, after exercising his or her rights to purchase shares under the 2017 Plan, would own shares representing five percent or more of the total combined voting power or value of all classes of shares of the Company, or who is a Section 16 officer. Under the 2017 Plan, there are four purchase periods per year, and participants may deduct a minimum of $20 per paycheck and a maximum of $1,000 per paycheck towards the purchase of shares. Shares purchased under the 2017 Plan are subject to a one-year holding period following the purchase date, during which they may not be sold or transferred.</t>
  </si>
  <si>
    <t>Related Party Transactions</t>
  </si>
  <si>
    <t>Related Party Transactions [Abstract]</t>
  </si>
  <si>
    <t>9.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three and nine months ended September 30, 2017 and 2016 are outlined below (unaudited and in thousands):
Three Months Ended
Nine Months Ended
September 30,
September 30,
2017
2016
2017
2016
Tax, utility, insurance and other reimbursement
$
118
$
155
$
467
$
527
Rent expense
254
254
762
761
Capital assets acquired
32
24
384
191
Total
$
404
$
433
$
1,613
$
1,479</t>
  </si>
  <si>
    <t>Noncontrolling Interest [Abstract]</t>
  </si>
  <si>
    <t>10.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lass A units of the Operating Partnership are redeemable for cash or, at the election of the Company, Class A common stock of the Company on a one-for-one basis. As a result of approximately 0.5 million redemptions of Class A units into Class A common stock and the issuance of additional common stock, the noncontrolling ownership interest of QualityTech, LP, was 11.5% at September 30, 2017.</t>
  </si>
  <si>
    <t>Earnings per share of QTS Realty Trust, Inc.</t>
  </si>
  <si>
    <t>Earnings per Share [Abstract]</t>
  </si>
  <si>
    <t>Earnings per Share</t>
  </si>
  <si>
    <t>11.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The computation of basic and diluted net income per share is as follows (in thousands, except per share data, and unaudited):
Three Months Ended
Nine Months Ended
September 30,
September 30,
2017
2016
2017
2016
Numerator:
Net income available to common stockholders - basic
$
6,507
$
5,730
$
15,424
$
16,719
Effect of net income attributable to noncontrolling interests and income allocated to participating securities
684
808
1,496
2,485
Net income available to common stockholders
$
7,191
$
6,538
$
16,920
$
19,204
Denominator:
Weighted average shares outstanding - basic
48,714
47,855
47,862
45,651
Effect of Class A and Class RS partnership units
6,669
6,767
6,744
6,787
Effect of Class O units and options to purchase Class A common stock and restricted Class A common stock on an "as if" converted basis *
788
1,066
799
982
Weighted average shares outstanding - diluted
56,171
55,688
55,405
53,420
Basic net income per share
$
0.13
$
0.12
$
0.31
$
0.37
Diluted net income per share
$
0.13
$
0.12
$
0.31
$
0.36
*
The Class A units and Class O units represent limited partnership interests in the Operating Partnership, and are described in more detail in Note 8.
No securities were antidilutive for the three and nine months ended September 30, 2017 and 2016, and as such, no securities were excluded from the computation of diluted net income per share for those periods.</t>
  </si>
  <si>
    <t>Customer Leases, as Lessor</t>
  </si>
  <si>
    <t>Leases [Abstract]</t>
  </si>
  <si>
    <t>12. Customer Leases, as Lessor
Future minimum lease payments to be received under non-cancelable operating customer leases (inclusive of payments for contracts which have not yet commenced, and exclusive of recoveries of operating costs from customers) are as follows for the years ending December 31 (unaudited and in thousands):
2017 (October - December)
$
91,771
2018
310,606
2019
222,798
2020
164,134
2021
131,335
Thereafter
168,089
Total
$
1,088,733</t>
  </si>
  <si>
    <t>Fair Value of Financial Instruments</t>
  </si>
  <si>
    <t>Fair Value of Financial Instruments [Abstract]</t>
  </si>
  <si>
    <t>13.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pproximate fair value.
Interest rate swaps: The effective portion of changes in the fair value of the Company’s interest rate swaps, which are derivatives designated and that qualify as cash flow hedges, is recorded in accumulated other comprehensive income or loss on the condensed consolidated balance sheets and statement of comprehensive income and is subsequently reclassified into earnings in the period that the hedged forecasted transaction affects earnings. There was no ineffectiveness recognized for the three and nine months ended September 30, 2017, therefore the entire $1.8 million unrealized loss for the nine months ended September 30, 2017 related to the interest rate swaps was recorded in accumulated other comprehensive loss. No amounts were recorded in other comprehensive income or loss on the consolidated financial statements as of and for the three and nine months ended September 30, 2016. The $1.8 million interest rate swap liability as of September 30, 2017 is recorded within the condensed consolidated balance sheet as Advance rents, security deposits and other liabilities.
The Company valued its interest rate swaps utilizing Level 2 and Level 3 input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majority of the inputs used to determine the fair value of the interest rate swaps fall within Level 2 of the fair value hierarchy while certain credit valuation adjustments to the fair value utilize Level 3 inputs such as estimates of current credit spreads to evaluate the likelihood of default by the Company and its counterparties. However, as of September 30, 2017, the Company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does not have any fair value measurements on a recurring basis using significant unobservable inputs (Level 3) as of September 30, 2017 or December 31, 2016.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September 30, 2017, the fair value of the Senior Notes was approximately $311.1 million.
Other debt instruments: The fair value of the Company’s other debt instruments (including capital leases, lease financing obligation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t>
  </si>
  <si>
    <t>Subsequent Events</t>
  </si>
  <si>
    <t>Subsequent Events [Abstract]</t>
  </si>
  <si>
    <t>14. Subsequent Events
On October 5, 2017, the Company paid its regular quarterly cash dividend of $0.39 per common share and per unit in the Operating Partnership to stockholders and unit holders of record as of the close of business on September 22, 2017.
Additionally, in October 2017, the Company completed the following transactions:
·
The Company completed the acquisition of approximately 92 acres of land in Hillsboro, Oregon at a purchase price of approximately $26 million.
·
The Company completed the acquisition of approximately 28 acres of land in Ashburn, Virginia for approximately $36 million.
·
The Company completed the buyout of its Vault Campus in Dulles, Virginia. The Company previously leased the property under a capital lease agreement of approximately $17.8 million and purchased it for approximately $34.1 million cash, for a net purchase price of $16.3 million.
·
The Operating Partnership, Quality Tech, LP, and QTS Finance Corporation (collectively, the “Issuers”), the Company and certain of its other subsidiaries entered into a purchase agreement pursuant to which the Issuers expect to issue $400 million aggregate principal amount of 4.75% senior notes due November 15, 2025 (the “Notes”) in a private offering. The Notes will have an interest rate of 4.750% per annum and will be issued at a price equal to 100% of their face value. The net proceeds from the offering are expected to be used to fund the redemption of, and satisfy and discharge the indenture pursuant to which the Issuers issued, all of their outstanding 5.875% Senior Notes due 2022 and to repay a portion of the amount outstanding under the Company’s unsecured revolving credit facility. The Notes will be offered and sold only to qualified institutional buyers in the U.S. pursuant to Rule 144A under the Securities Act of 1933, as amended (the “Securities Act”), and to certain non-U.S. persons outside the U.S. pursuant to Regulation S under the Securities Act. The Company will pay one-time fees in the fourth quarter of 2017 associated with issuance of the Notes, including a call premium to redeem the 5.875% Senior Notes due 2022.</t>
  </si>
  <si>
    <t>Summary of Significant Accounting Policies (Policies)</t>
  </si>
  <si>
    <t>Basis of Presentation</t>
  </si>
  <si>
    <t>Basis of Presentation – The accompanying financial statements have been prepared by management in accordance with accounting principles generally accepted in the United States (“U.S. GAAP”) for interim financial information and in compliance with the rules and regulations of the U.S. Securities and Exchange Commission (“SEC”). These unaudited consolidated financial statements and related notes should be read in conjunction with the audited consolidated financial statements and related notes and management’s discussion and analysis included in the Company’s Annual Report on Form 10-K for the year ended December 31, 2016, filed with the SEC on March 1, 2017. The consolidated balance sheet data included herein as of December 31, 2016 was derived from audited financial statements, but does not include all disclosures required by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QTS’ only material asset is its ownership interest in the Operating Partnership, and consequently, all of its assets and liabilities represent those assets and liabilities of the Operating Partnership. QTS’ debt is an obligation of the Operating Partnership where the creditors may have recourse, under certain circumstances, against the credit of QTS.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is that for net income, QTS retains its proportionate share of the net income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6, are fully, unconditionally, and jointly and severally guaranteed by the Operating Partnership’s existing subsidiaries, other than 1) 2470 Satellite Boulevard, LLC, a subsidiary formed in December 2015 that acquired an office building in Duluth, Georgia and has de minimis assets and operations, 2) seven other subsidiaries that own vacant land purchased during or subsequent to the three months ended September 30, 2017, or were formed in connection with such land purchases, and have de minimis assets and operations and 3) with respect to the 5.875% Senior Notes due 2022 only, QTS Finance Corporation, the co-issuer of the 5.875% Senior Notes due 2022. As such, consolidating financial information for the guarantors is not being presented in the notes to the interim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interim consolidated financial statements of QTS Realty Trust, Inc. for the three and nine months ended September 30, 2017 and 2016, and as of September 30, 2017 and December 31, 2016 present the accounts of QTS Realty Trust, Inc. and its majority owned subsidiaries. This includes the operating results of the Operating Partnership for all periods presented.</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consolidated financial statements.</t>
  </si>
  <si>
    <t>Reclassifications</t>
  </si>
  <si>
    <t>Reclassifications – The consolidated statement of cash flows for the nine months ended September 30, 2016 reflects a reclassification of $0.9 million from “ Payment of Tax Withholdings related to Equity Based Awards” to “Proceeds from Exercise of Stock Options” in accordance with the Company’s adoption of ASU 2016-09, Improvements to Employee Share-Based Payment Accounting as of January 1, 2017 with retrospective application of this provision.</t>
  </si>
  <si>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three months ended September 30, 2017, depreciation expense related to real estate assets and non-real estate assets was $22.6 million and $3.3 million, respectively, for a total of $25.9 million. For the three months ended September 30, 2016, depreciation expense related to real estate assets and non-real estate assets was $20.4 million and $3.4 million, respectively, for a total of $23.8 million. For the nine months ended September 30, 2017, depreciation expense related to real estate assets and non-real estate assets was $66.1 million and $10.3 million, respectively, for a total of $76.4 million. For the nine months ended September 30, 2016, depreciation expense related to real estate assets and non-real estate assets was $57.6 million and $9.5 million, respectively, for a total of $67.1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3.6 million and $2.8 million for the three months ended September 30, 2017 and 2016, respectively, and $9.5 million and $9.1 million for the nine months ended September 30, 2017 and 2016,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3.6 million and $2.5 million for the three months ended September 30, 2017 and 2016, respectively, and $9.9 million and $8.4 million for the nine months ended September 30, 2017 and 2016, respectively.</t>
  </si>
  <si>
    <t>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as well as a reduction to rent expense over the remaining lease terms in the case of the Company as lessor. The expense associated with above and below market leases and trade name intangibles is accounted for as real estate expense, whereas the expense associated with the amortization of platform intangibles is accounted for as non-real estate expense.
See Note 3 for discussion of the final purchase price allocation for the Piscataway, New Jersey facility (the “Piscataway facility”) that the Company acquired on June 6, 2016 as well as the preliminary purchase price allocation for the Fort Worth, Texas facility (the “Fort Worth facility”) that the Company acquired on December 16, 2016.</t>
  </si>
  <si>
    <t>Impairment of Long-Lived and Intangible Assets</t>
  </si>
  <si>
    <t>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No impairment losses were recorded for the three and nine months ended September 30, 2017 and 2016, respectively.
The fair value of goodwill is the consideration transferred which is not allocable to identifiable intangible and tangible assets. Goodwill is subject to at least an annual assessment for impairment. As a result of the Carpathia Hosting, Inc. (“Carpathia”) acquisition, the Company recognized approximately $173.8 million in goodwill. In connection with the goodwill impairment evaluation that the Company performed on October 1, 2016, the Company determined qualitatively that there were no indicators of impairment, thus it did not perform a quantitative analysis.</t>
  </si>
  <si>
    <t>Cash and Cash Equivalents</t>
  </si>
  <si>
    <t>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does not believe that the risk is significant.</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0.9 million and $0.8 million for the three months ended September 30, 2017 and 2016, respectively, and $2.7 million and $2.4 million for the nine months ended September 30, 2017 and 2016, respectively. Deferred financing costs presented as assets on the balance sheet related to revolving debt arrangements, net of accumulated amortization, are as follows:
September 30,
December 31,
(dollars in thousands)
2017
2016
(unaudited)
Deferred financing costs
$
7,132
$
7,128
Accumulated amortization
(1,453)
(145)
Deferred financing costs, net
$
5,679
$
6,983
Deferred financing costs presented as offsets to the associated liabilities on the balance sheet related to fixed debt arrangements, net of accumulated amortization, are as follows:
September 30,
December 31,
(dollars in thousands)
2017
2016
(unaudited)
Deferred financing costs
$
12,943
$
12,779
Accumulated amortization
(4,089)
(2,660)
Deferred financing costs, net
$
8,854
$
10,119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4.8 million and $3.7 million for the three months ended September 30, 2017 and 2016, respectively, and $13.5 million and $10.8 million for the nine months ended September 30, 2017 and 2016, respectively. Deferred leasing costs, net of accumulated amortization, are as follows:
September 30,
December 31,
(dollars in thousands)
2017
2016
(unaudited)
Deferred leasing costs
$
54,411
$
50,026
Accumulated amortization
(21,918)
(18,502)
Deferred leasing costs, net
$
32,493
$
31,524</t>
  </si>
  <si>
    <t>Advance Rents and Security Deposits</t>
  </si>
  <si>
    <t>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2.5 million and $22.0 million as of September 30, 2017 and December 31, 2016, respectively. Additionally, $2.7 million and $2.4 million of deferred income was amortized into revenue for the three months ended September 30, 2017 and 2016, respectively, and $7.7 million and $6.5 million for the nine months ended September 30, 2017 and 2016, respectively.</t>
  </si>
  <si>
    <t>Equity-based Compensation</t>
  </si>
  <si>
    <t>Equity-based Compensation – All equity-based compensation is measured at fair value on the grant dat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was $3.7 million and $2.6 million for the three months ended September 30, 2017 and 2016, respectively, and $10.5 million and $7.9 million for the nine months ended September 30, 2017 and 2016, respectively.</t>
  </si>
  <si>
    <t>Rental Revenue</t>
  </si>
  <si>
    <t>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1.1 million and $17.3 million as of September 30, 2017 and December 31, 2016, respectively. Rental revenue also includes amortization of set-up fees which are amortized over the term of the respective lease as discussed above.</t>
  </si>
  <si>
    <t>Cloud and Managed Services Revenue</t>
  </si>
  <si>
    <t>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t>
  </si>
  <si>
    <t>Allowance for Uncollectible Accounts Receivable</t>
  </si>
  <si>
    <t>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5.7 million and $4.2 million as of September 30, 2017 and December 31, 2016, respectively.</t>
  </si>
  <si>
    <t>Capital Leases and Lease Financing Obligations</t>
  </si>
  <si>
    <t>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Hosting, Inc. on June 16, 2015, the Company is party to capital leases for property and equipment, as well as financing obligations related to a sale-leaseback transaction. The outstanding liabilities for the capital leases were $10.0 million and $18.1 million as of September 30, 2017 and December 31, 2016, respectively. The outstanding liabilities for the lease financing obligations were $18.8 million and $20.6 million as of September 30, 2017 and December 31, 2016, respectively. The net book value of the assets associated with these leases was approximately $33.2 million and $41.5 million as of September 30, 2017 and December 31, 2016, respectively. Depreciation related to the associated assets is included in depreciation and amortization expense in the Statements of Operations.
See Note 6 for further discussion of capital leases and lease financing obligations.</t>
  </si>
  <si>
    <t>Recoveries from Customers</t>
  </si>
  <si>
    <t>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in the period the applicable expenditures are incurred. Certain customer leases are structured to provide a fixed monthly billing amount that includes an estimate of various operating expenses, with all revenue from such leases included in rental revenues.</t>
  </si>
  <si>
    <t>Segment Information</t>
  </si>
  <si>
    <t xml:space="preserve">Segment Information – The Company manages its business as one operating segment and thus one reportable segment consisting of a portfolio of investments in data centers located primarily in the United States with others in Canada, Europe and Asia. </t>
  </si>
  <si>
    <t>Customer Concentrations</t>
  </si>
  <si>
    <t>Customer Concentrations – As of September 30, 2017, one of the Company’s customers represented 12.5% of its total monthly rental revenue. No other customers exceeded 5% of total monthly rental revenue.
As of September 30, 2017, five of the Company’s customers exceeded 5% of total accounts receivable. In aggregate, these five customers accounted for approximately 44% of total accounts receivable. Two of these five customers exceeded 10% of total accounts receivable.</t>
  </si>
  <si>
    <t>Income Taxes</t>
  </si>
  <si>
    <t>Income Taxes – The Company has elected for two of its existing subsidiaries, Quality Technology Services Holdings, LLC and QTS Finance Corporation,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A deferred tax benefit has been recognized in subsequent periods, including in the nine months ended September 30, 2017, in connection with recorded operating losses. As of September 30, 2017, this taxable REIT subsidiary has a net deferred tax liability position primarily due to customer-based intangibles acquired as part of the Carpathia acquisition.
The Company provides for income taxes during interim periods based on the estimated effective tax rate for the year. The effective tax rate is subject to change in the future due to various factors such as the operating performance of the taxable REIT subsidiary, tax law changes and future business acquisitions. The taxable REIT subsidiary’s effective tax rates were 46.4% and 48.9% for the nine months ended September 30, 2017 and 2016, respectively.</t>
  </si>
  <si>
    <t>Interest Rate Swaps</t>
  </si>
  <si>
    <t>Interest Rate Swaps – On April 2017, the Company entered into forward interest rate swap agreements with an aggregate notional amount of $400 million. The forward swap agreements effectively will fix the interest rate on $400 million of term loan borrowings from January 2, 2018 through the current maturity dates, which are December 17, 2021 and April 27, 2022 ($200 million of swaps allocated to each term loan).
The Company reflects its forward interest rate swap agreements, which are designated as cash flow hedges, at fair value as either assets or liabilities on the consolidated balance sheets. The forward interest rate swap agreements currently qualify for hedge accounting whereby the Company records the effective portion of the gain or loss on the hedging instruments as a component of accumulated other comprehensive income or loss. Any ineffective portion of a derivative's change in fair value is immediately recognized within net income.</t>
  </si>
  <si>
    <t>Fair Value Measurements</t>
  </si>
  <si>
    <t>Fair Value Measurements – ASC Topic 820, Fair Value Measurement ,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September 30, 2017, the Company valued its interest rate swaps which were entered into in April 2017 utilizing Level 2 and Level 3 inputs. There were no financial assets or liabilities measured at fair value on a recurring basis on the consolidated balance sheets as of December 31, 2016. The Company’s purchase price allocations of Piscataway and Fort Worth are fair value estimates that utilized Level 3 inputs and are measured on a non-recurring basis. See Note 3 for further detail on these acquisitions.</t>
  </si>
  <si>
    <t>New Accounting Pronouncements</t>
  </si>
  <si>
    <t>New Accounting Pronouncements
In May 2014, the FASB issued ASU 2014-09, Revenue from Contracts with Customers (Topic 606) , which supersedes the current revenue recognition requirements in ASC 605,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In May 2016, the FASB finalized amendments to the guidance related to the assessment of collectability, the definition of completed contracts at transition, and the measurement of the fair value of non-cash consideration at contract inception. The FASB also added new practical expedients for the presentation of sales taxes collected from customers and the accounting for contract modifications at transition. These amendments are not intended to change the core principles of the standard; however, they are intended to clarify important aspects of the guidance and improve its operability, as well as to address implementation issues. The amendments have the same effective date and transition requirements as the new revenue standard, which is effective for annual and interim periods beginning after December 15, 2017. Retrospective and modified retrospective application is allowed. The Company will adopt ASC Topic 606 effective January 1, 2018, and expects to elect the modified retrospective transition approach. The Company is currently evaluating the impact that the adoption of the standard will have on the consolidated financial statements. As leasing arrangements are excluded from the scope of ASC Topic 606, the Company expects that the new revenue standard will primarily affect its accounting policies related to non-lease components and is finalizing its analysis of those impacts but currently does not expect the new standard to materially change the pattern of recognition for the Company’s revenue that will be accounted for under ASC 606. The new revenue standard does require allocation of consideration to lease and non-lease components and, as a result, the Company does anticipate changes to its classification and disclosure of revenues under ASC 606 and is continuing to evaluate the allocation between lease and non lease components required under the new revenue standard. ASC Topic 606 also consolidates and simplifies the accounting for the Company’s cloud and managed services portfolio. The Company does not expect the new standard to materially change the timing or amounts of revenue recognized related to the Company’s cloud and managed services portfolio. The Company is continuing to evaluate the other impacts of the revenue standard and related cost guidance on its significant accounting policies and consolidated financial statements. The Company will disclose any changes to this analysis as identified.
In February 2016, the FASB issued ASU 2016-02, Leases (Topic 842) , which supersedes the current lease guidance in ASC 840, Lease 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standard requires a modified retrospective transition approach. The Company plans to adopt ASC 842 effective January 1, 2019, and is in the process of evaluating the impact of the standard. As part of this analysis the Company is analyzing its lease portfolio as lessor and lessee and evaluating systems to comply with the standard’s retrospective adoption requirements. The new lease standard more narrowly defines initial direct costs as only costs that are incremental at the signing of a lease. As the Company does not currently capitalize material non-incremental costs, it expects the impact of this change to be immaterial to the financial statements. As lessee the Company does not anticipate the classification of its leases to change but it will recognize a new initial lease liability and right-of-use asset on the consolidated balance sheet for all operating leases which is expected to be material to our consolidated balance sheet. The Company will disclose any changes to this analysis as identified.
In March 2016, the FASB issued ASU 2016-09, Improvements to Employee Share-Based Payment Accounting , which amends ASC 718, Compensation – Stock Compensation . The ASU includes provisions intended to simplify various aspects related to how share-based payments are accounted for and presented in the financial statements, including simplified income tax accounting for stock-based compensation, enhanced tax withholding rules, accounting policy options with regard to forfeitures and clarified guidance on statement of cash flow presentation. ASU 2016-09 is effective for fiscal years beginning after December 15, 2016, including interim periods within those fiscal years. The Company adopted this standard in the three months ended March 31, 2017, and provisions of the standard did not have a material impact on the consolidated financial statements.
In August 2016, the FASB issued ASU 2016-15, Statement of Cash Flows (Topic 230): Classification of Certain Cash Receipts and Cash Payments .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fiscal years beginning January 1, 2018, and subsequent interim periods. The Company does not expect the provisions of the standard will have a material impact on its consolidated financial statements.
In October 2016, the FASB issued ASU 2016-16, Accounting for Income Taxes: Intra-Entity Asset Transfers of Assets Other than Inventory . Under current U.S. GAAP, the tax effects of intra-entity asset transfers are deferred until the transferred asset is sold to a third party or otherwise recovered through use.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be effective for public business entities in fiscal years beginning after December 15, 2017, including interim periods within those years. Early adoption is permitted, but the guidance can only be adopted in the first interim period of a fiscal year. The Company is currently assessing the impact of this standard on its consolidated financial statements.
In January 2017, the FASB issued ASU 2017-01, Business Combinations (Topic 805): Clarifying the Definition of a Business . The standard changes the definition of a business to assist entities with evaluating when a set of transferred assets and activities is a business. The guidance is effective for public business entities for fiscal years beginning after December 15, 2017, and interim periods within those years. Early adoption is permitted. As a result of this new guidance, acquisitions may now be more likely to result in a transaction being classified as an asset purchase rather than a business combination.
In January 2017, the FASB issued ASU 2017-04, Intangibles – Goodwill and Other (Topic 350): Simplifying the Test for Goodwill Impairment .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guidance will be applied prospectively and is effective for calendar year-end public companies in 2020, with early adoption permitted for annual and interim goodwill impairment testing dates after January 1, 2017. The Company does not expect the provisions of the standard will have a material impact on its consolidated financial statements.
In May 2017, the FASB issued ASU 2017-09, Compensation – Stock Compensation (Topic 718): Scope of Modification Accounting . The provisions in the update provide guidance about which changes to the terms or conditions of a share-based payment award require an entity to apply modification accounting in Topic 718. The guidance seeks to provide clarity and reduce both diversity in practice and cost and complexity when changing the terms or conditions of a share-based payment award. The guidance will be applied prospectively and is effective for all entities for fiscal years beginning after December 15, 2017, and interim periods within those years. Early adoption is permitted. The Company is currently assessing the impact of this standard on its consolidated financial statements.
In August 2017, the FASB issued ASU 2017-12; Derivatives and Hedging (Topic 815): Targeted Improvements to Accounting for Hedging Activities. The amendments in ASU 2017-12 change the recognition and presentation requirements of hedge accounting, including the elimination of the requirement to separately measure and report hedge ineffectiveness and the addition of a requirement to present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public entities for fiscal years beginning after December 18, 2018, and interim periods within those fiscal years. Early application is permitted. The Company does not expect the provisions of the standard will have a material impact on its consolidated financial statements.</t>
  </si>
  <si>
    <t>Summary of Significant Accounting Policies (Tables)</t>
  </si>
  <si>
    <t>Deferred Financing Costs, Net of Accumulated Amortization</t>
  </si>
  <si>
    <t>September 30,
December 31,
(dollars in thousands)
2017
2016
(unaudited)
Deferred financing costs
$
7,132
$
7,128
Accumulated amortization
(1,453)
(145)
Deferred financing costs, net
$
5,679
$
6,983</t>
  </si>
  <si>
    <t>Deferred Leasing Costs, Net of Accumulated Amortization</t>
  </si>
  <si>
    <t>September 30,
December 31,
(dollars in thousands)
2017
2016
(unaudited)
Deferred leasing costs
$
54,411
$
50,026
Accumulated amortization
(21,918)
(18,502)
Deferred leasing costs, net
$
32,493
$
31,524</t>
  </si>
  <si>
    <t>Fixed debt arrangements</t>
  </si>
  <si>
    <t>September 30,
December 31,
(dollars in thousands)
2017
2016
(unaudited)
Deferred financing costs
$
12,943
$
12,779
Accumulated amortization
(4,089)
(2,660)
Deferred financing costs, net
$
8,854
$
10,119</t>
  </si>
  <si>
    <t>Acquisitions (Tables)</t>
  </si>
  <si>
    <t>Schedule of the Preliminary Allocation of the Fair Value of Assets Acquired and Liabilities Assumed in Acquisition</t>
  </si>
  <si>
    <t>The following table summarizes the consideration for the Fort Worth facility and the preliminary allocation of the fair value of assets acquired and liabilities assumed at the acquisition date (unaudited and in thousands). This allocation is subject to change pending the final valuation of these assets and liabilities:
Fort Worth Allocation as of
September 30, 2017
Original Allocation Reported as of December 31, 2016
Adjusted Fair Value
Land
$
136
$
136
$
—
Buildings and improvements
610
610
—
Construction in progress
48,987
48,984
3
Acquired intangibles
237
240
(3)
Deferred costs
23
23
—
Other assets
7
7
—
Net Working Capital
86
86
—
Total identifiable assets acquired
$
50,086
$
50,086
$
—</t>
  </si>
  <si>
    <t>Piscataway Facility</t>
  </si>
  <si>
    <t>In June 2017, the Company finalized the Piscataway purchase price allocation. The following table summarizes the Piscataway acquisition and the final allocation of the fair value of assets acquired and liabilities assumed at the acquisition date (unaudited and in thousands):
Final Piscataway Allocation as of June 30, 2017
Original Allocation Reported as of June 30, 2016
Adjusted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t>
  </si>
  <si>
    <t>Acquired Intangibles Assets and Liabilities (Tables)</t>
  </si>
  <si>
    <t>Schedule of carrying values for the major classes of intangible assets and liabilities</t>
  </si>
  <si>
    <t>Summarized below are the carrying values for the major classes of intangible assets and liabilities (unaudited and in thousands):
September 30, 2017
December 31, 2016
Useful Lives
Gross
Accumulated
Net Carrying
Gross
Accumulated
Net Carrying
Customer Relationships
1 to 12 years
$
95,705
$
(18,524)
$
77,181
$
95,705
$
(12,358)
$
83,347
In-Place Leases
0.5 to 10 years
32,066
(11,679)
20,387
32,066
(7,197)
24,869
Solar Power Agreement (1)
17 years
13,747
(2,628)
11,119
13,747
(2,022)
11,725
Platform Intangible
3 years
9,600
(7,333)
2,267
9,600
(4,933)
4,667
Acquired Favorable Leases
0.5 to 8 years
4,649
(2,049)
2,600
4,652
(1,013)
3,639
Tradenames
3 years
3,100
(2,368)
732
3,100
(1,593)
1,507
Total Intangible Assets
$
158,867
$
(44,581)
$
114,286
$
158,870
$
(29,116)
$
129,754
Solar Power Agreement (1)
17 years
13,747
(2,628)
11,119
13,747
(2,022)
11,725
Acquired Unfavorable Leases
Acquired below market leases - as Lessor
3 to 4 years
809
(316)
493
809
(138)
671
Acquired above market leases - as Lessee
11 to 12 years
2,453
(496)
1,957
2,453
(334)
2,119
Total Intangible Liabilities (2)
$
17,009
$
(3,440)
$
13,569
$
17,009
$
(2,494)
$
14,515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t>
  </si>
  <si>
    <t>Schedule of estimated amortization of acquired favorable and unfavorable leases</t>
  </si>
  <si>
    <t>The estimated amortization of acquired favorable and unfavorable leases for each of the five succeeding fiscal years ending December 31 is as follows (unaudited and in thousands):
Net Rental Revenue
Decreases
Rental Expense
2017 (October - December)
$
220
$
54
2018
682
216
2019
479
216
2020
647
216
2021
46
216
Thereafter
33
1,039
Total
$
2,107
$
1,957</t>
  </si>
  <si>
    <t>Schedule of estimated amortization of all other identified intangible assets</t>
  </si>
  <si>
    <t>The estimated net amortization of all other identified intangible assets and liabilities for each of the five succeeding fiscal years ending December 31 is as follows (unaudited and in thousands):
2017 (October - December)
$
4,353
2018
14,574
2019
11,965
2020
11,379
2021
10,137
Thereafter
48,159
Total
$
100,567</t>
  </si>
  <si>
    <t>Real Estate Assets and Construction in Progress (Tables)</t>
  </si>
  <si>
    <t>12 Months Ended</t>
  </si>
  <si>
    <t>Summary of Properties Owned or Leased by the Company</t>
  </si>
  <si>
    <t>The following is a summary of properties owned or leased by the Company as of September 30, 2017 and December 31, 2016 (in thousands):
As of September 30, 2017 (unaudited):
Property Location
Land
Buildings,
Construction
Total Cost
Atlanta, Georgia (Atlanta-Metro)
$
20,416
$
450,128
$
24,269
$
494,813
Richmond, Virginia
2,180
253,346
61,257
316,783
Irving, Texas
8,606
259,999
68,478
337,083
Suwanee, Georgia (Atlanta-Suwanee)
3,521
169,625
2,876
176,022
Chicago, Illinois
9,400
80,737
125,350
215,487
Leased Facilities *
1,130
123,052
11,000
135,182
Piscataway, New Jersey
7,466
82,571
36,250
126,287
Santa Clara, California **
—
100,565
6,909
107,474
Sacramento, California
1,481
62,529
1,868
65,878
Princeton, New Jersey
20,700
32,823
469
53,992
Fort Worth, Texas
9,079
17,587
32,611
59,277
Ashburn, Virginia
—
—
32,829
32,829
Phoenix, Arizona
—
—
25,091
25,091
Other ***
2,213
35,541
133
37,887
$
86,192
$
1,668,503
$
429,390
$
2,184,085
* Includes 13 facilities. All facilities are leased, including those subject to capital leases. During the quarter ended March 31, 2017, the Company moved its Jersey City, NJ facility to the “Leased facilities” line item. In October 2017, the Company finalized the buyout of the Vault facility in Dulles, VA that was previously subject to a capital lease agreement. As the purchase occurred subsequent to September 30, 2017, the Vault facility is included within the “Leased Facilities” line item herein.
** Owned facility subject to long-term ground sublease.
*** Consists of Miami, FL; Lenexa, KS and Overland Park, KS facilities. During the quarter ended June 30, 2017, fixed assets and the associated accumulated depreciation related to the Duluth, GA facility (comprised of $1.9 million of land, $8.7 million of buildings, improvements, and equipment, and $0.1 million of construction in progress) were moved from Real Estate Assets, net to Other assets, net on the Consolidated Balance Sheet as the facility was transitioned to corporate office space.</t>
  </si>
  <si>
    <t>As of December 31, 2016:
Property Location
Land
Buildings,
Construction
Total Cost
Atlanta, Georgia (Atlanta-Metro)
$
15,397
$
434,965
$
32,422
$
482,784
Richmond, Virginia
2,180
237,347
70,580
310,107
Irving, Texas
8,606
204,713
69,653
282,972
Suwanee, Georgia (Atlanta-Suwanee)
3,521
171,376
2,013
176,910
Chicago, Illinois
9,400
45,848
100,623
155,871
Leased Facilities *
1,130
116,290
10,003
127,423
Piscataway, New Jersey
7,466
82,210
17,261
106,937
Santa Clara, California **
—
98,708
7,078
105,786
Sacramento, California
1,481
62,102
390
63,973
Princeton, New Jersey
20,700
32,788
538
54,026
Fort Worth, Texas
136
610
49,116
49,862
Other ***
4,113
37,810
6,283
48,206
$
74,130
$
1,524,767
$
365,960
$
1,964,857
* Includes 13 facilities. All facilities are leased, including those subject to capital leases. During the quarter ended March 31, 2017, the Company moved its Jersey City, NJ facility to the “Leased facilities” line item, therefore has conformed December 31, 2016 information to comparable categories. In October 2017, the Company finalized the buyout of the Vault facility in Dulles, VA that was previously subject to a capital lease agreement. As the purchase occurred subsequent to September 30, 2017, the Vault facility is included within the “Leased Facilities” line item herein.
** Owned facility subject to long-term ground sublease.
*** Consists of Miami, FL; Lenexa, KS; Overland Park, KS; and Duluth, GA facilities.</t>
  </si>
  <si>
    <t>Debt (Tables)</t>
  </si>
  <si>
    <t>Outstanding Debt Including Capital Leases and Lease Financing Obligations</t>
  </si>
  <si>
    <t>Below is a listing of the Company’s outstanding debt, including capital leases and lease financing obligations, as of September 30, 2017 and December 31, 2016 (in thousands):
Weighted Average
Coupon Interest Rate at
September 30,
December 31,
September 30, 2017
Maturities
2017
2016
(unaudited)
(unaudited)
Unsecured Credit Facility
Revolving Credit Facility
2.78%
December 17, 2020
$
279,000
$
139,000
Term Loan I
2.74%
December 17, 2021
300,000
300,000
Term Loan II
2.74%
April 27, 2022
200,000
200,000
Senior Notes
5.88%
August 1, 2022
300,000
300,000
Lenexa Mortgage
4.10%
May 1, 2022
1,882
—
Capital Lease and Lease Financing Obligations
3.87%
2017 - 2025
28,843
38,708
3.63%
1,109,725
977,708
Less discount and net debt issuance costs
(10,410)
(11,882)
Total outstanding debt, net
$
1,099,315
$
965,826</t>
  </si>
  <si>
    <t>Annual Remaining Principal Payment</t>
  </si>
  <si>
    <t>The annual remaining principal payment requirements as of September 30, 2017 per the contractual maturities and excluding extension options, capital leases and lease financing obligations, are as follows (unaudited and in thousands):
2017 (October - December)
$
11
2018
65
2019
68
2020
279,071
2021
300,074
Thereafter
501,593
Total
$
1,080,882</t>
  </si>
  <si>
    <t>Schedule of Combined Future Payment Obligations, Excluding Interest</t>
  </si>
  <si>
    <t>The following table summarizes the Company’s combined future payment obligations, excluding interest, as of September 30, 2017, on the capital leases and lease financing obligations above (unaudited and in thousands):
2017 (October - December)
$
3,078
2018
9,370
2019
2,844
2020
2,190
2021
2,388
Thereafter
8,973
Total
$
28,843</t>
  </si>
  <si>
    <t>Partners' Capital, Equity and Incentive Compensation Plans (Tables)</t>
  </si>
  <si>
    <t>Summary of Award Activity Under 2010 Equity Incentive Plan and 2013 Equity Incentive Plan and Related Information</t>
  </si>
  <si>
    <t>The following is a summary of award activity under the 2010 Equity Incentive Plan and 2013 Equity Incentive Plan and related information for the nine months ended September 30, 2017 (unaudited) :
2010 Equity Incentive Plan
2013 Equity Incentive Plan
Number of
Weighted
Weighted
Options
Weighted
Weighted
Restricted
Weighted
Outstanding at December 31, 2016
1,134,811
$
24.06
$
3.62
1,058,297
$
$
414,691
$
40.67
Granted
—
—
—
468,875
50.25
Exercised/Vested (1)
(552,146)
24.66
2.14
(154,965)
31.93
6.61
41.22
Cancelled/Expired
—
—
—
(2,000)
(2)
40.49
Outstanding at September 30, 2017
582,665
$
23.49
$
5.03
1,370,207
$
38.17
$
7.80
442,996
$
45.48
(1)
This represents Class O units which were converted to Class A units and options to purchase Class A common stock which were exercised for their respective columns. This also represents the Class A common stock that has been released from restriction and which was not surrendered by the holder to satisfy the holder’s federal and state tax obligations associated with the vesting of restricted common stock.
(2)
Includes restricted Class A common stock surrendered by certain employees to satisfy their federal and state tax obligations associated with the vesting of restricted common stock.</t>
  </si>
  <si>
    <t>Summary of Assumptions and Fair Values for Restricted Stock and Options to Purchase Shares of Class A Common Stock Granted</t>
  </si>
  <si>
    <t>Nine Months Ended September 30, 2017
Fair value of restricted stock granted
$48.63 - $51.88
Fair value of options granted
$10.11 - $10.36
Expected term (years)
5.5 - 5.9
Expected volatility
Expected dividend yield
Expected risk-free interest rates
2.12% - 2.18%</t>
  </si>
  <si>
    <t>Summary of Information About Awards Outstanding</t>
  </si>
  <si>
    <t>The following table summarizes information about awards outstanding as of September 30, 2017 (unaudited).
Operating Partnership Awards Outstanding
Exercise prices
Awards
Weighted average
Class O Units
$
20.00 - 25.00
582,665
—
Total Operating Partnership awards outstanding
582,665
QTS Realty Trust, Inc. Awards Outstanding
Exercise prices
Awards
Weighted average
Restricted stock
$
—
1.8
Options to purchase Class A common stock
$
21.00 - 50.66
0.9
Total QTS Realty Trust, Inc. awards outstanding</t>
  </si>
  <si>
    <t>Schedule of Quarterly Cash Dividends</t>
  </si>
  <si>
    <t>The following tables present quarterly cash dividends and distributions paid to QTS’ common stockholders and the Operating Partnership’s unit holders for the nine months ended September 30, 2017 and 2016 (unaudited):
Nine Months Ended September 30, 2017
Record Date
Payment Date
Per Common Share and
Aggregate
Dividend/Distribution
Amount (in millions)
June 16, 2017
July 6, 2017
$
0.39
$
21.6
March 16, 2017
April 5, 2017
$
0.39
21.4
December 16, 2016
January 5, 2017
$
0.36
19.7
$
62.7
Nine Months Ended September 30, 2016
Record Date
Payment Date
Per Common Share and
Aggregate
Dividend/Distribution
Amount (in millions)
June 17, 2016
July 6, 2016
$
0.36
$
19.7
March 18, 2016
April 5, 2016
$
0.36
17.4
December 17, 2015
January 6, 2016
$
0.32
15.4
$
52.5</t>
  </si>
  <si>
    <t>Related Party Transactions (Tables)</t>
  </si>
  <si>
    <t>Summary of Related Party Transactions</t>
  </si>
  <si>
    <t>The transactions which occurred during the three and nine months ended September 30, 2017 and 2016 are outlined below (unaudited and in thousands):
Three Months Ended
Nine Months Ended
September 30,
September 30,
2017
2016
2017
2016
Tax, utility, insurance and other reimbursement
$
118
$
155
$
467
$
527
Rent expense
254
254
762
761
Capital assets acquired
32
24
384
191
Total
$
404
$
433
$
1,613
$
1,479</t>
  </si>
  <si>
    <t>Earnings per share of QTS Realty Trust, Inc. (Tables)</t>
  </si>
  <si>
    <t>Summary of Basic and Diluted Earnings Per Share</t>
  </si>
  <si>
    <t>The computation of basic and diluted net income per share is as follows (in thousands, except per share data, and unaudited):
Three Months Ended
Nine Months Ended
September 30,
September 30,
2017
2016
2017
2016
Numerator:
Net income available to common stockholders - basic
$
6,507
$
5,730
$
15,424
$
16,719
Effect of net income attributable to noncontrolling interests and income allocated to participating securities
684
808
1,496
2,485
Net income available to common stockholders
$
7,191
$
6,538
$
16,920
$
19,204
Denominator:
Weighted average shares outstanding - basic
48,714
47,855
47,862
45,651
Effect of Class A and Class RS partnership units
6,669
6,767
6,744
6,787
Effect of Class O units and options to purchase Class A common stock and restricted Class A common stock on an "as if" converted basis *
788
1,066
799
982
Weighted average shares outstanding - diluted
56,171
55,688
55,405
53,420
Basic net income per share
$
0.13
$
0.12
$
0.31
$
0.37
Diluted net income per share
$
0.13
$
0.12
$
0.31
$
0.36
*
The Class A units and Class O units represent limited partnership interests in the Operating Partnership, and are described in more detail in Note 8.</t>
  </si>
  <si>
    <t>Customer Leases, as Lessor (Tables)</t>
  </si>
  <si>
    <t>Future Minimum Lease Payments to be Received Under Non-Cancelable Operating Customer Leases</t>
  </si>
  <si>
    <t>Future minimum lease payments to be received under non-cancelable operating customer leases (inclusive of payments for contracts which have not yet commenced, and exclusive of recoveries of operating costs from customers) are as follows for the years ending December 31 (unaudited and in thousands):
2017 (October - December)
$
91,771
2018
310,606
2019
222,798
2020
164,134
2021
131,335
Thereafter
168,089
Total
$
1,088,733</t>
  </si>
  <si>
    <t>Description of Business (Narrative) (Details)</t>
  </si>
  <si>
    <t>Sep. 30, 2017property</t>
  </si>
  <si>
    <t>Organization And Description Of Business [Line Items]</t>
  </si>
  <si>
    <t>Number of properties</t>
  </si>
  <si>
    <t>Carpathia Hosting, Inc.</t>
  </si>
  <si>
    <t>Ownership interest</t>
  </si>
  <si>
    <t>88.50%</t>
  </si>
  <si>
    <t>Summary of Significant Accounting Policies (Narrative) (Details) $ in Thousands</t>
  </si>
  <si>
    <t>Sep. 30, 2017USD ($)subsidiary</t>
  </si>
  <si>
    <t>Jul. 23, 2014</t>
  </si>
  <si>
    <t>Summary Of Significant Accounting Policies [Line Items]</t>
  </si>
  <si>
    <t>The number of other subsidiaries excluded from guaranty provisions | subsidiary</t>
  </si>
  <si>
    <t>Payment of minimum tax withholdings related to equity based awards</t>
  </si>
  <si>
    <t>Useful life of property</t>
  </si>
  <si>
    <t>40 years</t>
  </si>
  <si>
    <t>Depreciation expense from operation</t>
  </si>
  <si>
    <t>Real estate cost capitalized excluding interest cost</t>
  </si>
  <si>
    <t>Real estate interest cost capitalized incurred</t>
  </si>
  <si>
    <t>Non-Real Estate Assets</t>
  </si>
  <si>
    <t>Minimum | Real Property</t>
  </si>
  <si>
    <t>20 years</t>
  </si>
  <si>
    <t>Maximum | Real Property</t>
  </si>
  <si>
    <t>Maximum | Leasehold Improvements</t>
  </si>
  <si>
    <t>Senior Notes.</t>
  </si>
  <si>
    <t>Interest rate</t>
  </si>
  <si>
    <t>5.875%</t>
  </si>
  <si>
    <t>Cash Inflows | Accounting Standards Update 201609</t>
  </si>
  <si>
    <t>Cash Outflows | Accounting Standards Update 201609</t>
  </si>
  <si>
    <t>Summary of Significant Accounting Policies (Additional Information 1) (Details) - USD ($) $ in Thousands</t>
  </si>
  <si>
    <t>Impairment losses</t>
  </si>
  <si>
    <t>Amortization of the deferred financing costs</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 net</t>
  </si>
  <si>
    <t>Unsecured Revolving Credit Facility</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Sep. 30, 2017USD ($)segmentsubsidiary</t>
  </si>
  <si>
    <t>Apr. 05, 2017USD ($)</t>
  </si>
  <si>
    <t>Dec. 31, 2016USD ($)</t>
  </si>
  <si>
    <t>Capital lease obligations</t>
  </si>
  <si>
    <t>Lease financing obligations</t>
  </si>
  <si>
    <t>Net book value of assets associated with leases</t>
  </si>
  <si>
    <t>Number of operating segments | segment</t>
  </si>
  <si>
    <t>Number of reportable segments | segment</t>
  </si>
  <si>
    <t>Financial assets</t>
  </si>
  <si>
    <t>Financial liability</t>
  </si>
  <si>
    <t>Number of subsidiaries taxed as taxable REIT | subsidiary</t>
  </si>
  <si>
    <t>Number of REIT subsidiaries' deferred tax assets due to U.S. NOL carryforwards | subsidiary</t>
  </si>
  <si>
    <t>Effective tax rate</t>
  </si>
  <si>
    <t>46.40%</t>
  </si>
  <si>
    <t>48.90%</t>
  </si>
  <si>
    <t>Interest Rate Swap</t>
  </si>
  <si>
    <t>Derivative instruments, notional amount</t>
  </si>
  <si>
    <t>Interest Rate Swap | Term Loan</t>
  </si>
  <si>
    <t>Debt Instrument Face Amount</t>
  </si>
  <si>
    <t>Interest Rate Swap | Term Loan Maturing December 17,2021</t>
  </si>
  <si>
    <t>Interest Rate Swap | Term Loan Maturing April 27, 2022</t>
  </si>
  <si>
    <t>Accounts Receivable</t>
  </si>
  <si>
    <t>Aggregate allowance for doubtful accounts</t>
  </si>
  <si>
    <t>Customer One | Rental Revenue</t>
  </si>
  <si>
    <t>Percentage of total revenue</t>
  </si>
  <si>
    <t>12.50%</t>
  </si>
  <si>
    <t>No Other Customers | Rental Revenue | Minimum</t>
  </si>
  <si>
    <t>5.00%</t>
  </si>
  <si>
    <t>Five Customers | Accounts Receivable</t>
  </si>
  <si>
    <t>Percentage of total accounts receivable</t>
  </si>
  <si>
    <t>44.00%</t>
  </si>
  <si>
    <t>Five Customers | Accounts Receivable | Minimum</t>
  </si>
  <si>
    <t>Two Customers [Member] | Accounts Receivable | Minimum</t>
  </si>
  <si>
    <t>10.00%</t>
  </si>
  <si>
    <t>Acquisitions (Narrative) (Details) $ in Millions</t>
  </si>
  <si>
    <t>Dec. 16, 2016USD ($)ft²aMW</t>
  </si>
  <si>
    <t>Jun. 06, 2016ft²aMW</t>
  </si>
  <si>
    <t>Fort Worth Facility</t>
  </si>
  <si>
    <t>Business Acquisition [Line Items]</t>
  </si>
  <si>
    <t>Date of acquisition</t>
  </si>
  <si>
    <t>Dec. 16,
		2016</t>
  </si>
  <si>
    <t>Acquisition costs | $</t>
  </si>
  <si>
    <t>Acres of real estate property | a</t>
  </si>
  <si>
    <t>Area of facility (in square feet)</t>
  </si>
  <si>
    <t>Fort Worth Facility | Basis Of Design With Eight MW Available Power</t>
  </si>
  <si>
    <t>Capacity of the plant (in MW) | MW</t>
  </si>
  <si>
    <t>Fort Worth Facility | Additional Critical Power</t>
  </si>
  <si>
    <t>Jun. 6,
		2016</t>
  </si>
  <si>
    <t>Piscataway Facility | Raised Floor With 18 MW of Critical Power</t>
  </si>
  <si>
    <t>Piscataway Facility | Additional Raised Floor With 8 MW of Additional Critical Power</t>
  </si>
  <si>
    <t>Acquisitions (Allocation of the Fair Value of Assets Acquired and Liabilities Assumed as of the Acquisition Date) (Details) - USD ($) $ in Thousands</t>
  </si>
  <si>
    <t>Jun. 30, 2016</t>
  </si>
  <si>
    <t>Buildings and improvements</t>
  </si>
  <si>
    <t>Net working capital</t>
  </si>
  <si>
    <t>Total identifiable assets acquired</t>
  </si>
  <si>
    <t>Fort Worth Facility | Original Allocation Reported</t>
  </si>
  <si>
    <t>Fort Worth Facility | Adjustment</t>
  </si>
  <si>
    <t>Acquired below market lease</t>
  </si>
  <si>
    <t>Total liabilities assumed</t>
  </si>
  <si>
    <t>Net identifiable assets acquired</t>
  </si>
  <si>
    <t>Piscataway Facility | Original Allocation Reported</t>
  </si>
  <si>
    <t>Piscataway Facility | Adjustment</t>
  </si>
  <si>
    <t>Acquisitions (Land Parcels) (Details) $ in Thousands</t>
  </si>
  <si>
    <t>1 Months Ended</t>
  </si>
  <si>
    <t>Aug. 31, 2017USD ($)a</t>
  </si>
  <si>
    <t>Jul. 31, 2017USD ($)a</t>
  </si>
  <si>
    <t>Property, Plant and Equipment [Line Items]</t>
  </si>
  <si>
    <t>Ashburn, Virginia And Phoenix, Arizona Land | Construction in Progress</t>
  </si>
  <si>
    <t>Fair value of land acquired</t>
  </si>
  <si>
    <t>Land in Ashburn, Virginia</t>
  </si>
  <si>
    <t>Acres of land | a</t>
  </si>
  <si>
    <t>Payments to Acquire Land</t>
  </si>
  <si>
    <t>Phoenix Arizona Land</t>
  </si>
  <si>
    <t>Acquired Intangibles Assets and Liabilities (Details) - USD ($) $ in Thousands</t>
  </si>
  <si>
    <t>Finite-lived intangible assets</t>
  </si>
  <si>
    <t>Gross Carrying Value</t>
  </si>
  <si>
    <t>Accumulated Amortization</t>
  </si>
  <si>
    <t>Net Carrying Value</t>
  </si>
  <si>
    <t>Acquired below market leases - as Lessor</t>
  </si>
  <si>
    <t>Acquired above market leases - as Lessee</t>
  </si>
  <si>
    <t>Acquired Intangible Liabilities</t>
  </si>
  <si>
    <t>Acquired intangible liabilities</t>
  </si>
  <si>
    <t>New Carrying Value</t>
  </si>
  <si>
    <t>Minimum</t>
  </si>
  <si>
    <t>Useful Lives</t>
  </si>
  <si>
    <t>3 years</t>
  </si>
  <si>
    <t>11 years</t>
  </si>
  <si>
    <t>Maximum</t>
  </si>
  <si>
    <t>4 years</t>
  </si>
  <si>
    <t>12 years</t>
  </si>
  <si>
    <t>Customer Relationships</t>
  </si>
  <si>
    <t>Customer Relationships | Minimum</t>
  </si>
  <si>
    <t>1 year</t>
  </si>
  <si>
    <t>Customer Relationships | Maximum</t>
  </si>
  <si>
    <t>In Place Leases</t>
  </si>
  <si>
    <t>In Place Leases | Minimum</t>
  </si>
  <si>
    <t>6 months</t>
  </si>
  <si>
    <t>In Place Leases | Maximum</t>
  </si>
  <si>
    <t>10 years</t>
  </si>
  <si>
    <t>Platform Intangible</t>
  </si>
  <si>
    <t>Acquired favorable leases</t>
  </si>
  <si>
    <t>Acquired favorable leases | Minimum</t>
  </si>
  <si>
    <t>Acquired favorable leases | Maximum</t>
  </si>
  <si>
    <t>8 years</t>
  </si>
  <si>
    <t>Tradenames</t>
  </si>
  <si>
    <t>Solar Power Agreement</t>
  </si>
  <si>
    <t>17 years</t>
  </si>
  <si>
    <t>Acquired Intangibles Assets and Liabilities - Amortization (Details) - USD ($) $ in Thousands</t>
  </si>
  <si>
    <t>Amortization of acquired above and below-market leases, net</t>
  </si>
  <si>
    <t>Amortization of all other identified intangible assets</t>
  </si>
  <si>
    <t>Estimated amortization of acquired favorable and unfavorable leases Rental Expense</t>
  </si>
  <si>
    <t>2017 (October - December)</t>
  </si>
  <si>
    <t>Thereafter</t>
  </si>
  <si>
    <t>Finite Lived Intangible Assets Liabilities Amortization</t>
  </si>
  <si>
    <t>Above Market Lease Net</t>
  </si>
  <si>
    <t>Estimated amortization of all other identified intangible assets</t>
  </si>
  <si>
    <t>Estimated amortization of acquired favorable and unfavorable leases Rental Revenue</t>
  </si>
  <si>
    <t>All other identified intangible assets</t>
  </si>
  <si>
    <t>2017 (July - December)</t>
  </si>
  <si>
    <t>Real Estate Assets and Construction in Progress (Summary of Properties Owned or Leased by the Company) (Details) $ in Thousands</t>
  </si>
  <si>
    <t>Sep. 30, 2017USD ($)property</t>
  </si>
  <si>
    <t>Jun. 30, 2017USD ($)</t>
  </si>
  <si>
    <t>Dec. 31, 2016USD ($)property</t>
  </si>
  <si>
    <t>Real Estate Properties [Line Items]</t>
  </si>
  <si>
    <t>Total cost</t>
  </si>
  <si>
    <t>Number of facilities leased | property</t>
  </si>
  <si>
    <t>Duluth, Georgia | Other Assets.</t>
  </si>
  <si>
    <t>Owned Properties | Atlanta, Georgia (Atlanta-Metro)</t>
  </si>
  <si>
    <t>Owned Properties | Richmond, Virginia</t>
  </si>
  <si>
    <t>Owned Properties | Irving Texas</t>
  </si>
  <si>
    <t>Owned Properties | Suwanee, Georgia (Atlanta-Suwanee)</t>
  </si>
  <si>
    <t>Owned Properties | Chicago, Illinois</t>
  </si>
  <si>
    <t>Owned Properties | Piscataway New Jersey</t>
  </si>
  <si>
    <t>Owned Properties | Santa Clara, California</t>
  </si>
  <si>
    <t>Owned Properties | Sacramento, California</t>
  </si>
  <si>
    <t>Owned Properties | Princeton, New Jersey</t>
  </si>
  <si>
    <t>Owned Properties | Fort Worth, Texas</t>
  </si>
  <si>
    <t>Owned Properties | Ashburn, Virginia</t>
  </si>
  <si>
    <t>Owned Properties | Phoenix, Arizona</t>
  </si>
  <si>
    <t>Owned Properties | Other</t>
  </si>
  <si>
    <t>Leased Properties | Owned Properties</t>
  </si>
  <si>
    <t>Leased Properties | Owned Properties | Princeton, New Jersey</t>
  </si>
  <si>
    <t>Debt (Unsecured Credit Facility Narrative) (Details) - USD ($) $ in Thousands</t>
  </si>
  <si>
    <t>Debt Instrument [Line Items]</t>
  </si>
  <si>
    <t>Debt instrument, discount</t>
  </si>
  <si>
    <t>Debt and Capital Lease Obligations</t>
  </si>
  <si>
    <t>Total outstanding debt, net</t>
  </si>
  <si>
    <t>Term Loan</t>
  </si>
  <si>
    <t>Debt Instrument Carrying Amount</t>
  </si>
  <si>
    <t>Outstanding debt</t>
  </si>
  <si>
    <t>Term Loan Maturing April 27, 2021</t>
  </si>
  <si>
    <t>Maturity date</t>
  </si>
  <si>
    <t>Apr. 27,
		2022</t>
  </si>
  <si>
    <t>Term Loan Maturing December 17, 2020</t>
  </si>
  <si>
    <t>Dec. 17,
		2021</t>
  </si>
  <si>
    <t>Letter of Credit [Member]</t>
  </si>
  <si>
    <t>Letter of credit outstanding</t>
  </si>
  <si>
    <t>Line of credit facility weighted average interest rate outstanding percentage</t>
  </si>
  <si>
    <t>2.75%</t>
  </si>
  <si>
    <t>Unsecured Credit Facility</t>
  </si>
  <si>
    <t>Credit facility maximum borrowing capacity</t>
  </si>
  <si>
    <t>Debt extension period</t>
  </si>
  <si>
    <t>Line of credit facility accordion feature</t>
  </si>
  <si>
    <t>Additional contingent borrowing capacity, maximum</t>
  </si>
  <si>
    <t>Minimum | Term Loan | LIBOR</t>
  </si>
  <si>
    <t>Debt instrument spread on variable interest rate</t>
  </si>
  <si>
    <t>1.50%</t>
  </si>
  <si>
    <t>Minimum | Term Loan | Base Rate</t>
  </si>
  <si>
    <t>0.50%</t>
  </si>
  <si>
    <t>Minimum | Revolving Credit Facility | LIBOR</t>
  </si>
  <si>
    <t>1.55%</t>
  </si>
  <si>
    <t>Minimum | Revolving Credit Facility | Base Rate</t>
  </si>
  <si>
    <t>0.55%</t>
  </si>
  <si>
    <t>Maximum | Term Loan | LIBOR</t>
  </si>
  <si>
    <t>2.10%</t>
  </si>
  <si>
    <t>Maximum | Term Loan | Base Rate</t>
  </si>
  <si>
    <t>1.10%</t>
  </si>
  <si>
    <t>Maximum | Revolving Credit Facility | LIBOR</t>
  </si>
  <si>
    <t>2.15%</t>
  </si>
  <si>
    <t>Maximum | Revolving Credit Facility | Base Rate</t>
  </si>
  <si>
    <t>1.15%</t>
  </si>
  <si>
    <t>Weighted average coupon interest rate</t>
  </si>
  <si>
    <t>3.63%</t>
  </si>
  <si>
    <t>Debt Instrument, Covenant Compliance</t>
  </si>
  <si>
    <t>the Company was in compliance with all of its covenants</t>
  </si>
  <si>
    <t>Unsecured Credit Facility | Term Loan Maturing April 27, 2021</t>
  </si>
  <si>
    <t>Unsecured Credit Facility | Term Loan Maturing December 17, 2020</t>
  </si>
  <si>
    <t>Unsecured Credit Facility | Revolving Credit Facility</t>
  </si>
  <si>
    <t>Dec. 17,
		2020</t>
  </si>
  <si>
    <t>2.78%</t>
  </si>
  <si>
    <t>Debt (Senior Notes) (Details) $ in Thousands</t>
  </si>
  <si>
    <t>Jul. 23, 2014USD ($)</t>
  </si>
  <si>
    <t>Oct. 31, 2017USD ($)</t>
  </si>
  <si>
    <t>Debt issuance costs, net</t>
  </si>
  <si>
    <t>Unsecured Credit Facility | Term Loan</t>
  </si>
  <si>
    <t>Unsecured term loan outstanding</t>
  </si>
  <si>
    <t>Aggregate principal amount</t>
  </si>
  <si>
    <t>Senior notes due</t>
  </si>
  <si>
    <t>Aug. 1,
		2022</t>
  </si>
  <si>
    <t>Debt discount recorded</t>
  </si>
  <si>
    <t>Percentage of issued price equal to face value</t>
  </si>
  <si>
    <t>99.211%</t>
  </si>
  <si>
    <t>Weighted average effective fixed interest rate</t>
  </si>
  <si>
    <t>3.50%</t>
  </si>
  <si>
    <t>LIBOR | Interest Rate Swap</t>
  </si>
  <si>
    <t>Variable rate basis</t>
  </si>
  <si>
    <t>LIBOR</t>
  </si>
  <si>
    <t>Spread</t>
  </si>
  <si>
    <t>Private offering | Subsequent Event | Senior Notes.</t>
  </si>
  <si>
    <t>4.75%</t>
  </si>
  <si>
    <t>Debt (Lenexa Mortgage) (Details) - Lenexa Mortgage - USD ($) $ in Millions</t>
  </si>
  <si>
    <t>Mar. 08, 2017</t>
  </si>
  <si>
    <t>4.10%</t>
  </si>
  <si>
    <t>Balloon payment</t>
  </si>
  <si>
    <t>Debt (Outstanding Debt Including Capital Leases) (Details) - USD ($) $ in Thousands</t>
  </si>
  <si>
    <t>Total debt and lease obligations</t>
  </si>
  <si>
    <t>Less discount and debt issuance costs</t>
  </si>
  <si>
    <t>5.88%</t>
  </si>
  <si>
    <t>Lenexa Mortgage</t>
  </si>
  <si>
    <t>May 1,
		2022</t>
  </si>
  <si>
    <t>Capital Lease and Lease Financing Obligations [Member]</t>
  </si>
  <si>
    <t>3.87%</t>
  </si>
  <si>
    <t>Maturity date description</t>
  </si>
  <si>
    <t>2017 - 2025</t>
  </si>
  <si>
    <t>Capital Lease and Lease Financing Obligations</t>
  </si>
  <si>
    <t>Unsecured Credit Facility | Term Loan I [Member]</t>
  </si>
  <si>
    <t>2.74%</t>
  </si>
  <si>
    <t>Unsecured Credit Facility | Term Loan II [Member]</t>
  </si>
  <si>
    <t>Debt (Annual Remaining Principal Payment) (Details) $ in Thousands</t>
  </si>
  <si>
    <t>Debt (Lease Narrative) (Details) $ in Millions</t>
  </si>
  <si>
    <t>Sep. 30, 2017USD ($)agreementfacility</t>
  </si>
  <si>
    <t>Capital Leased Assets [Line Items]</t>
  </si>
  <si>
    <t>Capital lease and lease financing obligations assumed</t>
  </si>
  <si>
    <t>Number of lease agreements | agreement</t>
  </si>
  <si>
    <t>The number of data centers with lease agreements and lease financing agreements | facility</t>
  </si>
  <si>
    <t>Outstanding financing agreement</t>
  </si>
  <si>
    <t>Deferred gain of lease financing obligations</t>
  </si>
  <si>
    <t>Lease financing expiration date</t>
  </si>
  <si>
    <t>Feb. 1,
		2019</t>
  </si>
  <si>
    <t>Carpathia Hosting, Inc. | Sale-Leaseback Transaction [Member]</t>
  </si>
  <si>
    <t>Carpathia Hosting, Inc. | Tenant Improvement Allowance [Member]</t>
  </si>
  <si>
    <t>Minimum | Carpathia Hosting, Inc.</t>
  </si>
  <si>
    <t>Lease expiration year</t>
  </si>
  <si>
    <t>Monthly lease payment</t>
  </si>
  <si>
    <t>Maximum | Carpathia Hosting, Inc.</t>
  </si>
  <si>
    <t>Lease financing monthly principal and interest payment</t>
  </si>
  <si>
    <t>Debt (Future Payment Obligations) (Details) $ in Thousands</t>
  </si>
  <si>
    <t>Total lease obligations</t>
  </si>
  <si>
    <t>Commitments and Contingencies (Details)</t>
  </si>
  <si>
    <t>Sep. 30, 2017subsidiary</t>
  </si>
  <si>
    <t>Number of subsidiaries named as a defendant</t>
  </si>
  <si>
    <t>Partners' Capital, Equity and Incentive Compensation Plans (Narrative) (Details) $ / shares in Units, $ in Thousands</t>
  </si>
  <si>
    <t>Oct. 05, 2017$ / shares</t>
  </si>
  <si>
    <t>May 04, 2017item$ / shares</t>
  </si>
  <si>
    <t>Sep. 30, 2017USD ($)item$ / sharesshares</t>
  </si>
  <si>
    <t>Jun. 30, 2017$ / shares</t>
  </si>
  <si>
    <t>Mar. 31, 2017USD ($)$ / shares</t>
  </si>
  <si>
    <t>Sep. 30, 2016$ / shares</t>
  </si>
  <si>
    <t>Jun. 30, 2016$ / shares</t>
  </si>
  <si>
    <t>Mar. 31, 2016$ / shares</t>
  </si>
  <si>
    <t>Sep. 30, 2017USD ($)securityitem$ / sharesshares</t>
  </si>
  <si>
    <t>May 31, 2015shares</t>
  </si>
  <si>
    <t>Partners Capital And Distributions [Line Items]</t>
  </si>
  <si>
    <t>Number of classes of partnership units outstanding | security</t>
  </si>
  <si>
    <t>Equity based compensation expense unrecognized | $</t>
  </si>
  <si>
    <t>Equity based compensation expense vesting period</t>
  </si>
  <si>
    <t>1 year 1 month 6 days</t>
  </si>
  <si>
    <t>Equity based compensation awards intrinsic value | $</t>
  </si>
  <si>
    <t>Dividend paid to common stockholders | $ / shares</t>
  </si>
  <si>
    <t>Dividends payable, date payable</t>
  </si>
  <si>
    <t>Jul. 6,
		2017</t>
  </si>
  <si>
    <t>Apr. 5,
		2017</t>
  </si>
  <si>
    <t>Jan. 5,
		2017</t>
  </si>
  <si>
    <t>Jul. 6,
		2016</t>
  </si>
  <si>
    <t>Apr. 5,
		2016</t>
  </si>
  <si>
    <t>Jan. 6,
		2016</t>
  </si>
  <si>
    <t>Shares issued, Value | $</t>
  </si>
  <si>
    <t>QTS Realty Trust, Inc. Employee Stock Purchase Plan</t>
  </si>
  <si>
    <t>Shares reserved for purchase under plan | shares</t>
  </si>
  <si>
    <t>2017 Plan</t>
  </si>
  <si>
    <t>Minimum period of service</t>
  </si>
  <si>
    <t>30 days</t>
  </si>
  <si>
    <t>Minimum hours per week of service | item</t>
  </si>
  <si>
    <t>Purchase period per year | item</t>
  </si>
  <si>
    <t>Subsequent Event</t>
  </si>
  <si>
    <t>Partnership distribution per unit | $ / shares</t>
  </si>
  <si>
    <t>Oct. 5,
		2017</t>
  </si>
  <si>
    <t>Class RS Units</t>
  </si>
  <si>
    <t>Number of units outstanding | shares</t>
  </si>
  <si>
    <t>Number of votes per share | item</t>
  </si>
  <si>
    <t>Net proceeds from issuance of shares | $</t>
  </si>
  <si>
    <t>Class A Common Stock | At Market [Member]</t>
  </si>
  <si>
    <t>Maximum value of stock which may be issued | $</t>
  </si>
  <si>
    <t>Shares issued | shares</t>
  </si>
  <si>
    <t>Weighted average price per share (in dollars per share) | $ / shares</t>
  </si>
  <si>
    <t>Class A Common Stock | 2017 Plan</t>
  </si>
  <si>
    <t>Discount rate of purchase price of common stock</t>
  </si>
  <si>
    <t>Chief Executive Officer | Class B Common Stock</t>
  </si>
  <si>
    <t>Percentage of operating partnership unit exchanged</t>
  </si>
  <si>
    <t>2.00%</t>
  </si>
  <si>
    <t>Minimum | 2017 Plan</t>
  </si>
  <si>
    <t>Minimum percentage of combined voting power</t>
  </si>
  <si>
    <t>Deductions per paycheck for purchase of share | $ / shares</t>
  </si>
  <si>
    <t>Holding period after purchase of share</t>
  </si>
  <si>
    <t>Maximum | 2017 Plan</t>
  </si>
  <si>
    <t>Restricted Class A Common Stock</t>
  </si>
  <si>
    <t>Nonvested awards outstanding | shares</t>
  </si>
  <si>
    <t>Options to purchase Class A common stock</t>
  </si>
  <si>
    <t>2013 Equity Incentive Plan</t>
  </si>
  <si>
    <t>Authorized shares to be issued under the plan | shares</t>
  </si>
  <si>
    <t>Partners' Capital, Equity and Incentive Compensation Plans (Summary of Award Activity Under 2010 Equity Incentive Plan and 2013 Equity Incentive Plan and Related Information) (Details)</t>
  </si>
  <si>
    <t>Sep. 30, 2017$ / sharesshares</t>
  </si>
  <si>
    <t>2013 Equity Incentive Plan | Options</t>
  </si>
  <si>
    <t>Share-based Compensation Arrangement by Share-based Payment Award [Line Items]</t>
  </si>
  <si>
    <t>Beginning balance, Options Outstanding (in shares) | shares</t>
  </si>
  <si>
    <t>Options, Granted (in shares) | shares</t>
  </si>
  <si>
    <t>Options, Exercised (in shares) | shares</t>
  </si>
  <si>
    <t>Options, Cancelled/Expired (in shares) | shares</t>
  </si>
  <si>
    <t>Ending balance, Options Outstanding (in shares) |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Beginning balance, weighted average fair value, options</t>
  </si>
  <si>
    <t>Weighted average fair value, granted, options</t>
  </si>
  <si>
    <t>Weighted average fair value, vested, options</t>
  </si>
  <si>
    <t>Weighted average fair value, cancelled/expired, options</t>
  </si>
  <si>
    <t>Ending balance, weighted average fair value, options</t>
  </si>
  <si>
    <t>2013 Equity Incentive Plan | Restricted Stock</t>
  </si>
  <si>
    <t>Class O Units | 2010 Equity Incentive Plan</t>
  </si>
  <si>
    <t>Beginning balance, Number of units (in shares) | shares</t>
  </si>
  <si>
    <t>Number of units, Exercised | shares</t>
  </si>
  <si>
    <t>Ending balance, Number of units (in shares) | shares</t>
  </si>
  <si>
    <t>Beginning balance, Weighted average exercise price units</t>
  </si>
  <si>
    <t>Weighted average exercise price units, Exercised</t>
  </si>
  <si>
    <t>Ending balance, Weighted average exercise price units</t>
  </si>
  <si>
    <t>Beginning balance, Weighted average fair value</t>
  </si>
  <si>
    <t>Weighted average fair value, Exercised</t>
  </si>
  <si>
    <t>Ending balance, Weighted average fair value</t>
  </si>
  <si>
    <t>Partners' Capital, Equity and Incentive Compensation Plans (Summary of Assumptions and Fair Values for Restricted Stock and Options to Purchase Shares of Class A Common Stock Granted) (Details)</t>
  </si>
  <si>
    <t>Sep. 30, 2017$ / shares</t>
  </si>
  <si>
    <t>Expected dividend yield</t>
  </si>
  <si>
    <t>3.08%</t>
  </si>
  <si>
    <t>Fair value of restricted stock granted</t>
  </si>
  <si>
    <t>Fair value of options granted</t>
  </si>
  <si>
    <t>Expected volatility</t>
  </si>
  <si>
    <t>28.00%</t>
  </si>
  <si>
    <t>Expected risk-free interest rates</t>
  </si>
  <si>
    <t>2.12%</t>
  </si>
  <si>
    <t>2.18%</t>
  </si>
  <si>
    <t>Class O Units | Minimum</t>
  </si>
  <si>
    <t>Expected term (years)</t>
  </si>
  <si>
    <t>5 years 6 months</t>
  </si>
  <si>
    <t>Class O Units | Maximum</t>
  </si>
  <si>
    <t>5 years 10 months 24 days</t>
  </si>
  <si>
    <t>Partners' Capital, Equity and Incentive Compensation Plans (Summary of Information About Awards Outstanding) (Details)</t>
  </si>
  <si>
    <t>Operating Partnership</t>
  </si>
  <si>
    <t>Awards Outstanding</t>
  </si>
  <si>
    <t>QTS Realty Trust, Inc Awards Outstanding</t>
  </si>
  <si>
    <t>QTS Realty Trust, Inc Awards Outstanding | Restricted Stock</t>
  </si>
  <si>
    <t>Remaining term of awards</t>
  </si>
  <si>
    <t>1 year 9 months 18 days</t>
  </si>
  <si>
    <t>QTS Realty Trust, Inc Awards Outstanding | Options to purchase Class A common stock</t>
  </si>
  <si>
    <t>Lower limit of exercise price | $ / shares</t>
  </si>
  <si>
    <t>Upper limit of exercise price | $ / shares</t>
  </si>
  <si>
    <t>10 months 24 days</t>
  </si>
  <si>
    <t>Class O Units | Operating Partnership</t>
  </si>
  <si>
    <t>0 years</t>
  </si>
  <si>
    <t>Partners' Capital, Equity and Incentive Compensation Plans (Schedule of Quarterly Cash Dividends) (Details) - USD ($) $ / shares in Units, $ in Millions</t>
  </si>
  <si>
    <t>Sep. 22, 2017</t>
  </si>
  <si>
    <t>Jun. 30, 2017</t>
  </si>
  <si>
    <t>Mar. 31, 2017</t>
  </si>
  <si>
    <t>Mar. 31, 2016</t>
  </si>
  <si>
    <t>Record Date</t>
  </si>
  <si>
    <t>Sep. 22,
		2017</t>
  </si>
  <si>
    <t>Jun. 16,
		2017</t>
  </si>
  <si>
    <t>Mar. 16,
		2017</t>
  </si>
  <si>
    <t>Jun. 17,
		2016</t>
  </si>
  <si>
    <t>Mar. 18,
		2016</t>
  </si>
  <si>
    <t>Dec. 17,
		2015</t>
  </si>
  <si>
    <t>Payment Date</t>
  </si>
  <si>
    <t>Per Common Share and Per Unit Rate</t>
  </si>
  <si>
    <t>Dividend/Distribution Amount</t>
  </si>
  <si>
    <t>Related Party Transactions (Summary of Related Party Transactions) (Details) - Affiliated Entity - USD ($) $ in Thousands</t>
  </si>
  <si>
    <t>Related Party Transaction [Line Items]</t>
  </si>
  <si>
    <t>Tax, utility, insurance and other reimbursement</t>
  </si>
  <si>
    <t>Rent expense</t>
  </si>
  <si>
    <t>Capital assets acquired</t>
  </si>
  <si>
    <t>Noncontrolling Interest (Narrative) (Details) shares in Millions</t>
  </si>
  <si>
    <t>Sep. 30, 2017shares</t>
  </si>
  <si>
    <t>Quality Tech LP ownership percentage in operating partnership</t>
  </si>
  <si>
    <t>21.20%</t>
  </si>
  <si>
    <t>Stock conversion ratio</t>
  </si>
  <si>
    <t>Units redeemed for common stock</t>
  </si>
  <si>
    <t>11.50%</t>
  </si>
  <si>
    <t>Earnings per share of QTS Realty Trust, Inc. (Computation of Basic and Diluted Net Income per Share) (Details) - USD ($) $ / shares in Units, shares in Thousands, $ in Thousands</t>
  </si>
  <si>
    <t>Net income available to common stockholders - basic</t>
  </si>
  <si>
    <t>Effect of net income attributable to noncontrolling interests and income allocated to participating securities</t>
  </si>
  <si>
    <t>Net income available to common stockholders</t>
  </si>
  <si>
    <t>Effect of Class A and Class RS partnership units</t>
  </si>
  <si>
    <t>Effect of Class O units and options to purchase Class A common stock and restricted Class A common stock on an "as if" converted basis</t>
  </si>
  <si>
    <t>Basic net income per share</t>
  </si>
  <si>
    <t>Diluted net income per share</t>
  </si>
  <si>
    <t>Customer Leases, as Lessor (Future Minimum Lease Payments to be Received Under Non-Cancelable Operating Customer Leases) (Details) $ in Thousands</t>
  </si>
  <si>
    <t>Fair Value of Financial Instruments (Narrative) (Details) - USD ($) $ in Thousands</t>
  </si>
  <si>
    <t>Fair Value Of Financial Instruments [Line Items]</t>
  </si>
  <si>
    <t>Senior Notes. | Fair Value Measurements, Level 2</t>
  </si>
  <si>
    <t>Fair value of loan based on current market rates</t>
  </si>
  <si>
    <t>Interest rate swap liability</t>
  </si>
  <si>
    <t>Subsequent Events (Narrative) (Details) $ / shares in Units, $ in Millions</t>
  </si>
  <si>
    <t>Oct. 31, 2017USD ($)a</t>
  </si>
  <si>
    <t>Mar. 31, 2017$ / shares</t>
  </si>
  <si>
    <t>Subsequent Event [Line Items]</t>
  </si>
  <si>
    <t>Dividends payable, date of record</t>
  </si>
  <si>
    <t>Senior Notes. | Private offering | Subsequent Event</t>
  </si>
  <si>
    <t>Percentage of issue price</t>
  </si>
  <si>
    <t>100.00%</t>
  </si>
  <si>
    <t>Land in Hillsboro, Oregon | Subsequent Event</t>
  </si>
  <si>
    <t>Purchase price of land</t>
  </si>
  <si>
    <t>Land in Ashburn, Virginia | Subsequent Event</t>
  </si>
  <si>
    <t>Vault Campus in Dulles, Virginia | Subsequent Event</t>
  </si>
  <si>
    <t>Net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736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0300171</v>
      </c>
    </row>
    <row r="17" spans="1:3">
      <c r="A17" s="4" t="s">
        <v>25</v>
      </c>
    </row>
    <row r="18" spans="1:3">
      <c r="A18" s="3" t="s">
        <v>4</v>
      </c>
    </row>
    <row r="19" spans="1:3">
      <c r="A19" s="4" t="s">
        <v>24</v>
      </c>
      <c r="C19" s="5" t="n">
        <v>128408</v>
      </c>
    </row>
    <row r="20" spans="1:3">
      <c r="A20" s="4" t="s">
        <v>26</v>
      </c>
    </row>
    <row r="21" spans="1:3">
      <c r="A21" s="3" t="s">
        <v>4</v>
      </c>
    </row>
    <row r="22" spans="1:3">
      <c r="A22" s="4" t="s">
        <v>5</v>
      </c>
      <c r="B22" s="4" t="s">
        <v>6</v>
      </c>
    </row>
    <row r="23" spans="1:3">
      <c r="A23" s="4" t="s">
        <v>7</v>
      </c>
      <c r="B23" s="4" t="s">
        <v>8</v>
      </c>
    </row>
    <row r="24" spans="1:3">
      <c r="A24" s="4" t="s">
        <v>9</v>
      </c>
      <c r="B24" s="4" t="s">
        <v>10</v>
      </c>
    </row>
    <row r="25" spans="1:3">
      <c r="A25" s="4" t="s">
        <v>11</v>
      </c>
      <c r="B25" s="5" t="n">
        <v>2017</v>
      </c>
    </row>
    <row r="26" spans="1:3">
      <c r="A26" s="4" t="s">
        <v>12</v>
      </c>
      <c r="B26" s="6" t="s">
        <v>13</v>
      </c>
    </row>
    <row r="27" spans="1:3">
      <c r="A27" s="4" t="s">
        <v>14</v>
      </c>
      <c r="B27" s="4" t="s">
        <v>27</v>
      </c>
    </row>
    <row r="28" spans="1:3">
      <c r="A28" s="4" t="s">
        <v>16</v>
      </c>
      <c r="B28" s="5" t="n">
        <v>1561164</v>
      </c>
    </row>
    <row r="29" spans="1:3">
      <c r="A29" s="4" t="s">
        <v>17</v>
      </c>
      <c r="B29" s="4" t="s">
        <v>28</v>
      </c>
    </row>
    <row r="30" spans="1:3">
      <c r="A30" s="4" t="s">
        <v>19</v>
      </c>
      <c r="B30" s="4" t="s">
        <v>20</v>
      </c>
    </row>
    <row r="31" spans="1:3">
      <c r="A31" s="4" t="s">
        <v>21</v>
      </c>
      <c r="B3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208</v>
      </c>
    </row>
    <row r="4" spans="1:2">
      <c r="A4" s="4" t="s">
        <v>11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192</v>
      </c>
      <c r="C3" s="7" t="n">
        <v>74130</v>
      </c>
    </row>
    <row r="4" spans="1:3">
      <c r="A4" s="4" t="s">
        <v>33</v>
      </c>
      <c r="B4" s="5" t="n">
        <v>1668503</v>
      </c>
      <c r="C4" s="5" t="n">
        <v>1524767</v>
      </c>
    </row>
    <row r="5" spans="1:3">
      <c r="A5" s="4" t="s">
        <v>34</v>
      </c>
      <c r="B5" s="5" t="n">
        <v>-378883</v>
      </c>
      <c r="C5" s="5" t="n">
        <v>-317834</v>
      </c>
    </row>
    <row r="6" spans="1:3">
      <c r="A6" s="4" t="s">
        <v>35</v>
      </c>
      <c r="B6" s="5" t="n">
        <v>1375812</v>
      </c>
      <c r="C6" s="5" t="n">
        <v>1281063</v>
      </c>
    </row>
    <row r="7" spans="1:3">
      <c r="A7" s="4" t="s">
        <v>36</v>
      </c>
      <c r="B7" s="5" t="n">
        <v>429390</v>
      </c>
      <c r="C7" s="5" t="n">
        <v>365960</v>
      </c>
    </row>
    <row r="8" spans="1:3">
      <c r="A8" s="4" t="s">
        <v>37</v>
      </c>
      <c r="B8" s="5" t="n">
        <v>1805202</v>
      </c>
      <c r="C8" s="5" t="n">
        <v>1647023</v>
      </c>
    </row>
    <row r="9" spans="1:3">
      <c r="A9" s="4" t="s">
        <v>38</v>
      </c>
      <c r="B9" s="5" t="n">
        <v>9271</v>
      </c>
      <c r="C9" s="5" t="n">
        <v>9580</v>
      </c>
    </row>
    <row r="10" spans="1:3">
      <c r="A10" s="4" t="s">
        <v>39</v>
      </c>
      <c r="B10" s="5" t="n">
        <v>47307</v>
      </c>
      <c r="C10" s="5" t="n">
        <v>41540</v>
      </c>
    </row>
    <row r="11" spans="1:3">
      <c r="A11" s="4" t="s">
        <v>40</v>
      </c>
      <c r="B11" s="5" t="n">
        <v>114286</v>
      </c>
      <c r="C11" s="5" t="n">
        <v>129754</v>
      </c>
    </row>
    <row r="12" spans="1:3">
      <c r="A12" s="4" t="s">
        <v>41</v>
      </c>
      <c r="B12" s="5" t="n">
        <v>38172</v>
      </c>
      <c r="C12" s="5" t="n">
        <v>38507</v>
      </c>
    </row>
    <row r="13" spans="1:3">
      <c r="A13" s="4" t="s">
        <v>42</v>
      </c>
      <c r="B13" s="5" t="n">
        <v>7209</v>
      </c>
      <c r="C13" s="5" t="n">
        <v>6918</v>
      </c>
    </row>
    <row r="14" spans="1:3">
      <c r="A14" s="4" t="s">
        <v>43</v>
      </c>
      <c r="B14" s="5" t="n">
        <v>173843</v>
      </c>
      <c r="C14" s="5" t="n">
        <v>173843</v>
      </c>
    </row>
    <row r="15" spans="1:3">
      <c r="A15" s="4" t="s">
        <v>44</v>
      </c>
      <c r="B15" s="5" t="n">
        <v>63156</v>
      </c>
      <c r="C15" s="5" t="n">
        <v>39305</v>
      </c>
    </row>
    <row r="16" spans="1:3">
      <c r="A16" s="4" t="s">
        <v>45</v>
      </c>
      <c r="B16" s="5" t="n">
        <v>2258446</v>
      </c>
      <c r="C16" s="5" t="n">
        <v>2086470</v>
      </c>
    </row>
    <row r="17" spans="1:3">
      <c r="A17" s="3" t="s">
        <v>46</v>
      </c>
    </row>
    <row r="18" spans="1:3">
      <c r="A18" s="4" t="s">
        <v>47</v>
      </c>
      <c r="B18" s="5" t="n">
        <v>775398</v>
      </c>
      <c r="C18" s="5" t="n">
        <v>634939</v>
      </c>
    </row>
    <row r="19" spans="1:3">
      <c r="A19" s="4" t="s">
        <v>48</v>
      </c>
      <c r="B19" s="5" t="n">
        <v>293192</v>
      </c>
      <c r="C19" s="5" t="n">
        <v>292179</v>
      </c>
    </row>
    <row r="20" spans="1:3">
      <c r="A20" s="4" t="s">
        <v>49</v>
      </c>
      <c r="B20" s="5" t="n">
        <v>30725</v>
      </c>
      <c r="C20" s="5" t="n">
        <v>38708</v>
      </c>
    </row>
    <row r="21" spans="1:3">
      <c r="A21" s="4" t="s">
        <v>50</v>
      </c>
      <c r="B21" s="5" t="n">
        <v>67232</v>
      </c>
      <c r="C21" s="5" t="n">
        <v>86129</v>
      </c>
    </row>
    <row r="22" spans="1:3">
      <c r="A22" s="4" t="s">
        <v>51</v>
      </c>
      <c r="B22" s="5" t="n">
        <v>22230</v>
      </c>
      <c r="C22" s="5" t="n">
        <v>19634</v>
      </c>
    </row>
    <row r="23" spans="1:3">
      <c r="A23" s="4" t="s">
        <v>52</v>
      </c>
      <c r="B23" s="5" t="n">
        <v>29210</v>
      </c>
      <c r="C23" s="5" t="n">
        <v>24893</v>
      </c>
    </row>
    <row r="24" spans="1:3">
      <c r="A24" s="4" t="s">
        <v>53</v>
      </c>
      <c r="B24" s="5" t="n">
        <v>9814</v>
      </c>
      <c r="C24" s="5" t="n">
        <v>15185</v>
      </c>
    </row>
    <row r="25" spans="1:3">
      <c r="A25" s="4" t="s">
        <v>54</v>
      </c>
      <c r="B25" s="5" t="n">
        <v>22540</v>
      </c>
      <c r="C25" s="5" t="n">
        <v>21993</v>
      </c>
    </row>
    <row r="26" spans="1:3">
      <c r="A26" s="4" t="s">
        <v>55</v>
      </c>
      <c r="B26" s="5" t="n">
        <v>1250341</v>
      </c>
      <c r="C26" s="5" t="n">
        <v>1133660</v>
      </c>
    </row>
    <row r="27" spans="1:3">
      <c r="A27" s="3" t="s">
        <v>56</v>
      </c>
    </row>
    <row r="28" spans="1:3">
      <c r="A28" s="4" t="s">
        <v>57</v>
      </c>
      <c r="B28" s="5" t="n">
        <v>504</v>
      </c>
      <c r="C28" s="5" t="n">
        <v>478</v>
      </c>
    </row>
    <row r="29" spans="1:3">
      <c r="A29" s="4" t="s">
        <v>58</v>
      </c>
      <c r="B29" s="5" t="n">
        <v>1032912</v>
      </c>
      <c r="C29" s="5" t="n">
        <v>931783</v>
      </c>
    </row>
    <row r="30" spans="1:3">
      <c r="A30" s="4" t="s">
        <v>59</v>
      </c>
      <c r="B30" s="5" t="n">
        <v>-1565</v>
      </c>
    </row>
    <row r="31" spans="1:3">
      <c r="A31" s="4" t="s">
        <v>60</v>
      </c>
      <c r="B31" s="5" t="n">
        <v>-139740</v>
      </c>
      <c r="C31" s="5" t="n">
        <v>-97793</v>
      </c>
    </row>
    <row r="32" spans="1:3">
      <c r="A32" s="4" t="s">
        <v>61</v>
      </c>
      <c r="B32" s="5" t="n">
        <v>892111</v>
      </c>
      <c r="C32" s="5" t="n">
        <v>834468</v>
      </c>
    </row>
    <row r="33" spans="1:3">
      <c r="A33" s="4" t="s">
        <v>62</v>
      </c>
      <c r="B33" s="5" t="n">
        <v>115994</v>
      </c>
      <c r="C33" s="5" t="n">
        <v>118342</v>
      </c>
    </row>
    <row r="34" spans="1:3">
      <c r="A34" s="4" t="s">
        <v>63</v>
      </c>
      <c r="B34" s="5" t="n">
        <v>1008105</v>
      </c>
      <c r="C34" s="5" t="n">
        <v>952810</v>
      </c>
    </row>
    <row r="35" spans="1:3">
      <c r="A35" s="4" t="s">
        <v>64</v>
      </c>
      <c r="B35" s="5" t="n">
        <v>2258446</v>
      </c>
      <c r="C35" s="5" t="n">
        <v>2086470</v>
      </c>
    </row>
    <row r="36" spans="1:3">
      <c r="A36" s="4" t="s">
        <v>26</v>
      </c>
    </row>
    <row r="37" spans="1:3">
      <c r="A37" s="3" t="s">
        <v>31</v>
      </c>
    </row>
    <row r="38" spans="1:3">
      <c r="A38" s="4" t="s">
        <v>32</v>
      </c>
      <c r="B38" s="5" t="n">
        <v>86192</v>
      </c>
      <c r="C38" s="5" t="n">
        <v>74130</v>
      </c>
    </row>
    <row r="39" spans="1:3">
      <c r="A39" s="4" t="s">
        <v>33</v>
      </c>
      <c r="B39" s="5" t="n">
        <v>1668503</v>
      </c>
      <c r="C39" s="5" t="n">
        <v>1524767</v>
      </c>
    </row>
    <row r="40" spans="1:3">
      <c r="A40" s="4" t="s">
        <v>34</v>
      </c>
      <c r="B40" s="5" t="n">
        <v>-378883</v>
      </c>
      <c r="C40" s="5" t="n">
        <v>-317834</v>
      </c>
    </row>
    <row r="41" spans="1:3">
      <c r="A41" s="4" t="s">
        <v>35</v>
      </c>
      <c r="B41" s="5" t="n">
        <v>1375812</v>
      </c>
      <c r="C41" s="5" t="n">
        <v>1281063</v>
      </c>
    </row>
    <row r="42" spans="1:3">
      <c r="A42" s="4" t="s">
        <v>36</v>
      </c>
      <c r="B42" s="5" t="n">
        <v>429390</v>
      </c>
      <c r="C42" s="5" t="n">
        <v>365960</v>
      </c>
    </row>
    <row r="43" spans="1:3">
      <c r="A43" s="4" t="s">
        <v>37</v>
      </c>
      <c r="B43" s="5" t="n">
        <v>1805202</v>
      </c>
      <c r="C43" s="5" t="n">
        <v>1647023</v>
      </c>
    </row>
    <row r="44" spans="1:3">
      <c r="A44" s="4" t="s">
        <v>38</v>
      </c>
      <c r="B44" s="5" t="n">
        <v>9271</v>
      </c>
      <c r="C44" s="5" t="n">
        <v>9580</v>
      </c>
    </row>
    <row r="45" spans="1:3">
      <c r="A45" s="4" t="s">
        <v>39</v>
      </c>
      <c r="B45" s="5" t="n">
        <v>47307</v>
      </c>
      <c r="C45" s="5" t="n">
        <v>41540</v>
      </c>
    </row>
    <row r="46" spans="1:3">
      <c r="A46" s="4" t="s">
        <v>40</v>
      </c>
      <c r="B46" s="5" t="n">
        <v>114286</v>
      </c>
      <c r="C46" s="5" t="n">
        <v>129754</v>
      </c>
    </row>
    <row r="47" spans="1:3">
      <c r="A47" s="4" t="s">
        <v>41</v>
      </c>
      <c r="B47" s="5" t="n">
        <v>38172</v>
      </c>
      <c r="C47" s="5" t="n">
        <v>38507</v>
      </c>
    </row>
    <row r="48" spans="1:3">
      <c r="A48" s="4" t="s">
        <v>42</v>
      </c>
      <c r="B48" s="5" t="n">
        <v>7209</v>
      </c>
      <c r="C48" s="5" t="n">
        <v>6918</v>
      </c>
    </row>
    <row r="49" spans="1:3">
      <c r="A49" s="4" t="s">
        <v>43</v>
      </c>
      <c r="B49" s="5" t="n">
        <v>173843</v>
      </c>
      <c r="C49" s="5" t="n">
        <v>173843</v>
      </c>
    </row>
    <row r="50" spans="1:3">
      <c r="A50" s="4" t="s">
        <v>44</v>
      </c>
      <c r="B50" s="5" t="n">
        <v>63156</v>
      </c>
      <c r="C50" s="5" t="n">
        <v>39305</v>
      </c>
    </row>
    <row r="51" spans="1:3">
      <c r="A51" s="4" t="s">
        <v>45</v>
      </c>
      <c r="B51" s="5" t="n">
        <v>2258446</v>
      </c>
      <c r="C51" s="5" t="n">
        <v>2086470</v>
      </c>
    </row>
    <row r="52" spans="1:3">
      <c r="A52" s="3" t="s">
        <v>46</v>
      </c>
    </row>
    <row r="53" spans="1:3">
      <c r="A53" s="4" t="s">
        <v>47</v>
      </c>
      <c r="B53" s="5" t="n">
        <v>775398</v>
      </c>
      <c r="C53" s="5" t="n">
        <v>634939</v>
      </c>
    </row>
    <row r="54" spans="1:3">
      <c r="A54" s="4" t="s">
        <v>48</v>
      </c>
      <c r="B54" s="5" t="n">
        <v>293192</v>
      </c>
      <c r="C54" s="5" t="n">
        <v>292179</v>
      </c>
    </row>
    <row r="55" spans="1:3">
      <c r="A55" s="4" t="s">
        <v>49</v>
      </c>
      <c r="B55" s="5" t="n">
        <v>30725</v>
      </c>
      <c r="C55" s="5" t="n">
        <v>38708</v>
      </c>
    </row>
    <row r="56" spans="1:3">
      <c r="A56" s="4" t="s">
        <v>50</v>
      </c>
      <c r="B56" s="5" t="n">
        <v>67232</v>
      </c>
      <c r="C56" s="5" t="n">
        <v>86129</v>
      </c>
    </row>
    <row r="57" spans="1:3">
      <c r="A57" s="4" t="s">
        <v>51</v>
      </c>
      <c r="B57" s="5" t="n">
        <v>22230</v>
      </c>
      <c r="C57" s="5" t="n">
        <v>19634</v>
      </c>
    </row>
    <row r="58" spans="1:3">
      <c r="A58" s="4" t="s">
        <v>52</v>
      </c>
      <c r="B58" s="5" t="n">
        <v>29210</v>
      </c>
      <c r="C58" s="5" t="n">
        <v>24893</v>
      </c>
    </row>
    <row r="59" spans="1:3">
      <c r="A59" s="4" t="s">
        <v>53</v>
      </c>
      <c r="B59" s="5" t="n">
        <v>9814</v>
      </c>
      <c r="C59" s="5" t="n">
        <v>15185</v>
      </c>
    </row>
    <row r="60" spans="1:3">
      <c r="A60" s="4" t="s">
        <v>54</v>
      </c>
      <c r="B60" s="5" t="n">
        <v>22540</v>
      </c>
      <c r="C60" s="5" t="n">
        <v>21993</v>
      </c>
    </row>
    <row r="61" spans="1:3">
      <c r="A61" s="4" t="s">
        <v>55</v>
      </c>
      <c r="B61" s="5" t="n">
        <v>1250341</v>
      </c>
      <c r="C61" s="5" t="n">
        <v>1133660</v>
      </c>
    </row>
    <row r="62" spans="1:3">
      <c r="A62" s="3" t="s">
        <v>56</v>
      </c>
    </row>
    <row r="63" spans="1:3">
      <c r="A63" s="4" t="s">
        <v>59</v>
      </c>
      <c r="B63" s="5" t="n">
        <v>-1785</v>
      </c>
    </row>
    <row r="64" spans="1:3">
      <c r="A64" s="4" t="s">
        <v>65</v>
      </c>
      <c r="B64" s="5" t="n">
        <v>1008105</v>
      </c>
      <c r="C64" s="5" t="n">
        <v>952810</v>
      </c>
    </row>
    <row r="65" spans="1:3">
      <c r="A65" s="4" t="s">
        <v>64</v>
      </c>
      <c r="B65" s="5" t="n">
        <v>2258446</v>
      </c>
      <c r="C65" s="5" t="n">
        <v>2086470</v>
      </c>
    </row>
    <row r="66" spans="1:3">
      <c r="A66" s="4" t="s">
        <v>66</v>
      </c>
    </row>
    <row r="67" spans="1:3">
      <c r="A67" s="3" t="s">
        <v>56</v>
      </c>
    </row>
    <row r="68" spans="1:3">
      <c r="A68" s="4" t="s">
        <v>65</v>
      </c>
      <c r="B68" s="7" t="n">
        <v>1009890</v>
      </c>
      <c r="C68" s="7" t="n">
        <v>952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31</v>
      </c>
      <c r="B8" s="4" t="s">
        <v>232</v>
      </c>
    </row>
    <row r="9" spans="1:2">
      <c r="A9" s="4" t="s">
        <v>187</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row>
    <row r="6" spans="1:2">
      <c r="A6" s="4" t="s">
        <v>269</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row>
    <row r="5" spans="1:2">
      <c r="A5" s="4" t="s">
        <v>276</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87</v>
      </c>
      <c r="B1" s="2" t="s">
        <v>1</v>
      </c>
      <c r="C1" s="2" t="s">
        <v>288</v>
      </c>
    </row>
    <row r="2" spans="1:3">
      <c r="B2" s="2" t="s">
        <v>2</v>
      </c>
      <c r="C2" s="2" t="s">
        <v>30</v>
      </c>
    </row>
    <row r="3" spans="1:3">
      <c r="A3" s="3" t="s">
        <v>194</v>
      </c>
    </row>
    <row r="4" spans="1:3">
      <c r="A4" s="4" t="s">
        <v>289</v>
      </c>
      <c r="B4" s="4" t="s">
        <v>290</v>
      </c>
      <c r="C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450133000</v>
      </c>
      <c r="C4" s="5" t="n">
        <v>450133000</v>
      </c>
    </row>
    <row r="5" spans="1:3">
      <c r="A5" s="4" t="s">
        <v>71</v>
      </c>
      <c r="B5" s="5" t="n">
        <v>50424244</v>
      </c>
      <c r="C5" s="5" t="n">
        <v>47831250</v>
      </c>
    </row>
    <row r="6" spans="1:3">
      <c r="A6" s="4" t="s">
        <v>72</v>
      </c>
      <c r="B6" s="5" t="n">
        <v>50424244</v>
      </c>
      <c r="C6" s="5" t="n">
        <v>4783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2"/>
  </cols>
  <sheetData>
    <row r="1" spans="1:2">
      <c r="A1" s="1" t="s">
        <v>317</v>
      </c>
      <c r="B1" s="2" t="s">
        <v>318</v>
      </c>
    </row>
    <row r="2" spans="1:2">
      <c r="A2" s="3" t="s">
        <v>319</v>
      </c>
    </row>
    <row r="3" spans="1:2">
      <c r="A3" s="4" t="s">
        <v>320</v>
      </c>
      <c r="B3" s="5" t="n">
        <v>25</v>
      </c>
    </row>
    <row r="4" spans="1:2">
      <c r="A4" s="4" t="s">
        <v>321</v>
      </c>
    </row>
    <row r="5" spans="1:2">
      <c r="A5" s="3" t="s">
        <v>319</v>
      </c>
    </row>
    <row r="6" spans="1:2">
      <c r="A6" s="4" t="s">
        <v>322</v>
      </c>
      <c r="B6" s="4" t="s">
        <v>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14"/>
    <col customWidth="1" max="7" min="7" width="14"/>
  </cols>
  <sheetData>
    <row r="1" spans="1:7">
      <c r="A1" s="1" t="s">
        <v>324</v>
      </c>
      <c r="B1" s="2" t="s">
        <v>74</v>
      </c>
      <c r="D1" s="2" t="s">
        <v>1</v>
      </c>
    </row>
    <row r="2" spans="1:7">
      <c r="B2" s="2" t="s">
        <v>325</v>
      </c>
      <c r="C2" s="2" t="s">
        <v>137</v>
      </c>
      <c r="D2" s="2" t="s">
        <v>325</v>
      </c>
      <c r="E2" s="2" t="s">
        <v>137</v>
      </c>
      <c r="F2" s="2" t="s">
        <v>3</v>
      </c>
      <c r="G2" s="2" t="s">
        <v>326</v>
      </c>
    </row>
    <row r="3" spans="1:7">
      <c r="A3" s="3" t="s">
        <v>327</v>
      </c>
    </row>
    <row r="4" spans="1:7">
      <c r="A4" s="4" t="s">
        <v>328</v>
      </c>
      <c r="B4" s="5" t="n">
        <v>7</v>
      </c>
      <c r="D4" s="5" t="n">
        <v>7</v>
      </c>
    </row>
    <row r="5" spans="1:7">
      <c r="A5" s="4" t="s">
        <v>329</v>
      </c>
      <c r="D5" s="7" t="n">
        <v>3310</v>
      </c>
      <c r="E5" s="7" t="n">
        <v>2111</v>
      </c>
    </row>
    <row r="6" spans="1:7">
      <c r="A6" s="4" t="s">
        <v>160</v>
      </c>
      <c r="D6" s="7" t="n">
        <v>4948</v>
      </c>
      <c r="E6" s="5" t="n">
        <v>859</v>
      </c>
    </row>
    <row r="7" spans="1:7">
      <c r="A7" s="4" t="s">
        <v>330</v>
      </c>
      <c r="D7" s="4" t="s">
        <v>331</v>
      </c>
    </row>
    <row r="8" spans="1:7">
      <c r="A8" s="4" t="s">
        <v>332</v>
      </c>
      <c r="B8" s="7" t="n">
        <v>25900</v>
      </c>
      <c r="C8" s="7" t="n">
        <v>23800</v>
      </c>
      <c r="D8" s="7" t="n">
        <v>76400</v>
      </c>
      <c r="E8" s="5" t="n">
        <v>67100</v>
      </c>
    </row>
    <row r="9" spans="1:7">
      <c r="A9" s="4" t="s">
        <v>333</v>
      </c>
      <c r="B9" s="5" t="n">
        <v>3600</v>
      </c>
      <c r="C9" s="5" t="n">
        <v>2800</v>
      </c>
      <c r="D9" s="5" t="n">
        <v>9500</v>
      </c>
      <c r="E9" s="5" t="n">
        <v>9100</v>
      </c>
    </row>
    <row r="10" spans="1:7">
      <c r="A10" s="4" t="s">
        <v>334</v>
      </c>
      <c r="B10" s="5" t="n">
        <v>3600</v>
      </c>
      <c r="C10" s="5" t="n">
        <v>2500</v>
      </c>
      <c r="D10" s="5" t="n">
        <v>9900</v>
      </c>
      <c r="E10" s="5" t="n">
        <v>8400</v>
      </c>
    </row>
    <row r="11" spans="1:7">
      <c r="A11" s="4" t="s">
        <v>26</v>
      </c>
    </row>
    <row r="12" spans="1:7">
      <c r="A12" s="3" t="s">
        <v>327</v>
      </c>
    </row>
    <row r="13" spans="1:7">
      <c r="A13" s="4" t="s">
        <v>329</v>
      </c>
      <c r="D13" s="5" t="n">
        <v>3310</v>
      </c>
      <c r="E13" s="5" t="n">
        <v>2111</v>
      </c>
    </row>
    <row r="14" spans="1:7">
      <c r="A14" s="4" t="s">
        <v>160</v>
      </c>
      <c r="D14" s="5" t="n">
        <v>4948</v>
      </c>
      <c r="E14" s="5" t="n">
        <v>859</v>
      </c>
    </row>
    <row r="15" spans="1:7">
      <c r="A15" s="4" t="s">
        <v>31</v>
      </c>
    </row>
    <row r="16" spans="1:7">
      <c r="A16" s="3" t="s">
        <v>327</v>
      </c>
    </row>
    <row r="17" spans="1:7">
      <c r="A17" s="4" t="s">
        <v>332</v>
      </c>
      <c r="B17" s="5" t="n">
        <v>22600</v>
      </c>
      <c r="C17" s="5" t="n">
        <v>20400</v>
      </c>
      <c r="D17" s="5" t="n">
        <v>66100</v>
      </c>
      <c r="E17" s="5" t="n">
        <v>57600</v>
      </c>
    </row>
    <row r="18" spans="1:7">
      <c r="A18" s="4" t="s">
        <v>335</v>
      </c>
    </row>
    <row r="19" spans="1:7">
      <c r="A19" s="3" t="s">
        <v>327</v>
      </c>
    </row>
    <row r="20" spans="1:7">
      <c r="A20" s="4" t="s">
        <v>332</v>
      </c>
      <c r="B20" s="7" t="n">
        <v>3300</v>
      </c>
      <c r="C20" s="7" t="n">
        <v>3400</v>
      </c>
      <c r="D20" s="7" t="n">
        <v>10300</v>
      </c>
      <c r="E20" s="7" t="n">
        <v>9500</v>
      </c>
    </row>
    <row r="21" spans="1:7">
      <c r="A21" s="4" t="s">
        <v>336</v>
      </c>
    </row>
    <row r="22" spans="1:7">
      <c r="A22" s="3" t="s">
        <v>327</v>
      </c>
    </row>
    <row r="23" spans="1:7">
      <c r="A23" s="4" t="s">
        <v>330</v>
      </c>
      <c r="D23" s="4" t="s">
        <v>337</v>
      </c>
    </row>
    <row r="24" spans="1:7">
      <c r="A24" s="4" t="s">
        <v>338</v>
      </c>
    </row>
    <row r="25" spans="1:7">
      <c r="A25" s="3" t="s">
        <v>327</v>
      </c>
    </row>
    <row r="26" spans="1:7">
      <c r="A26" s="4" t="s">
        <v>330</v>
      </c>
      <c r="D26" s="4" t="s">
        <v>331</v>
      </c>
    </row>
    <row r="27" spans="1:7">
      <c r="A27" s="4" t="s">
        <v>339</v>
      </c>
    </row>
    <row r="28" spans="1:7">
      <c r="A28" s="3" t="s">
        <v>327</v>
      </c>
    </row>
    <row r="29" spans="1:7">
      <c r="A29" s="4" t="s">
        <v>330</v>
      </c>
      <c r="D29" s="4" t="s">
        <v>337</v>
      </c>
    </row>
    <row r="30" spans="1:7">
      <c r="A30" s="4" t="s">
        <v>340</v>
      </c>
    </row>
    <row r="31" spans="1:7">
      <c r="A31" s="3" t="s">
        <v>327</v>
      </c>
    </row>
    <row r="32" spans="1:7">
      <c r="A32" s="4" t="s">
        <v>341</v>
      </c>
      <c r="F32" s="4" t="s">
        <v>342</v>
      </c>
      <c r="G32" s="4" t="s">
        <v>342</v>
      </c>
    </row>
    <row r="33" spans="1:7">
      <c r="A33" s="4" t="s">
        <v>343</v>
      </c>
    </row>
    <row r="34" spans="1:7">
      <c r="A34" s="3" t="s">
        <v>327</v>
      </c>
    </row>
    <row r="35" spans="1:7">
      <c r="A35" s="4" t="s">
        <v>160</v>
      </c>
      <c r="D35" s="7" t="n">
        <v>900</v>
      </c>
    </row>
    <row r="36" spans="1:7">
      <c r="A36" s="4" t="s">
        <v>344</v>
      </c>
    </row>
    <row r="37" spans="1:7">
      <c r="A37" s="3" t="s">
        <v>327</v>
      </c>
    </row>
    <row r="38" spans="1:7">
      <c r="A38" s="4" t="s">
        <v>329</v>
      </c>
      <c r="D38" s="7" t="n">
        <v>9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74</v>
      </c>
      <c r="D1" s="2" t="s">
        <v>1</v>
      </c>
    </row>
    <row r="2" spans="1:6">
      <c r="B2" s="2" t="s">
        <v>2</v>
      </c>
      <c r="C2" s="2" t="s">
        <v>75</v>
      </c>
      <c r="D2" s="2" t="s">
        <v>2</v>
      </c>
      <c r="E2" s="2" t="s">
        <v>75</v>
      </c>
      <c r="F2" s="2" t="s">
        <v>30</v>
      </c>
    </row>
    <row r="3" spans="1:6">
      <c r="A3" s="3" t="s">
        <v>327</v>
      </c>
    </row>
    <row r="4" spans="1:6">
      <c r="A4" s="4" t="s">
        <v>346</v>
      </c>
      <c r="B4" s="7" t="n">
        <v>0</v>
      </c>
      <c r="C4" s="7" t="n">
        <v>0</v>
      </c>
      <c r="D4" s="7" t="n">
        <v>0</v>
      </c>
      <c r="E4" s="7" t="n">
        <v>0</v>
      </c>
    </row>
    <row r="5" spans="1:6">
      <c r="A5" s="4" t="s">
        <v>43</v>
      </c>
      <c r="B5" s="5" t="n">
        <v>173843</v>
      </c>
      <c r="D5" s="5" t="n">
        <v>173843</v>
      </c>
      <c r="F5" s="7" t="n">
        <v>173843</v>
      </c>
    </row>
    <row r="6" spans="1:6">
      <c r="A6" s="4" t="s">
        <v>347</v>
      </c>
      <c r="D6" s="5" t="n">
        <v>2737</v>
      </c>
      <c r="E6" s="5" t="n">
        <v>2424</v>
      </c>
    </row>
    <row r="7" spans="1:6">
      <c r="A7" s="4" t="s">
        <v>348</v>
      </c>
      <c r="B7" s="5" t="n">
        <v>4800</v>
      </c>
      <c r="C7" s="5" t="n">
        <v>3700</v>
      </c>
      <c r="D7" s="5" t="n">
        <v>13500</v>
      </c>
      <c r="E7" s="5" t="n">
        <v>10800</v>
      </c>
    </row>
    <row r="8" spans="1:6">
      <c r="A8" s="4" t="s">
        <v>54</v>
      </c>
      <c r="B8" s="5" t="n">
        <v>22540</v>
      </c>
      <c r="D8" s="5" t="n">
        <v>22540</v>
      </c>
      <c r="F8" s="5" t="n">
        <v>21993</v>
      </c>
    </row>
    <row r="9" spans="1:6">
      <c r="A9" s="4" t="s">
        <v>349</v>
      </c>
      <c r="B9" s="5" t="n">
        <v>2700</v>
      </c>
      <c r="C9" s="5" t="n">
        <v>2400</v>
      </c>
      <c r="D9" s="5" t="n">
        <v>7700</v>
      </c>
      <c r="E9" s="5" t="n">
        <v>6500</v>
      </c>
    </row>
    <row r="10" spans="1:6">
      <c r="A10" s="4" t="s">
        <v>350</v>
      </c>
      <c r="B10" s="5" t="n">
        <v>3700</v>
      </c>
      <c r="C10" s="5" t="n">
        <v>2600</v>
      </c>
      <c r="D10" s="5" t="n">
        <v>10500</v>
      </c>
      <c r="E10" s="5" t="n">
        <v>7900</v>
      </c>
    </row>
    <row r="11" spans="1:6">
      <c r="A11" s="4" t="s">
        <v>351</v>
      </c>
      <c r="B11" s="5" t="n">
        <v>21100</v>
      </c>
      <c r="D11" s="5" t="n">
        <v>21100</v>
      </c>
      <c r="F11" s="7" t="n">
        <v>17300</v>
      </c>
    </row>
    <row r="12" spans="1:6">
      <c r="A12" s="4" t="s">
        <v>352</v>
      </c>
    </row>
    <row r="13" spans="1:6">
      <c r="A13" s="3" t="s">
        <v>327</v>
      </c>
    </row>
    <row r="14" spans="1:6">
      <c r="A14" s="4" t="s">
        <v>347</v>
      </c>
      <c r="B14" s="7" t="n">
        <v>900</v>
      </c>
      <c r="C14" s="7" t="n">
        <v>800</v>
      </c>
      <c r="D14" s="7" t="n">
        <v>2700</v>
      </c>
      <c r="E14" s="7" t="n">
        <v>2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7" t="n">
        <v>7132</v>
      </c>
      <c r="C2" s="7" t="n">
        <v>7128</v>
      </c>
    </row>
    <row r="3" spans="1:3">
      <c r="A3" s="4" t="s">
        <v>355</v>
      </c>
      <c r="B3" s="5" t="n">
        <v>-1453</v>
      </c>
      <c r="C3" s="5" t="n">
        <v>-145</v>
      </c>
    </row>
    <row r="4" spans="1:3">
      <c r="A4" s="4" t="s">
        <v>356</v>
      </c>
      <c r="B4" s="5" t="n">
        <v>5679</v>
      </c>
      <c r="C4" s="5" t="n">
        <v>6983</v>
      </c>
    </row>
    <row r="5" spans="1:3">
      <c r="A5" s="4" t="s">
        <v>273</v>
      </c>
    </row>
    <row r="6" spans="1:3">
      <c r="A6" s="4" t="s">
        <v>354</v>
      </c>
      <c r="B6" s="5" t="n">
        <v>12943</v>
      </c>
      <c r="C6" s="5" t="n">
        <v>12779</v>
      </c>
    </row>
    <row r="7" spans="1:3">
      <c r="A7" s="4" t="s">
        <v>355</v>
      </c>
      <c r="B7" s="5" t="n">
        <v>-4089</v>
      </c>
      <c r="C7" s="5" t="n">
        <v>-2660</v>
      </c>
    </row>
    <row r="8" spans="1:3">
      <c r="A8" s="4" t="s">
        <v>356</v>
      </c>
      <c r="B8" s="7" t="n">
        <v>8854</v>
      </c>
      <c r="C8" s="7" t="n">
        <v>10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185</v>
      </c>
    </row>
    <row r="3" spans="1:3">
      <c r="A3" s="4" t="s">
        <v>358</v>
      </c>
      <c r="B3" s="7" t="n">
        <v>54411</v>
      </c>
      <c r="C3" s="7" t="n">
        <v>50026</v>
      </c>
    </row>
    <row r="4" spans="1:3">
      <c r="A4" s="4" t="s">
        <v>355</v>
      </c>
      <c r="B4" s="5" t="n">
        <v>-21918</v>
      </c>
      <c r="C4" s="5" t="n">
        <v>-18502</v>
      </c>
    </row>
    <row r="5" spans="1:3">
      <c r="A5" s="4" t="s">
        <v>359</v>
      </c>
      <c r="B5" s="7" t="n">
        <v>32493</v>
      </c>
      <c r="C5" s="7" t="n">
        <v>315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8"/>
    <col customWidth="1" max="5" min="5" width="21"/>
    <col customWidth="1" max="6" min="6" width="21"/>
    <col customWidth="1" max="7" min="7" width="21"/>
  </cols>
  <sheetData>
    <row r="1" spans="1:7">
      <c r="A1" s="1" t="s">
        <v>360</v>
      </c>
      <c r="B1" s="2" t="s">
        <v>74</v>
      </c>
      <c r="D1" s="2" t="s">
        <v>1</v>
      </c>
    </row>
    <row r="2" spans="1:7">
      <c r="B2" s="2" t="s">
        <v>325</v>
      </c>
      <c r="C2" s="2" t="s">
        <v>137</v>
      </c>
      <c r="D2" s="2" t="s">
        <v>361</v>
      </c>
      <c r="E2" s="2" t="s">
        <v>137</v>
      </c>
      <c r="F2" s="2" t="s">
        <v>362</v>
      </c>
      <c r="G2" s="2" t="s">
        <v>363</v>
      </c>
    </row>
    <row r="3" spans="1:7">
      <c r="A3" s="3" t="s">
        <v>327</v>
      </c>
    </row>
    <row r="4" spans="1:7">
      <c r="A4" s="4" t="s">
        <v>364</v>
      </c>
      <c r="B4" s="7" t="n">
        <v>10000</v>
      </c>
      <c r="D4" s="7" t="n">
        <v>10000</v>
      </c>
      <c r="G4" s="7" t="n">
        <v>18100</v>
      </c>
    </row>
    <row r="5" spans="1:7">
      <c r="A5" s="4" t="s">
        <v>365</v>
      </c>
      <c r="B5" s="5" t="n">
        <v>18800</v>
      </c>
      <c r="D5" s="5" t="n">
        <v>18800</v>
      </c>
      <c r="G5" s="5" t="n">
        <v>20600</v>
      </c>
    </row>
    <row r="6" spans="1:7">
      <c r="A6" s="4" t="s">
        <v>366</v>
      </c>
      <c r="B6" s="7" t="n">
        <v>33200</v>
      </c>
      <c r="D6" s="7" t="n">
        <v>33200</v>
      </c>
      <c r="G6" s="5" t="n">
        <v>41500</v>
      </c>
    </row>
    <row r="7" spans="1:7">
      <c r="A7" s="4" t="s">
        <v>367</v>
      </c>
      <c r="D7" s="5" t="n">
        <v>1</v>
      </c>
    </row>
    <row r="8" spans="1:7">
      <c r="A8" s="4" t="s">
        <v>368</v>
      </c>
      <c r="D8" s="5" t="n">
        <v>1</v>
      </c>
    </row>
    <row r="9" spans="1:7">
      <c r="A9" s="4" t="s">
        <v>369</v>
      </c>
      <c r="G9" s="5" t="n">
        <v>0</v>
      </c>
    </row>
    <row r="10" spans="1:7">
      <c r="A10" s="4" t="s">
        <v>370</v>
      </c>
      <c r="G10" s="5" t="n">
        <v>0</v>
      </c>
    </row>
    <row r="11" spans="1:7">
      <c r="A11" s="4" t="s">
        <v>371</v>
      </c>
      <c r="D11" s="5" t="n">
        <v>2</v>
      </c>
    </row>
    <row r="12" spans="1:7">
      <c r="A12" s="4" t="s">
        <v>372</v>
      </c>
      <c r="B12" s="5" t="n">
        <v>1</v>
      </c>
      <c r="D12" s="5" t="n">
        <v>1</v>
      </c>
    </row>
    <row r="13" spans="1:7">
      <c r="A13" s="4" t="s">
        <v>373</v>
      </c>
      <c r="D13" s="4" t="s">
        <v>374</v>
      </c>
      <c r="E13" s="4" t="s">
        <v>375</v>
      </c>
    </row>
    <row r="14" spans="1:7">
      <c r="A14" s="4" t="s">
        <v>104</v>
      </c>
      <c r="B14" s="7" t="n">
        <v>-286</v>
      </c>
      <c r="D14" s="7" t="n">
        <v>-1785</v>
      </c>
    </row>
    <row r="15" spans="1:7">
      <c r="A15" s="4" t="s">
        <v>376</v>
      </c>
    </row>
    <row r="16" spans="1:7">
      <c r="A16" s="3" t="s">
        <v>327</v>
      </c>
    </row>
    <row r="17" spans="1:7">
      <c r="A17" s="4" t="s">
        <v>377</v>
      </c>
      <c r="F17" s="7" t="n">
        <v>400000</v>
      </c>
    </row>
    <row r="18" spans="1:7">
      <c r="A18" s="4" t="s">
        <v>104</v>
      </c>
      <c r="C18" s="7" t="n">
        <v>0</v>
      </c>
      <c r="E18" s="7" t="n">
        <v>0</v>
      </c>
    </row>
    <row r="19" spans="1:7">
      <c r="A19" s="4" t="s">
        <v>378</v>
      </c>
    </row>
    <row r="20" spans="1:7">
      <c r="A20" s="3" t="s">
        <v>327</v>
      </c>
    </row>
    <row r="21" spans="1:7">
      <c r="A21" s="4" t="s">
        <v>379</v>
      </c>
      <c r="F21" s="5" t="n">
        <v>400000</v>
      </c>
    </row>
    <row r="22" spans="1:7">
      <c r="A22" s="4" t="s">
        <v>380</v>
      </c>
    </row>
    <row r="23" spans="1:7">
      <c r="A23" s="3" t="s">
        <v>327</v>
      </c>
    </row>
    <row r="24" spans="1:7">
      <c r="A24" s="4" t="s">
        <v>377</v>
      </c>
      <c r="F24" s="5" t="n">
        <v>200000</v>
      </c>
    </row>
    <row r="25" spans="1:7">
      <c r="A25" s="4" t="s">
        <v>381</v>
      </c>
    </row>
    <row r="26" spans="1:7">
      <c r="A26" s="3" t="s">
        <v>327</v>
      </c>
    </row>
    <row r="27" spans="1:7">
      <c r="A27" s="4" t="s">
        <v>377</v>
      </c>
      <c r="F27" s="7" t="n">
        <v>200000</v>
      </c>
    </row>
    <row r="28" spans="1:7">
      <c r="A28" s="4" t="s">
        <v>382</v>
      </c>
    </row>
    <row r="29" spans="1:7">
      <c r="A29" s="3" t="s">
        <v>327</v>
      </c>
    </row>
    <row r="30" spans="1:7">
      <c r="A30" s="4" t="s">
        <v>383</v>
      </c>
      <c r="B30" s="7" t="n">
        <v>5700</v>
      </c>
      <c r="D30" s="7" t="n">
        <v>5700</v>
      </c>
      <c r="G30" s="7" t="n">
        <v>4200</v>
      </c>
    </row>
    <row r="31" spans="1:7">
      <c r="A31" s="4" t="s">
        <v>384</v>
      </c>
    </row>
    <row r="32" spans="1:7">
      <c r="A32" s="3" t="s">
        <v>327</v>
      </c>
    </row>
    <row r="33" spans="1:7">
      <c r="A33" s="4" t="s">
        <v>385</v>
      </c>
      <c r="D33" s="4" t="s">
        <v>386</v>
      </c>
    </row>
    <row r="34" spans="1:7">
      <c r="A34" s="4" t="s">
        <v>387</v>
      </c>
    </row>
    <row r="35" spans="1:7">
      <c r="A35" s="3" t="s">
        <v>327</v>
      </c>
    </row>
    <row r="36" spans="1:7">
      <c r="A36" s="4" t="s">
        <v>385</v>
      </c>
      <c r="D36" s="4" t="s">
        <v>388</v>
      </c>
    </row>
    <row r="37" spans="1:7">
      <c r="A37" s="4" t="s">
        <v>389</v>
      </c>
    </row>
    <row r="38" spans="1:7">
      <c r="A38" s="3" t="s">
        <v>327</v>
      </c>
    </row>
    <row r="39" spans="1:7">
      <c r="A39" s="4" t="s">
        <v>390</v>
      </c>
      <c r="B39" s="4" t="s">
        <v>391</v>
      </c>
      <c r="D39" s="4" t="s">
        <v>391</v>
      </c>
    </row>
    <row r="40" spans="1:7">
      <c r="A40" s="4" t="s">
        <v>392</v>
      </c>
    </row>
    <row r="41" spans="1:7">
      <c r="A41" s="3" t="s">
        <v>327</v>
      </c>
    </row>
    <row r="42" spans="1:7">
      <c r="A42" s="4" t="s">
        <v>390</v>
      </c>
      <c r="B42" s="4" t="s">
        <v>388</v>
      </c>
      <c r="D42" s="4" t="s">
        <v>388</v>
      </c>
    </row>
    <row r="43" spans="1:7">
      <c r="A43" s="4" t="s">
        <v>393</v>
      </c>
    </row>
    <row r="44" spans="1:7">
      <c r="A44" s="3" t="s">
        <v>327</v>
      </c>
    </row>
    <row r="45" spans="1:7">
      <c r="A45" s="4" t="s">
        <v>390</v>
      </c>
      <c r="B45" s="4" t="s">
        <v>394</v>
      </c>
      <c r="D45" s="4" t="s">
        <v>394</v>
      </c>
    </row>
    <row r="46" spans="1:7">
      <c r="A46" s="4" t="s">
        <v>321</v>
      </c>
    </row>
    <row r="47" spans="1:7">
      <c r="A47" s="3" t="s">
        <v>327</v>
      </c>
    </row>
    <row r="48" spans="1:7">
      <c r="A48" s="4" t="s">
        <v>365</v>
      </c>
      <c r="B48" s="7" t="n">
        <v>18800</v>
      </c>
      <c r="D48" s="7" t="n">
        <v>18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95</v>
      </c>
      <c r="B1" s="2" t="s">
        <v>396</v>
      </c>
      <c r="C1" s="2" t="s">
        <v>397</v>
      </c>
    </row>
    <row r="2" spans="1:3">
      <c r="A2" s="4" t="s">
        <v>398</v>
      </c>
    </row>
    <row r="3" spans="1:3">
      <c r="A3" s="3" t="s">
        <v>399</v>
      </c>
    </row>
    <row r="4" spans="1:3">
      <c r="A4" s="4" t="s">
        <v>400</v>
      </c>
      <c r="B4" s="4" t="s">
        <v>401</v>
      </c>
    </row>
    <row r="5" spans="1:3">
      <c r="A5" s="4" t="s">
        <v>402</v>
      </c>
      <c r="B5" s="9" t="n">
        <v>50.1</v>
      </c>
    </row>
    <row r="6" spans="1:3">
      <c r="A6" s="4" t="s">
        <v>403</v>
      </c>
      <c r="B6" s="5" t="n">
        <v>53</v>
      </c>
    </row>
    <row r="7" spans="1:3">
      <c r="A7" s="4" t="s">
        <v>404</v>
      </c>
      <c r="B7" s="5" t="n">
        <v>262000</v>
      </c>
    </row>
    <row r="8" spans="1:3">
      <c r="A8" s="4" t="s">
        <v>405</v>
      </c>
    </row>
    <row r="9" spans="1:3">
      <c r="A9" s="3" t="s">
        <v>399</v>
      </c>
    </row>
    <row r="10" spans="1:3">
      <c r="A10" s="4" t="s">
        <v>404</v>
      </c>
      <c r="B10" s="5" t="n">
        <v>80000</v>
      </c>
    </row>
    <row r="11" spans="1:3">
      <c r="A11" s="4" t="s">
        <v>406</v>
      </c>
      <c r="B11" s="5" t="n">
        <v>8</v>
      </c>
    </row>
    <row r="12" spans="1:3">
      <c r="A12" s="4" t="s">
        <v>407</v>
      </c>
    </row>
    <row r="13" spans="1:3">
      <c r="A13" s="3" t="s">
        <v>399</v>
      </c>
    </row>
    <row r="14" spans="1:3">
      <c r="A14" s="4" t="s">
        <v>406</v>
      </c>
      <c r="B14" s="5" t="n">
        <v>8</v>
      </c>
    </row>
    <row r="15" spans="1:3">
      <c r="A15" s="4" t="s">
        <v>278</v>
      </c>
    </row>
    <row r="16" spans="1:3">
      <c r="A16" s="3" t="s">
        <v>399</v>
      </c>
    </row>
    <row r="17" spans="1:3">
      <c r="A17" s="4" t="s">
        <v>400</v>
      </c>
      <c r="C17" s="4" t="s">
        <v>408</v>
      </c>
    </row>
    <row r="18" spans="1:3">
      <c r="A18" s="4" t="s">
        <v>403</v>
      </c>
      <c r="C18" s="5" t="n">
        <v>38</v>
      </c>
    </row>
    <row r="19" spans="1:3">
      <c r="A19" s="4" t="s">
        <v>404</v>
      </c>
      <c r="C19" s="5" t="n">
        <v>360000</v>
      </c>
    </row>
    <row r="20" spans="1:3">
      <c r="A20" s="4" t="s">
        <v>409</v>
      </c>
    </row>
    <row r="21" spans="1:3">
      <c r="A21" s="3" t="s">
        <v>399</v>
      </c>
    </row>
    <row r="22" spans="1:3">
      <c r="A22" s="4" t="s">
        <v>404</v>
      </c>
      <c r="C22" s="5" t="n">
        <v>89000</v>
      </c>
    </row>
    <row r="23" spans="1:3">
      <c r="A23" s="4" t="s">
        <v>406</v>
      </c>
      <c r="C23" s="5" t="n">
        <v>18</v>
      </c>
    </row>
    <row r="24" spans="1:3">
      <c r="A24" s="4" t="s">
        <v>410</v>
      </c>
    </row>
    <row r="25" spans="1:3">
      <c r="A25" s="3" t="s">
        <v>399</v>
      </c>
    </row>
    <row r="26" spans="1:3">
      <c r="A26" s="4" t="s">
        <v>404</v>
      </c>
      <c r="C26" s="5" t="n">
        <v>87000</v>
      </c>
    </row>
    <row r="27" spans="1:3">
      <c r="A27" s="4" t="s">
        <v>406</v>
      </c>
      <c r="C27" s="5"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0</v>
      </c>
      <c r="D1" s="2" t="s">
        <v>75</v>
      </c>
      <c r="E1" s="2" t="s">
        <v>412</v>
      </c>
    </row>
    <row r="2" spans="1:5">
      <c r="A2" s="3" t="s">
        <v>399</v>
      </c>
    </row>
    <row r="3" spans="1:5">
      <c r="A3" s="4" t="s">
        <v>32</v>
      </c>
      <c r="B3" s="7" t="n">
        <v>5019</v>
      </c>
      <c r="D3" s="7" t="n">
        <v>7440</v>
      </c>
    </row>
    <row r="4" spans="1:5">
      <c r="A4" s="4" t="s">
        <v>413</v>
      </c>
      <c r="D4" s="5" t="n">
        <v>80390</v>
      </c>
    </row>
    <row r="5" spans="1:5">
      <c r="A5" s="4" t="s">
        <v>177</v>
      </c>
      <c r="B5" s="5" t="n">
        <v>41994</v>
      </c>
      <c r="D5" s="5" t="n">
        <v>13900</v>
      </c>
    </row>
    <row r="6" spans="1:5">
      <c r="A6" s="4" t="s">
        <v>179</v>
      </c>
      <c r="D6" s="5" t="n">
        <v>4391</v>
      </c>
    </row>
    <row r="7" spans="1:5">
      <c r="A7" s="4" t="s">
        <v>147</v>
      </c>
      <c r="D7" s="7" t="n">
        <v>303</v>
      </c>
    </row>
    <row r="8" spans="1:5">
      <c r="A8" s="4" t="s">
        <v>398</v>
      </c>
    </row>
    <row r="9" spans="1:5">
      <c r="A9" s="3" t="s">
        <v>399</v>
      </c>
    </row>
    <row r="10" spans="1:5">
      <c r="A10" s="4" t="s">
        <v>32</v>
      </c>
      <c r="B10" s="5" t="n">
        <v>136</v>
      </c>
    </row>
    <row r="11" spans="1:5">
      <c r="A11" s="4" t="s">
        <v>413</v>
      </c>
      <c r="B11" s="5" t="n">
        <v>610</v>
      </c>
    </row>
    <row r="12" spans="1:5">
      <c r="A12" s="4" t="s">
        <v>177</v>
      </c>
      <c r="B12" s="5" t="n">
        <v>48987</v>
      </c>
    </row>
    <row r="13" spans="1:5">
      <c r="A13" s="4" t="s">
        <v>178</v>
      </c>
      <c r="B13" s="5" t="n">
        <v>237</v>
      </c>
    </row>
    <row r="14" spans="1:5">
      <c r="A14" s="4" t="s">
        <v>179</v>
      </c>
      <c r="B14" s="5" t="n">
        <v>23</v>
      </c>
    </row>
    <row r="15" spans="1:5">
      <c r="A15" s="4" t="s">
        <v>147</v>
      </c>
      <c r="B15" s="5" t="n">
        <v>7</v>
      </c>
    </row>
    <row r="16" spans="1:5">
      <c r="A16" s="4" t="s">
        <v>414</v>
      </c>
      <c r="B16" s="5" t="n">
        <v>86</v>
      </c>
    </row>
    <row r="17" spans="1:5">
      <c r="A17" s="4" t="s">
        <v>415</v>
      </c>
      <c r="B17" s="5" t="n">
        <v>50086</v>
      </c>
    </row>
    <row r="18" spans="1:5">
      <c r="A18" s="4" t="s">
        <v>416</v>
      </c>
    </row>
    <row r="19" spans="1:5">
      <c r="A19" s="3" t="s">
        <v>399</v>
      </c>
    </row>
    <row r="20" spans="1:5">
      <c r="A20" s="4" t="s">
        <v>32</v>
      </c>
      <c r="C20" s="7" t="n">
        <v>136</v>
      </c>
    </row>
    <row r="21" spans="1:5">
      <c r="A21" s="4" t="s">
        <v>413</v>
      </c>
      <c r="C21" s="5" t="n">
        <v>610</v>
      </c>
    </row>
    <row r="22" spans="1:5">
      <c r="A22" s="4" t="s">
        <v>177</v>
      </c>
      <c r="C22" s="5" t="n">
        <v>48984</v>
      </c>
    </row>
    <row r="23" spans="1:5">
      <c r="A23" s="4" t="s">
        <v>178</v>
      </c>
      <c r="C23" s="5" t="n">
        <v>240</v>
      </c>
    </row>
    <row r="24" spans="1:5">
      <c r="A24" s="4" t="s">
        <v>179</v>
      </c>
      <c r="C24" s="5" t="n">
        <v>23</v>
      </c>
    </row>
    <row r="25" spans="1:5">
      <c r="A25" s="4" t="s">
        <v>147</v>
      </c>
      <c r="C25" s="5" t="n">
        <v>7</v>
      </c>
    </row>
    <row r="26" spans="1:5">
      <c r="A26" s="4" t="s">
        <v>414</v>
      </c>
      <c r="C26" s="5" t="n">
        <v>86</v>
      </c>
    </row>
    <row r="27" spans="1:5">
      <c r="A27" s="4" t="s">
        <v>415</v>
      </c>
      <c r="C27" s="7" t="n">
        <v>50086</v>
      </c>
    </row>
    <row r="28" spans="1:5">
      <c r="A28" s="4" t="s">
        <v>417</v>
      </c>
    </row>
    <row r="29" spans="1:5">
      <c r="A29" s="3" t="s">
        <v>399</v>
      </c>
    </row>
    <row r="30" spans="1:5">
      <c r="A30" s="4" t="s">
        <v>177</v>
      </c>
      <c r="B30" s="5" t="n">
        <v>3</v>
      </c>
    </row>
    <row r="31" spans="1:5">
      <c r="A31" s="4" t="s">
        <v>178</v>
      </c>
      <c r="B31" s="5" t="n">
        <v>-3</v>
      </c>
    </row>
    <row r="32" spans="1:5">
      <c r="A32" s="4" t="s">
        <v>278</v>
      </c>
    </row>
    <row r="33" spans="1:5">
      <c r="A33" s="3" t="s">
        <v>399</v>
      </c>
    </row>
    <row r="34" spans="1:5">
      <c r="A34" s="4" t="s">
        <v>32</v>
      </c>
      <c r="E34" s="7" t="n">
        <v>7466</v>
      </c>
    </row>
    <row r="35" spans="1:5">
      <c r="A35" s="4" t="s">
        <v>413</v>
      </c>
      <c r="E35" s="5" t="n">
        <v>80366</v>
      </c>
    </row>
    <row r="36" spans="1:5">
      <c r="A36" s="4" t="s">
        <v>177</v>
      </c>
      <c r="E36" s="5" t="n">
        <v>13900</v>
      </c>
    </row>
    <row r="37" spans="1:5">
      <c r="A37" s="4" t="s">
        <v>178</v>
      </c>
      <c r="E37" s="5" t="n">
        <v>19581</v>
      </c>
    </row>
    <row r="38" spans="1:5">
      <c r="A38" s="4" t="s">
        <v>179</v>
      </c>
      <c r="E38" s="5" t="n">
        <v>4390</v>
      </c>
    </row>
    <row r="39" spans="1:5">
      <c r="A39" s="4" t="s">
        <v>147</v>
      </c>
      <c r="E39" s="5" t="n">
        <v>106</v>
      </c>
    </row>
    <row r="40" spans="1:5">
      <c r="A40" s="4" t="s">
        <v>415</v>
      </c>
      <c r="E40" s="5" t="n">
        <v>125809</v>
      </c>
    </row>
    <row r="41" spans="1:5">
      <c r="A41" s="4" t="s">
        <v>418</v>
      </c>
      <c r="E41" s="5" t="n">
        <v>809</v>
      </c>
    </row>
    <row r="42" spans="1:5">
      <c r="A42" s="4" t="s">
        <v>414</v>
      </c>
      <c r="E42" s="5" t="n">
        <v>2019</v>
      </c>
    </row>
    <row r="43" spans="1:5">
      <c r="A43" s="4" t="s">
        <v>419</v>
      </c>
      <c r="E43" s="5" t="n">
        <v>2828</v>
      </c>
    </row>
    <row r="44" spans="1:5">
      <c r="A44" s="4" t="s">
        <v>420</v>
      </c>
      <c r="E44" s="5" t="n">
        <v>122981</v>
      </c>
    </row>
    <row r="45" spans="1:5">
      <c r="A45" s="4" t="s">
        <v>421</v>
      </c>
    </row>
    <row r="46" spans="1:5">
      <c r="A46" s="3" t="s">
        <v>399</v>
      </c>
    </row>
    <row r="47" spans="1:5">
      <c r="A47" s="4" t="s">
        <v>32</v>
      </c>
      <c r="E47" s="5" t="n">
        <v>7440</v>
      </c>
    </row>
    <row r="48" spans="1:5">
      <c r="A48" s="4" t="s">
        <v>413</v>
      </c>
      <c r="E48" s="5" t="n">
        <v>78370</v>
      </c>
    </row>
    <row r="49" spans="1:5">
      <c r="A49" s="4" t="s">
        <v>177</v>
      </c>
      <c r="E49" s="5" t="n">
        <v>13900</v>
      </c>
    </row>
    <row r="50" spans="1:5">
      <c r="A50" s="4" t="s">
        <v>178</v>
      </c>
      <c r="E50" s="5" t="n">
        <v>21668</v>
      </c>
    </row>
    <row r="51" spans="1:5">
      <c r="A51" s="4" t="s">
        <v>179</v>
      </c>
      <c r="E51" s="5" t="n">
        <v>4084</v>
      </c>
    </row>
    <row r="52" spans="1:5">
      <c r="A52" s="4" t="s">
        <v>147</v>
      </c>
      <c r="E52" s="5" t="n">
        <v>106</v>
      </c>
    </row>
    <row r="53" spans="1:5">
      <c r="A53" s="4" t="s">
        <v>415</v>
      </c>
      <c r="E53" s="5" t="n">
        <v>125568</v>
      </c>
    </row>
    <row r="54" spans="1:5">
      <c r="A54" s="4" t="s">
        <v>418</v>
      </c>
      <c r="E54" s="5" t="n">
        <v>568</v>
      </c>
    </row>
    <row r="55" spans="1:5">
      <c r="A55" s="4" t="s">
        <v>414</v>
      </c>
      <c r="E55" s="5" t="n">
        <v>2019</v>
      </c>
    </row>
    <row r="56" spans="1:5">
      <c r="A56" s="4" t="s">
        <v>419</v>
      </c>
      <c r="E56" s="5" t="n">
        <v>2587</v>
      </c>
    </row>
    <row r="57" spans="1:5">
      <c r="A57" s="4" t="s">
        <v>420</v>
      </c>
      <c r="E57" s="7" t="n">
        <v>122981</v>
      </c>
    </row>
    <row r="58" spans="1:5">
      <c r="A58" s="4" t="s">
        <v>422</v>
      </c>
    </row>
    <row r="59" spans="1:5">
      <c r="A59" s="3" t="s">
        <v>399</v>
      </c>
    </row>
    <row r="60" spans="1:5">
      <c r="A60" s="4" t="s">
        <v>32</v>
      </c>
      <c r="B60" s="5" t="n">
        <v>26</v>
      </c>
    </row>
    <row r="61" spans="1:5">
      <c r="A61" s="4" t="s">
        <v>413</v>
      </c>
      <c r="B61" s="5" t="n">
        <v>1996</v>
      </c>
    </row>
    <row r="62" spans="1:5">
      <c r="A62" s="4" t="s">
        <v>178</v>
      </c>
      <c r="B62" s="5" t="n">
        <v>-2087</v>
      </c>
    </row>
    <row r="63" spans="1:5">
      <c r="A63" s="4" t="s">
        <v>179</v>
      </c>
      <c r="B63" s="5" t="n">
        <v>306</v>
      </c>
    </row>
    <row r="64" spans="1:5">
      <c r="A64" s="4" t="s">
        <v>415</v>
      </c>
      <c r="B64" s="5" t="n">
        <v>241</v>
      </c>
    </row>
    <row r="65" spans="1:5">
      <c r="A65" s="4" t="s">
        <v>418</v>
      </c>
      <c r="B65" s="5" t="n">
        <v>241</v>
      </c>
    </row>
    <row r="66" spans="1:5">
      <c r="A66" s="4" t="s">
        <v>419</v>
      </c>
      <c r="B66" s="7" t="n">
        <v>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5831</v>
      </c>
      <c r="C4" s="7" t="n">
        <v>77005</v>
      </c>
      <c r="D4" s="7" t="n">
        <v>245741</v>
      </c>
      <c r="E4" s="7" t="n">
        <v>217101</v>
      </c>
    </row>
    <row r="5" spans="1:5">
      <c r="A5" s="4" t="s">
        <v>78</v>
      </c>
      <c r="B5" s="5" t="n">
        <v>9698</v>
      </c>
      <c r="C5" s="5" t="n">
        <v>8703</v>
      </c>
      <c r="D5" s="5" t="n">
        <v>26833</v>
      </c>
      <c r="E5" s="5" t="n">
        <v>20306</v>
      </c>
    </row>
    <row r="6" spans="1:5">
      <c r="A6" s="4" t="s">
        <v>79</v>
      </c>
      <c r="B6" s="5" t="n">
        <v>16224</v>
      </c>
      <c r="C6" s="5" t="n">
        <v>16243</v>
      </c>
      <c r="D6" s="5" t="n">
        <v>50045</v>
      </c>
      <c r="E6" s="5" t="n">
        <v>52148</v>
      </c>
    </row>
    <row r="7" spans="1:5">
      <c r="A7" s="4" t="s">
        <v>80</v>
      </c>
      <c r="B7" s="5" t="n">
        <v>2014</v>
      </c>
      <c r="C7" s="5" t="n">
        <v>1514</v>
      </c>
      <c r="D7" s="5" t="n">
        <v>4980</v>
      </c>
      <c r="E7" s="5" t="n">
        <v>7365</v>
      </c>
    </row>
    <row r="8" spans="1:5">
      <c r="A8" s="4" t="s">
        <v>81</v>
      </c>
      <c r="B8" s="5" t="n">
        <v>113767</v>
      </c>
      <c r="C8" s="5" t="n">
        <v>103465</v>
      </c>
      <c r="D8" s="5" t="n">
        <v>327599</v>
      </c>
      <c r="E8" s="5" t="n">
        <v>296920</v>
      </c>
    </row>
    <row r="9" spans="1:5">
      <c r="A9" s="3" t="s">
        <v>82</v>
      </c>
    </row>
    <row r="10" spans="1:5">
      <c r="A10" s="4" t="s">
        <v>83</v>
      </c>
      <c r="B10" s="5" t="n">
        <v>39743</v>
      </c>
      <c r="C10" s="5" t="n">
        <v>36288</v>
      </c>
      <c r="D10" s="5" t="n">
        <v>112010</v>
      </c>
      <c r="E10" s="5" t="n">
        <v>100715</v>
      </c>
    </row>
    <row r="11" spans="1:5">
      <c r="A11" s="4" t="s">
        <v>84</v>
      </c>
      <c r="B11" s="5" t="n">
        <v>3116</v>
      </c>
      <c r="C11" s="5" t="n">
        <v>2566</v>
      </c>
      <c r="D11" s="5" t="n">
        <v>9209</v>
      </c>
      <c r="E11" s="5" t="n">
        <v>6326</v>
      </c>
    </row>
    <row r="12" spans="1:5">
      <c r="A12" s="4" t="s">
        <v>85</v>
      </c>
      <c r="B12" s="5" t="n">
        <v>35309</v>
      </c>
      <c r="C12" s="5" t="n">
        <v>32699</v>
      </c>
      <c r="D12" s="5" t="n">
        <v>103784</v>
      </c>
      <c r="E12" s="5" t="n">
        <v>91693</v>
      </c>
    </row>
    <row r="13" spans="1:5">
      <c r="A13" s="4" t="s">
        <v>86</v>
      </c>
      <c r="B13" s="5" t="n">
        <v>21652</v>
      </c>
      <c r="C13" s="5" t="n">
        <v>19942</v>
      </c>
      <c r="D13" s="5" t="n">
        <v>66411</v>
      </c>
      <c r="E13" s="5" t="n">
        <v>61836</v>
      </c>
    </row>
    <row r="14" spans="1:5">
      <c r="A14" s="4" t="s">
        <v>87</v>
      </c>
      <c r="B14" s="5" t="n">
        <v>1114</v>
      </c>
      <c r="C14" s="5" t="n">
        <v>3465</v>
      </c>
      <c r="D14" s="5" t="n">
        <v>1611</v>
      </c>
      <c r="E14" s="5" t="n">
        <v>9385</v>
      </c>
    </row>
    <row r="15" spans="1:5">
      <c r="A15" s="4" t="s">
        <v>88</v>
      </c>
      <c r="B15" s="5" t="n">
        <v>100934</v>
      </c>
      <c r="C15" s="5" t="n">
        <v>94960</v>
      </c>
      <c r="D15" s="5" t="n">
        <v>293025</v>
      </c>
      <c r="E15" s="5" t="n">
        <v>269955</v>
      </c>
    </row>
    <row r="16" spans="1:5">
      <c r="A16" s="4" t="s">
        <v>89</v>
      </c>
      <c r="B16" s="5" t="n">
        <v>12833</v>
      </c>
      <c r="C16" s="5" t="n">
        <v>8505</v>
      </c>
      <c r="D16" s="5" t="n">
        <v>34574</v>
      </c>
      <c r="E16" s="5" t="n">
        <v>26965</v>
      </c>
    </row>
    <row r="17" spans="1:5">
      <c r="A17" s="3" t="s">
        <v>90</v>
      </c>
    </row>
    <row r="18" spans="1:5">
      <c r="A18" s="4" t="s">
        <v>91</v>
      </c>
      <c r="B18" s="5" t="n">
        <v>65</v>
      </c>
      <c r="C18" s="5" t="n">
        <v>1</v>
      </c>
      <c r="D18" s="5" t="n">
        <v>66</v>
      </c>
      <c r="E18" s="5" t="n">
        <v>3</v>
      </c>
    </row>
    <row r="19" spans="1:5">
      <c r="A19" s="4" t="s">
        <v>92</v>
      </c>
      <c r="B19" s="5" t="n">
        <v>-7958</v>
      </c>
      <c r="C19" s="5" t="n">
        <v>-6179</v>
      </c>
      <c r="D19" s="5" t="n">
        <v>-22474</v>
      </c>
      <c r="E19" s="5" t="n">
        <v>-17034</v>
      </c>
    </row>
    <row r="20" spans="1:5">
      <c r="A20" s="4" t="s">
        <v>93</v>
      </c>
      <c r="C20" s="5" t="n">
        <v>1</v>
      </c>
      <c r="E20" s="5" t="n">
        <v>1</v>
      </c>
    </row>
    <row r="21" spans="1:5">
      <c r="A21" s="4" t="s">
        <v>94</v>
      </c>
      <c r="B21" s="5" t="n">
        <v>4940</v>
      </c>
      <c r="C21" s="5" t="n">
        <v>2328</v>
      </c>
      <c r="D21" s="5" t="n">
        <v>12166</v>
      </c>
      <c r="E21" s="5" t="n">
        <v>9935</v>
      </c>
    </row>
    <row r="22" spans="1:5">
      <c r="A22" s="4" t="s">
        <v>95</v>
      </c>
      <c r="B22" s="5" t="n">
        <v>2454</v>
      </c>
      <c r="C22" s="5" t="n">
        <v>4210</v>
      </c>
      <c r="D22" s="5" t="n">
        <v>5404</v>
      </c>
      <c r="E22" s="5" t="n">
        <v>9269</v>
      </c>
    </row>
    <row r="23" spans="1:5">
      <c r="A23" s="4" t="s">
        <v>96</v>
      </c>
      <c r="B23" s="5" t="n">
        <v>7394</v>
      </c>
      <c r="C23" s="5" t="n">
        <v>6538</v>
      </c>
      <c r="D23" s="5" t="n">
        <v>17570</v>
      </c>
      <c r="E23" s="5" t="n">
        <v>19204</v>
      </c>
    </row>
    <row r="24" spans="1:5">
      <c r="A24" s="4" t="s">
        <v>97</v>
      </c>
      <c r="B24" s="5" t="n">
        <v>-887</v>
      </c>
      <c r="C24" s="5" t="n">
        <v>-808</v>
      </c>
      <c r="D24" s="5" t="n">
        <v>-2146</v>
      </c>
      <c r="E24" s="5" t="n">
        <v>-2485</v>
      </c>
    </row>
    <row r="25" spans="1:5">
      <c r="A25" s="4" t="s">
        <v>98</v>
      </c>
      <c r="B25" s="7" t="n">
        <v>6507</v>
      </c>
      <c r="C25" s="7" t="n">
        <v>5730</v>
      </c>
      <c r="D25" s="7" t="n">
        <v>15424</v>
      </c>
      <c r="E25" s="7" t="n">
        <v>16719</v>
      </c>
    </row>
    <row r="26" spans="1:5">
      <c r="A26" s="3" t="s">
        <v>99</v>
      </c>
    </row>
    <row r="27" spans="1:5">
      <c r="A27" s="4" t="s">
        <v>100</v>
      </c>
      <c r="B27" s="8" t="n">
        <v>0.13</v>
      </c>
      <c r="C27" s="8" t="n">
        <v>0.12</v>
      </c>
      <c r="D27" s="8" t="n">
        <v>0.31</v>
      </c>
      <c r="E27" s="8" t="n">
        <v>0.37</v>
      </c>
    </row>
    <row r="28" spans="1:5">
      <c r="A28" s="4" t="s">
        <v>101</v>
      </c>
      <c r="B28" s="8" t="n">
        <v>0.13</v>
      </c>
      <c r="C28" s="8" t="n">
        <v>0.12</v>
      </c>
      <c r="D28" s="8" t="n">
        <v>0.31</v>
      </c>
      <c r="E28" s="8" t="n">
        <v>0.36</v>
      </c>
    </row>
    <row r="29" spans="1:5">
      <c r="A29" s="4" t="s">
        <v>26</v>
      </c>
    </row>
    <row r="30" spans="1:5">
      <c r="A30" s="3" t="s">
        <v>76</v>
      </c>
    </row>
    <row r="31" spans="1:5">
      <c r="A31" s="4" t="s">
        <v>77</v>
      </c>
      <c r="B31" s="7" t="n">
        <v>85831</v>
      </c>
      <c r="C31" s="7" t="n">
        <v>77005</v>
      </c>
      <c r="D31" s="7" t="n">
        <v>245741</v>
      </c>
      <c r="E31" s="7" t="n">
        <v>217101</v>
      </c>
    </row>
    <row r="32" spans="1:5">
      <c r="A32" s="4" t="s">
        <v>78</v>
      </c>
      <c r="B32" s="5" t="n">
        <v>9698</v>
      </c>
      <c r="C32" s="5" t="n">
        <v>8703</v>
      </c>
      <c r="D32" s="5" t="n">
        <v>26833</v>
      </c>
      <c r="E32" s="5" t="n">
        <v>20306</v>
      </c>
    </row>
    <row r="33" spans="1:5">
      <c r="A33" s="4" t="s">
        <v>79</v>
      </c>
      <c r="B33" s="5" t="n">
        <v>16224</v>
      </c>
      <c r="C33" s="5" t="n">
        <v>16243</v>
      </c>
      <c r="D33" s="5" t="n">
        <v>50045</v>
      </c>
      <c r="E33" s="5" t="n">
        <v>52148</v>
      </c>
    </row>
    <row r="34" spans="1:5">
      <c r="A34" s="4" t="s">
        <v>80</v>
      </c>
      <c r="B34" s="5" t="n">
        <v>2014</v>
      </c>
      <c r="C34" s="5" t="n">
        <v>1514</v>
      </c>
      <c r="D34" s="5" t="n">
        <v>4980</v>
      </c>
      <c r="E34" s="5" t="n">
        <v>7365</v>
      </c>
    </row>
    <row r="35" spans="1:5">
      <c r="A35" s="4" t="s">
        <v>81</v>
      </c>
      <c r="B35" s="5" t="n">
        <v>113767</v>
      </c>
      <c r="C35" s="5" t="n">
        <v>103465</v>
      </c>
      <c r="D35" s="5" t="n">
        <v>327599</v>
      </c>
      <c r="E35" s="5" t="n">
        <v>296920</v>
      </c>
    </row>
    <row r="36" spans="1:5">
      <c r="A36" s="3" t="s">
        <v>82</v>
      </c>
    </row>
    <row r="37" spans="1:5">
      <c r="A37" s="4" t="s">
        <v>83</v>
      </c>
      <c r="B37" s="5" t="n">
        <v>39743</v>
      </c>
      <c r="C37" s="5" t="n">
        <v>36288</v>
      </c>
      <c r="D37" s="5" t="n">
        <v>112010</v>
      </c>
      <c r="E37" s="5" t="n">
        <v>100715</v>
      </c>
    </row>
    <row r="38" spans="1:5">
      <c r="A38" s="4" t="s">
        <v>84</v>
      </c>
      <c r="B38" s="5" t="n">
        <v>3116</v>
      </c>
      <c r="C38" s="5" t="n">
        <v>2566</v>
      </c>
      <c r="D38" s="5" t="n">
        <v>9209</v>
      </c>
      <c r="E38" s="5" t="n">
        <v>6326</v>
      </c>
    </row>
    <row r="39" spans="1:5">
      <c r="A39" s="4" t="s">
        <v>85</v>
      </c>
      <c r="B39" s="5" t="n">
        <v>35309</v>
      </c>
      <c r="C39" s="5" t="n">
        <v>32699</v>
      </c>
      <c r="D39" s="5" t="n">
        <v>103784</v>
      </c>
      <c r="E39" s="5" t="n">
        <v>91693</v>
      </c>
    </row>
    <row r="40" spans="1:5">
      <c r="A40" s="4" t="s">
        <v>86</v>
      </c>
      <c r="B40" s="5" t="n">
        <v>21652</v>
      </c>
      <c r="C40" s="5" t="n">
        <v>19942</v>
      </c>
      <c r="D40" s="5" t="n">
        <v>66411</v>
      </c>
      <c r="E40" s="5" t="n">
        <v>61836</v>
      </c>
    </row>
    <row r="41" spans="1:5">
      <c r="A41" s="4" t="s">
        <v>87</v>
      </c>
      <c r="B41" s="5" t="n">
        <v>1114</v>
      </c>
      <c r="C41" s="5" t="n">
        <v>3465</v>
      </c>
      <c r="D41" s="5" t="n">
        <v>1611</v>
      </c>
      <c r="E41" s="5" t="n">
        <v>9385</v>
      </c>
    </row>
    <row r="42" spans="1:5">
      <c r="A42" s="4" t="s">
        <v>88</v>
      </c>
      <c r="B42" s="5" t="n">
        <v>100934</v>
      </c>
      <c r="C42" s="5" t="n">
        <v>94960</v>
      </c>
      <c r="D42" s="5" t="n">
        <v>293025</v>
      </c>
      <c r="E42" s="5" t="n">
        <v>269955</v>
      </c>
    </row>
    <row r="43" spans="1:5">
      <c r="A43" s="4" t="s">
        <v>89</v>
      </c>
      <c r="B43" s="5" t="n">
        <v>12833</v>
      </c>
      <c r="C43" s="5" t="n">
        <v>8505</v>
      </c>
      <c r="D43" s="5" t="n">
        <v>34574</v>
      </c>
      <c r="E43" s="5" t="n">
        <v>26965</v>
      </c>
    </row>
    <row r="44" spans="1:5">
      <c r="A44" s="3" t="s">
        <v>90</v>
      </c>
    </row>
    <row r="45" spans="1:5">
      <c r="A45" s="4" t="s">
        <v>91</v>
      </c>
      <c r="B45" s="5" t="n">
        <v>65</v>
      </c>
      <c r="C45" s="5" t="n">
        <v>1</v>
      </c>
      <c r="D45" s="5" t="n">
        <v>66</v>
      </c>
      <c r="E45" s="5" t="n">
        <v>3</v>
      </c>
    </row>
    <row r="46" spans="1:5">
      <c r="A46" s="4" t="s">
        <v>92</v>
      </c>
      <c r="B46" s="5" t="n">
        <v>-7958</v>
      </c>
      <c r="C46" s="5" t="n">
        <v>-6179</v>
      </c>
      <c r="D46" s="5" t="n">
        <v>-22474</v>
      </c>
      <c r="E46" s="5" t="n">
        <v>-17034</v>
      </c>
    </row>
    <row r="47" spans="1:5">
      <c r="A47" s="4" t="s">
        <v>93</v>
      </c>
      <c r="C47" s="5" t="n">
        <v>1</v>
      </c>
      <c r="E47" s="5" t="n">
        <v>1</v>
      </c>
    </row>
    <row r="48" spans="1:5">
      <c r="A48" s="4" t="s">
        <v>94</v>
      </c>
      <c r="B48" s="5" t="n">
        <v>4940</v>
      </c>
      <c r="C48" s="5" t="n">
        <v>2328</v>
      </c>
      <c r="D48" s="5" t="n">
        <v>12166</v>
      </c>
      <c r="E48" s="5" t="n">
        <v>9935</v>
      </c>
    </row>
    <row r="49" spans="1:5">
      <c r="A49" s="4" t="s">
        <v>95</v>
      </c>
      <c r="B49" s="5" t="n">
        <v>2454</v>
      </c>
      <c r="C49" s="5" t="n">
        <v>4210</v>
      </c>
      <c r="D49" s="5" t="n">
        <v>5404</v>
      </c>
      <c r="E49" s="5" t="n">
        <v>9269</v>
      </c>
    </row>
    <row r="50" spans="1:5">
      <c r="A50" s="4" t="s">
        <v>96</v>
      </c>
      <c r="B50" s="7" t="n">
        <v>7394</v>
      </c>
      <c r="C50" s="7" t="n">
        <v>6538</v>
      </c>
      <c r="D50" s="7" t="n">
        <v>17570</v>
      </c>
      <c r="E50" s="7" t="n">
        <v>19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21"/>
    <col customWidth="1" max="5" min="5" width="21"/>
  </cols>
  <sheetData>
    <row r="1" spans="1:5">
      <c r="A1" s="1" t="s">
        <v>423</v>
      </c>
      <c r="B1" s="2" t="s">
        <v>424</v>
      </c>
    </row>
    <row r="2" spans="1:5">
      <c r="B2" s="2" t="s">
        <v>425</v>
      </c>
      <c r="C2" s="2" t="s">
        <v>426</v>
      </c>
      <c r="D2" s="2" t="s">
        <v>138</v>
      </c>
      <c r="E2" s="2" t="s">
        <v>363</v>
      </c>
    </row>
    <row r="3" spans="1:5">
      <c r="A3" s="3" t="s">
        <v>427</v>
      </c>
    </row>
    <row r="4" spans="1:5">
      <c r="A4" s="4" t="s">
        <v>36</v>
      </c>
      <c r="D4" s="7" t="n">
        <v>429390</v>
      </c>
      <c r="E4" s="7" t="n">
        <v>365960</v>
      </c>
    </row>
    <row r="5" spans="1:5">
      <c r="A5" s="4" t="s">
        <v>428</v>
      </c>
    </row>
    <row r="6" spans="1:5">
      <c r="A6" s="3" t="s">
        <v>427</v>
      </c>
    </row>
    <row r="7" spans="1:5">
      <c r="A7" s="4" t="s">
        <v>429</v>
      </c>
      <c r="D7" s="7" t="n">
        <v>42000</v>
      </c>
    </row>
    <row r="8" spans="1:5">
      <c r="A8" s="4" t="s">
        <v>430</v>
      </c>
    </row>
    <row r="9" spans="1:5">
      <c r="A9" s="3" t="s">
        <v>427</v>
      </c>
    </row>
    <row r="10" spans="1:5">
      <c r="A10" s="4" t="s">
        <v>431</v>
      </c>
      <c r="B10" s="5" t="n">
        <v>24</v>
      </c>
    </row>
    <row r="11" spans="1:5">
      <c r="A11" s="4" t="s">
        <v>432</v>
      </c>
      <c r="B11" s="7" t="n">
        <v>17000</v>
      </c>
    </row>
    <row r="12" spans="1:5">
      <c r="A12" s="4" t="s">
        <v>433</v>
      </c>
    </row>
    <row r="13" spans="1:5">
      <c r="A13" s="3" t="s">
        <v>427</v>
      </c>
    </row>
    <row r="14" spans="1:5">
      <c r="A14" s="4" t="s">
        <v>431</v>
      </c>
      <c r="C14" s="5" t="n">
        <v>84</v>
      </c>
    </row>
    <row r="15" spans="1:5">
      <c r="A15" s="4" t="s">
        <v>432</v>
      </c>
      <c r="C15" s="7" t="n">
        <v>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34</v>
      </c>
      <c r="B1" s="2" t="s">
        <v>1</v>
      </c>
      <c r="C1" s="2" t="s">
        <v>288</v>
      </c>
    </row>
    <row r="2" spans="1:3">
      <c r="B2" s="2" t="s">
        <v>2</v>
      </c>
      <c r="C2" s="2" t="s">
        <v>30</v>
      </c>
    </row>
    <row r="3" spans="1:3">
      <c r="A3" s="3" t="s">
        <v>435</v>
      </c>
    </row>
    <row r="4" spans="1:3">
      <c r="A4" s="4" t="s">
        <v>436</v>
      </c>
      <c r="B4" s="7" t="n">
        <v>158867</v>
      </c>
      <c r="C4" s="7" t="n">
        <v>158870</v>
      </c>
    </row>
    <row r="5" spans="1:3">
      <c r="A5" s="4" t="s">
        <v>437</v>
      </c>
      <c r="B5" s="5" t="n">
        <v>-44581</v>
      </c>
      <c r="C5" s="5" t="n">
        <v>-29116</v>
      </c>
    </row>
    <row r="6" spans="1:3">
      <c r="A6" s="4" t="s">
        <v>438</v>
      </c>
      <c r="B6" s="5" t="n">
        <v>114286</v>
      </c>
      <c r="C6" s="5" t="n">
        <v>129754</v>
      </c>
    </row>
    <row r="7" spans="1:3">
      <c r="A7" s="3" t="s">
        <v>439</v>
      </c>
    </row>
    <row r="8" spans="1:3">
      <c r="A8" s="4" t="s">
        <v>436</v>
      </c>
      <c r="B8" s="5" t="n">
        <v>809</v>
      </c>
      <c r="C8" s="5" t="n">
        <v>809</v>
      </c>
    </row>
    <row r="9" spans="1:3">
      <c r="A9" s="4" t="s">
        <v>437</v>
      </c>
      <c r="B9" s="5" t="n">
        <v>-316</v>
      </c>
      <c r="C9" s="5" t="n">
        <v>-138</v>
      </c>
    </row>
    <row r="10" spans="1:3">
      <c r="A10" s="4" t="s">
        <v>438</v>
      </c>
      <c r="B10" s="5" t="n">
        <v>493</v>
      </c>
      <c r="C10" s="5" t="n">
        <v>671</v>
      </c>
    </row>
    <row r="11" spans="1:3">
      <c r="A11" s="3" t="s">
        <v>440</v>
      </c>
    </row>
    <row r="12" spans="1:3">
      <c r="A12" s="4" t="s">
        <v>436</v>
      </c>
      <c r="B12" s="5" t="n">
        <v>2453</v>
      </c>
      <c r="C12" s="5" t="n">
        <v>2453</v>
      </c>
    </row>
    <row r="13" spans="1:3">
      <c r="A13" s="4" t="s">
        <v>437</v>
      </c>
      <c r="B13" s="5" t="n">
        <v>-496</v>
      </c>
      <c r="C13" s="5" t="n">
        <v>-334</v>
      </c>
    </row>
    <row r="14" spans="1:3">
      <c r="A14" s="4" t="s">
        <v>438</v>
      </c>
      <c r="B14" s="5" t="n">
        <v>1957</v>
      </c>
      <c r="C14" s="5" t="n">
        <v>2119</v>
      </c>
    </row>
    <row r="15" spans="1:3">
      <c r="A15" s="3" t="s">
        <v>441</v>
      </c>
    </row>
    <row r="16" spans="1:3">
      <c r="A16" s="4" t="s">
        <v>442</v>
      </c>
      <c r="B16" s="5" t="n">
        <v>17009</v>
      </c>
      <c r="C16" s="5" t="n">
        <v>17009</v>
      </c>
    </row>
    <row r="17" spans="1:3">
      <c r="A17" s="4" t="s">
        <v>437</v>
      </c>
      <c r="B17" s="5" t="n">
        <v>-3440</v>
      </c>
      <c r="C17" s="5" t="n">
        <v>-2494</v>
      </c>
    </row>
    <row r="18" spans="1:3">
      <c r="A18" s="4" t="s">
        <v>443</v>
      </c>
      <c r="B18" s="7" t="n">
        <v>13569</v>
      </c>
      <c r="C18" s="7" t="n">
        <v>14515</v>
      </c>
    </row>
    <row r="19" spans="1:3">
      <c r="A19" s="4" t="s">
        <v>444</v>
      </c>
    </row>
    <row r="20" spans="1:3">
      <c r="A20" s="3" t="s">
        <v>439</v>
      </c>
    </row>
    <row r="21" spans="1:3">
      <c r="A21" s="4" t="s">
        <v>445</v>
      </c>
      <c r="B21" s="4" t="s">
        <v>446</v>
      </c>
      <c r="C21" s="4" t="s">
        <v>446</v>
      </c>
    </row>
    <row r="22" spans="1:3">
      <c r="A22" s="3" t="s">
        <v>440</v>
      </c>
    </row>
    <row r="23" spans="1:3">
      <c r="A23" s="4" t="s">
        <v>445</v>
      </c>
      <c r="B23" s="4" t="s">
        <v>447</v>
      </c>
      <c r="C23" s="4" t="s">
        <v>447</v>
      </c>
    </row>
    <row r="24" spans="1:3">
      <c r="A24" s="4" t="s">
        <v>448</v>
      </c>
    </row>
    <row r="25" spans="1:3">
      <c r="A25" s="3" t="s">
        <v>439</v>
      </c>
    </row>
    <row r="26" spans="1:3">
      <c r="A26" s="4" t="s">
        <v>445</v>
      </c>
      <c r="B26" s="4" t="s">
        <v>449</v>
      </c>
      <c r="C26" s="4" t="s">
        <v>449</v>
      </c>
    </row>
    <row r="27" spans="1:3">
      <c r="A27" s="3" t="s">
        <v>440</v>
      </c>
    </row>
    <row r="28" spans="1:3">
      <c r="A28" s="4" t="s">
        <v>445</v>
      </c>
      <c r="B28" s="4" t="s">
        <v>450</v>
      </c>
      <c r="C28" s="4" t="s">
        <v>450</v>
      </c>
    </row>
    <row r="29" spans="1:3">
      <c r="A29" s="4" t="s">
        <v>451</v>
      </c>
    </row>
    <row r="30" spans="1:3">
      <c r="A30" s="3" t="s">
        <v>435</v>
      </c>
    </row>
    <row r="31" spans="1:3">
      <c r="A31" s="4" t="s">
        <v>436</v>
      </c>
      <c r="B31" s="7" t="n">
        <v>95705</v>
      </c>
      <c r="C31" s="7" t="n">
        <v>95705</v>
      </c>
    </row>
    <row r="32" spans="1:3">
      <c r="A32" s="4" t="s">
        <v>437</v>
      </c>
      <c r="B32" s="5" t="n">
        <v>-18524</v>
      </c>
      <c r="C32" s="5" t="n">
        <v>-12358</v>
      </c>
    </row>
    <row r="33" spans="1:3">
      <c r="A33" s="4" t="s">
        <v>438</v>
      </c>
      <c r="B33" s="7" t="n">
        <v>77181</v>
      </c>
      <c r="C33" s="7" t="n">
        <v>83347</v>
      </c>
    </row>
    <row r="34" spans="1:3">
      <c r="A34" s="4" t="s">
        <v>452</v>
      </c>
    </row>
    <row r="35" spans="1:3">
      <c r="A35" s="3" t="s">
        <v>435</v>
      </c>
    </row>
    <row r="36" spans="1:3">
      <c r="A36" s="4" t="s">
        <v>445</v>
      </c>
      <c r="B36" s="4" t="s">
        <v>453</v>
      </c>
      <c r="C36" s="4" t="s">
        <v>453</v>
      </c>
    </row>
    <row r="37" spans="1:3">
      <c r="A37" s="4" t="s">
        <v>454</v>
      </c>
    </row>
    <row r="38" spans="1:3">
      <c r="A38" s="3" t="s">
        <v>435</v>
      </c>
    </row>
    <row r="39" spans="1:3">
      <c r="A39" s="4" t="s">
        <v>445</v>
      </c>
      <c r="B39" s="4" t="s">
        <v>450</v>
      </c>
      <c r="C39" s="4" t="s">
        <v>450</v>
      </c>
    </row>
    <row r="40" spans="1:3">
      <c r="A40" s="4" t="s">
        <v>455</v>
      </c>
    </row>
    <row r="41" spans="1:3">
      <c r="A41" s="3" t="s">
        <v>435</v>
      </c>
    </row>
    <row r="42" spans="1:3">
      <c r="A42" s="4" t="s">
        <v>436</v>
      </c>
      <c r="B42" s="7" t="n">
        <v>32066</v>
      </c>
      <c r="C42" s="7" t="n">
        <v>32066</v>
      </c>
    </row>
    <row r="43" spans="1:3">
      <c r="A43" s="4" t="s">
        <v>437</v>
      </c>
      <c r="B43" s="5" t="n">
        <v>-11679</v>
      </c>
      <c r="C43" s="5" t="n">
        <v>-7197</v>
      </c>
    </row>
    <row r="44" spans="1:3">
      <c r="A44" s="4" t="s">
        <v>438</v>
      </c>
      <c r="B44" s="7" t="n">
        <v>20387</v>
      </c>
      <c r="C44" s="7" t="n">
        <v>24869</v>
      </c>
    </row>
    <row r="45" spans="1:3">
      <c r="A45" s="4" t="s">
        <v>456</v>
      </c>
    </row>
    <row r="46" spans="1:3">
      <c r="A46" s="3" t="s">
        <v>435</v>
      </c>
    </row>
    <row r="47" spans="1:3">
      <c r="A47" s="4" t="s">
        <v>445</v>
      </c>
      <c r="B47" s="4" t="s">
        <v>457</v>
      </c>
      <c r="C47" s="4" t="s">
        <v>457</v>
      </c>
    </row>
    <row r="48" spans="1:3">
      <c r="A48" s="4" t="s">
        <v>458</v>
      </c>
    </row>
    <row r="49" spans="1:3">
      <c r="A49" s="3" t="s">
        <v>435</v>
      </c>
    </row>
    <row r="50" spans="1:3">
      <c r="A50" s="4" t="s">
        <v>445</v>
      </c>
      <c r="B50" s="4" t="s">
        <v>459</v>
      </c>
      <c r="C50" s="4" t="s">
        <v>459</v>
      </c>
    </row>
    <row r="51" spans="1:3">
      <c r="A51" s="4" t="s">
        <v>460</v>
      </c>
    </row>
    <row r="52" spans="1:3">
      <c r="A52" s="3" t="s">
        <v>435</v>
      </c>
    </row>
    <row r="53" spans="1:3">
      <c r="A53" s="4" t="s">
        <v>445</v>
      </c>
      <c r="B53" s="4" t="s">
        <v>446</v>
      </c>
      <c r="C53" s="4" t="s">
        <v>446</v>
      </c>
    </row>
    <row r="54" spans="1:3">
      <c r="A54" s="4" t="s">
        <v>436</v>
      </c>
      <c r="B54" s="7" t="n">
        <v>9600</v>
      </c>
      <c r="C54" s="7" t="n">
        <v>9600</v>
      </c>
    </row>
    <row r="55" spans="1:3">
      <c r="A55" s="4" t="s">
        <v>437</v>
      </c>
      <c r="B55" s="5" t="n">
        <v>-7333</v>
      </c>
      <c r="C55" s="5" t="n">
        <v>-4933</v>
      </c>
    </row>
    <row r="56" spans="1:3">
      <c r="A56" s="4" t="s">
        <v>438</v>
      </c>
      <c r="B56" s="5" t="n">
        <v>2267</v>
      </c>
      <c r="C56" s="5" t="n">
        <v>4667</v>
      </c>
    </row>
    <row r="57" spans="1:3">
      <c r="A57" s="4" t="s">
        <v>461</v>
      </c>
    </row>
    <row r="58" spans="1:3">
      <c r="A58" s="3" t="s">
        <v>435</v>
      </c>
    </row>
    <row r="59" spans="1:3">
      <c r="A59" s="4" t="s">
        <v>436</v>
      </c>
      <c r="B59" s="5" t="n">
        <v>4649</v>
      </c>
      <c r="C59" s="5" t="n">
        <v>4652</v>
      </c>
    </row>
    <row r="60" spans="1:3">
      <c r="A60" s="4" t="s">
        <v>437</v>
      </c>
      <c r="B60" s="5" t="n">
        <v>-2049</v>
      </c>
      <c r="C60" s="5" t="n">
        <v>-1013</v>
      </c>
    </row>
    <row r="61" spans="1:3">
      <c r="A61" s="4" t="s">
        <v>438</v>
      </c>
      <c r="B61" s="7" t="n">
        <v>2600</v>
      </c>
      <c r="C61" s="7" t="n">
        <v>3639</v>
      </c>
    </row>
    <row r="62" spans="1:3">
      <c r="A62" s="4" t="s">
        <v>462</v>
      </c>
    </row>
    <row r="63" spans="1:3">
      <c r="A63" s="3" t="s">
        <v>435</v>
      </c>
    </row>
    <row r="64" spans="1:3">
      <c r="A64" s="4" t="s">
        <v>445</v>
      </c>
      <c r="B64" s="4" t="s">
        <v>457</v>
      </c>
      <c r="C64" s="4" t="s">
        <v>457</v>
      </c>
    </row>
    <row r="65" spans="1:3">
      <c r="A65" s="4" t="s">
        <v>463</v>
      </c>
    </row>
    <row r="66" spans="1:3">
      <c r="A66" s="3" t="s">
        <v>435</v>
      </c>
    </row>
    <row r="67" spans="1:3">
      <c r="A67" s="4" t="s">
        <v>445</v>
      </c>
      <c r="B67" s="4" t="s">
        <v>464</v>
      </c>
      <c r="C67" s="4" t="s">
        <v>464</v>
      </c>
    </row>
    <row r="68" spans="1:3">
      <c r="A68" s="4" t="s">
        <v>465</v>
      </c>
    </row>
    <row r="69" spans="1:3">
      <c r="A69" s="3" t="s">
        <v>435</v>
      </c>
    </row>
    <row r="70" spans="1:3">
      <c r="A70" s="4" t="s">
        <v>445</v>
      </c>
      <c r="B70" s="4" t="s">
        <v>446</v>
      </c>
      <c r="C70" s="4" t="s">
        <v>446</v>
      </c>
    </row>
    <row r="71" spans="1:3">
      <c r="A71" s="4" t="s">
        <v>436</v>
      </c>
      <c r="B71" s="7" t="n">
        <v>3100</v>
      </c>
      <c r="C71" s="7" t="n">
        <v>3100</v>
      </c>
    </row>
    <row r="72" spans="1:3">
      <c r="A72" s="4" t="s">
        <v>437</v>
      </c>
      <c r="B72" s="5" t="n">
        <v>-2368</v>
      </c>
      <c r="C72" s="5" t="n">
        <v>-1593</v>
      </c>
    </row>
    <row r="73" spans="1:3">
      <c r="A73" s="4" t="s">
        <v>438</v>
      </c>
      <c r="B73" s="7" t="n">
        <v>732</v>
      </c>
      <c r="C73" s="7" t="n">
        <v>1507</v>
      </c>
    </row>
    <row r="74" spans="1:3">
      <c r="A74" s="4" t="s">
        <v>466</v>
      </c>
    </row>
    <row r="75" spans="1:3">
      <c r="A75" s="3" t="s">
        <v>435</v>
      </c>
    </row>
    <row r="76" spans="1:3">
      <c r="A76" s="4" t="s">
        <v>445</v>
      </c>
      <c r="B76" s="4" t="s">
        <v>467</v>
      </c>
      <c r="C76" s="4" t="s">
        <v>467</v>
      </c>
    </row>
    <row r="77" spans="1:3">
      <c r="A77" s="4" t="s">
        <v>436</v>
      </c>
      <c r="B77" s="7" t="n">
        <v>13747</v>
      </c>
      <c r="C77" s="7" t="n">
        <v>13747</v>
      </c>
    </row>
    <row r="78" spans="1:3">
      <c r="A78" s="4" t="s">
        <v>437</v>
      </c>
      <c r="B78" s="5" t="n">
        <v>-2628</v>
      </c>
      <c r="C78" s="5" t="n">
        <v>-2022</v>
      </c>
    </row>
    <row r="79" spans="1:3">
      <c r="A79" s="4" t="s">
        <v>438</v>
      </c>
      <c r="B79" s="7" t="n">
        <v>11119</v>
      </c>
      <c r="C79" s="7" t="n">
        <v>117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74</v>
      </c>
      <c r="D1" s="2" t="s">
        <v>1</v>
      </c>
    </row>
    <row r="2" spans="1:6">
      <c r="B2" s="2" t="s">
        <v>2</v>
      </c>
      <c r="C2" s="2" t="s">
        <v>75</v>
      </c>
      <c r="D2" s="2" t="s">
        <v>2</v>
      </c>
      <c r="E2" s="2" t="s">
        <v>75</v>
      </c>
      <c r="F2" s="2" t="s">
        <v>30</v>
      </c>
    </row>
    <row r="3" spans="1:6">
      <c r="A3" s="3" t="s">
        <v>191</v>
      </c>
    </row>
    <row r="4" spans="1:6">
      <c r="A4" s="4" t="s">
        <v>469</v>
      </c>
      <c r="B4" s="7" t="n">
        <v>200</v>
      </c>
      <c r="C4" s="7" t="n">
        <v>300</v>
      </c>
      <c r="D4" s="7" t="n">
        <v>699</v>
      </c>
      <c r="E4" s="7" t="n">
        <v>337</v>
      </c>
    </row>
    <row r="5" spans="1:6">
      <c r="A5" s="4" t="s">
        <v>470</v>
      </c>
      <c r="B5" s="5" t="n">
        <v>4600</v>
      </c>
      <c r="C5" s="7" t="n">
        <v>5200</v>
      </c>
      <c r="D5" s="5" t="n">
        <v>13800</v>
      </c>
      <c r="E5" s="7" t="n">
        <v>13800</v>
      </c>
    </row>
    <row r="6" spans="1:6">
      <c r="A6" s="3" t="s">
        <v>471</v>
      </c>
    </row>
    <row r="7" spans="1:6">
      <c r="A7" s="4" t="s">
        <v>472</v>
      </c>
      <c r="B7" s="5" t="n">
        <v>54</v>
      </c>
      <c r="D7" s="5" t="n">
        <v>54</v>
      </c>
    </row>
    <row r="8" spans="1:6">
      <c r="A8" s="5" t="n">
        <v>2018</v>
      </c>
      <c r="B8" s="5" t="n">
        <v>216</v>
      </c>
      <c r="D8" s="5" t="n">
        <v>216</v>
      </c>
    </row>
    <row r="9" spans="1:6">
      <c r="A9" s="5" t="n">
        <v>2019</v>
      </c>
      <c r="B9" s="5" t="n">
        <v>216</v>
      </c>
      <c r="D9" s="5" t="n">
        <v>216</v>
      </c>
    </row>
    <row r="10" spans="1:6">
      <c r="A10" s="5" t="n">
        <v>2020</v>
      </c>
      <c r="B10" s="5" t="n">
        <v>216</v>
      </c>
      <c r="D10" s="5" t="n">
        <v>216</v>
      </c>
    </row>
    <row r="11" spans="1:6">
      <c r="A11" s="5" t="n">
        <v>2021</v>
      </c>
      <c r="B11" s="5" t="n">
        <v>216</v>
      </c>
      <c r="D11" s="5" t="n">
        <v>216</v>
      </c>
    </row>
    <row r="12" spans="1:6">
      <c r="A12" s="4" t="s">
        <v>473</v>
      </c>
      <c r="B12" s="5" t="n">
        <v>1039</v>
      </c>
      <c r="D12" s="5" t="n">
        <v>1039</v>
      </c>
    </row>
    <row r="13" spans="1:6">
      <c r="A13" s="4" t="s">
        <v>118</v>
      </c>
      <c r="B13" s="5" t="n">
        <v>1957</v>
      </c>
      <c r="D13" s="5" t="n">
        <v>1957</v>
      </c>
    </row>
    <row r="14" spans="1:6">
      <c r="A14" s="3" t="s">
        <v>474</v>
      </c>
    </row>
    <row r="15" spans="1:6">
      <c r="A15" s="4" t="s">
        <v>475</v>
      </c>
      <c r="B15" s="5" t="n">
        <v>1957</v>
      </c>
      <c r="D15" s="5" t="n">
        <v>1957</v>
      </c>
      <c r="F15" s="7" t="n">
        <v>2119</v>
      </c>
    </row>
    <row r="16" spans="1:6">
      <c r="A16" s="3" t="s">
        <v>476</v>
      </c>
    </row>
    <row r="17" spans="1:6">
      <c r="A17" s="4" t="s">
        <v>438</v>
      </c>
      <c r="B17" s="5" t="n">
        <v>114286</v>
      </c>
      <c r="D17" s="5" t="n">
        <v>114286</v>
      </c>
      <c r="F17" s="5" t="n">
        <v>129754</v>
      </c>
    </row>
    <row r="18" spans="1:6">
      <c r="A18" s="4" t="s">
        <v>461</v>
      </c>
    </row>
    <row r="19" spans="1:6">
      <c r="A19" s="3" t="s">
        <v>476</v>
      </c>
    </row>
    <row r="20" spans="1:6">
      <c r="A20" s="4" t="s">
        <v>438</v>
      </c>
      <c r="B20" s="5" t="n">
        <v>2600</v>
      </c>
      <c r="D20" s="5" t="n">
        <v>2600</v>
      </c>
      <c r="F20" s="5" t="n">
        <v>3639</v>
      </c>
    </row>
    <row r="21" spans="1:6">
      <c r="A21" s="4" t="s">
        <v>461</v>
      </c>
    </row>
    <row r="22" spans="1:6">
      <c r="A22" s="3" t="s">
        <v>477</v>
      </c>
    </row>
    <row r="23" spans="1:6">
      <c r="A23" s="4" t="s">
        <v>472</v>
      </c>
      <c r="B23" s="5" t="n">
        <v>220</v>
      </c>
      <c r="D23" s="5" t="n">
        <v>220</v>
      </c>
    </row>
    <row r="24" spans="1:6">
      <c r="A24" s="5" t="n">
        <v>2018</v>
      </c>
      <c r="B24" s="5" t="n">
        <v>682</v>
      </c>
      <c r="D24" s="5" t="n">
        <v>682</v>
      </c>
    </row>
    <row r="25" spans="1:6">
      <c r="A25" s="5" t="n">
        <v>2019</v>
      </c>
      <c r="B25" s="5" t="n">
        <v>479</v>
      </c>
      <c r="D25" s="5" t="n">
        <v>479</v>
      </c>
    </row>
    <row r="26" spans="1:6">
      <c r="A26" s="5" t="n">
        <v>2020</v>
      </c>
      <c r="B26" s="5" t="n">
        <v>647</v>
      </c>
      <c r="D26" s="5" t="n">
        <v>647</v>
      </c>
    </row>
    <row r="27" spans="1:6">
      <c r="A27" s="5" t="n">
        <v>2021</v>
      </c>
      <c r="B27" s="5" t="n">
        <v>46</v>
      </c>
      <c r="D27" s="5" t="n">
        <v>46</v>
      </c>
    </row>
    <row r="28" spans="1:6">
      <c r="A28" s="4" t="s">
        <v>473</v>
      </c>
      <c r="B28" s="5" t="n">
        <v>33</v>
      </c>
      <c r="D28" s="5" t="n">
        <v>33</v>
      </c>
    </row>
    <row r="29" spans="1:6">
      <c r="A29" s="4" t="s">
        <v>118</v>
      </c>
      <c r="B29" s="5" t="n">
        <v>2107</v>
      </c>
      <c r="D29" s="5" t="n">
        <v>2107</v>
      </c>
    </row>
    <row r="30" spans="1:6">
      <c r="A30" s="4" t="s">
        <v>478</v>
      </c>
    </row>
    <row r="31" spans="1:6">
      <c r="A31" s="3" t="s">
        <v>476</v>
      </c>
    </row>
    <row r="32" spans="1:6">
      <c r="A32" s="4" t="s">
        <v>479</v>
      </c>
      <c r="B32" s="5" t="n">
        <v>4353</v>
      </c>
      <c r="D32" s="5" t="n">
        <v>4353</v>
      </c>
    </row>
    <row r="33" spans="1:6">
      <c r="A33" s="5" t="n">
        <v>2018</v>
      </c>
      <c r="B33" s="5" t="n">
        <v>14574</v>
      </c>
      <c r="D33" s="5" t="n">
        <v>14574</v>
      </c>
    </row>
    <row r="34" spans="1:6">
      <c r="A34" s="5" t="n">
        <v>2019</v>
      </c>
      <c r="B34" s="5" t="n">
        <v>11965</v>
      </c>
      <c r="D34" s="5" t="n">
        <v>11965</v>
      </c>
    </row>
    <row r="35" spans="1:6">
      <c r="A35" s="5" t="n">
        <v>2020</v>
      </c>
      <c r="B35" s="5" t="n">
        <v>11379</v>
      </c>
      <c r="D35" s="5" t="n">
        <v>11379</v>
      </c>
    </row>
    <row r="36" spans="1:6">
      <c r="A36" s="5" t="n">
        <v>2021</v>
      </c>
      <c r="B36" s="5" t="n">
        <v>10137</v>
      </c>
      <c r="D36" s="5" t="n">
        <v>10137</v>
      </c>
    </row>
    <row r="37" spans="1:6">
      <c r="A37" s="4" t="s">
        <v>473</v>
      </c>
      <c r="B37" s="5" t="n">
        <v>48159</v>
      </c>
      <c r="D37" s="5" t="n">
        <v>48159</v>
      </c>
    </row>
    <row r="38" spans="1:6">
      <c r="A38" s="4" t="s">
        <v>438</v>
      </c>
      <c r="B38" s="5" t="n">
        <v>100567</v>
      </c>
      <c r="D38" s="5" t="n">
        <v>100567</v>
      </c>
    </row>
    <row r="39" spans="1:6">
      <c r="A39" s="4" t="s">
        <v>466</v>
      </c>
    </row>
    <row r="40" spans="1:6">
      <c r="A40" s="3" t="s">
        <v>476</v>
      </c>
    </row>
    <row r="41" spans="1:6">
      <c r="A41" s="4" t="s">
        <v>438</v>
      </c>
      <c r="B41" s="7" t="n">
        <v>11119</v>
      </c>
      <c r="D41" s="7" t="n">
        <v>11119</v>
      </c>
      <c r="F41" s="7" t="n">
        <v>117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80</v>
      </c>
      <c r="B1" s="2" t="s">
        <v>481</v>
      </c>
      <c r="C1" s="2" t="s">
        <v>482</v>
      </c>
      <c r="D1" s="2" t="s">
        <v>483</v>
      </c>
    </row>
    <row r="2" spans="1:4">
      <c r="A2" s="3" t="s">
        <v>484</v>
      </c>
    </row>
    <row r="3" spans="1:4">
      <c r="A3" s="4" t="s">
        <v>32</v>
      </c>
      <c r="B3" s="7" t="n">
        <v>86192</v>
      </c>
      <c r="D3" s="7" t="n">
        <v>74130</v>
      </c>
    </row>
    <row r="4" spans="1:4">
      <c r="A4" s="4" t="s">
        <v>413</v>
      </c>
      <c r="B4" s="5" t="n">
        <v>1668503</v>
      </c>
      <c r="D4" s="5" t="n">
        <v>1524767</v>
      </c>
    </row>
    <row r="5" spans="1:4">
      <c r="A5" s="4" t="s">
        <v>36</v>
      </c>
      <c r="B5" s="5" t="n">
        <v>429390</v>
      </c>
      <c r="D5" s="5" t="n">
        <v>365960</v>
      </c>
    </row>
    <row r="6" spans="1:4">
      <c r="A6" s="4" t="s">
        <v>485</v>
      </c>
      <c r="B6" s="7" t="n">
        <v>2184085</v>
      </c>
      <c r="D6" s="7" t="n">
        <v>1964857</v>
      </c>
    </row>
    <row r="7" spans="1:4">
      <c r="A7" s="4" t="s">
        <v>486</v>
      </c>
      <c r="B7" s="5" t="n">
        <v>13</v>
      </c>
      <c r="D7" s="5" t="n">
        <v>13</v>
      </c>
    </row>
    <row r="8" spans="1:4">
      <c r="A8" s="4" t="s">
        <v>487</v>
      </c>
    </row>
    <row r="9" spans="1:4">
      <c r="A9" s="3" t="s">
        <v>484</v>
      </c>
    </row>
    <row r="10" spans="1:4">
      <c r="A10" s="4" t="s">
        <v>32</v>
      </c>
      <c r="C10" s="7" t="n">
        <v>1900</v>
      </c>
    </row>
    <row r="11" spans="1:4">
      <c r="A11" s="4" t="s">
        <v>413</v>
      </c>
      <c r="C11" s="5" t="n">
        <v>8700</v>
      </c>
    </row>
    <row r="12" spans="1:4">
      <c r="A12" s="4" t="s">
        <v>36</v>
      </c>
      <c r="C12" s="7" t="n">
        <v>100</v>
      </c>
    </row>
    <row r="13" spans="1:4">
      <c r="A13" s="4" t="s">
        <v>488</v>
      </c>
    </row>
    <row r="14" spans="1:4">
      <c r="A14" s="3" t="s">
        <v>484</v>
      </c>
    </row>
    <row r="15" spans="1:4">
      <c r="A15" s="4" t="s">
        <v>32</v>
      </c>
      <c r="B15" s="7" t="n">
        <v>20416</v>
      </c>
      <c r="D15" s="7" t="n">
        <v>15397</v>
      </c>
    </row>
    <row r="16" spans="1:4">
      <c r="A16" s="4" t="s">
        <v>413</v>
      </c>
      <c r="B16" s="5" t="n">
        <v>450128</v>
      </c>
      <c r="D16" s="5" t="n">
        <v>434965</v>
      </c>
    </row>
    <row r="17" spans="1:4">
      <c r="A17" s="4" t="s">
        <v>36</v>
      </c>
      <c r="B17" s="5" t="n">
        <v>24269</v>
      </c>
      <c r="D17" s="5" t="n">
        <v>32422</v>
      </c>
    </row>
    <row r="18" spans="1:4">
      <c r="A18" s="4" t="s">
        <v>485</v>
      </c>
      <c r="B18" s="5" t="n">
        <v>494813</v>
      </c>
      <c r="D18" s="5" t="n">
        <v>482784</v>
      </c>
    </row>
    <row r="19" spans="1:4">
      <c r="A19" s="4" t="s">
        <v>489</v>
      </c>
    </row>
    <row r="20" spans="1:4">
      <c r="A20" s="3" t="s">
        <v>484</v>
      </c>
    </row>
    <row r="21" spans="1:4">
      <c r="A21" s="4" t="s">
        <v>32</v>
      </c>
      <c r="B21" s="5" t="n">
        <v>2180</v>
      </c>
      <c r="D21" s="5" t="n">
        <v>2180</v>
      </c>
    </row>
    <row r="22" spans="1:4">
      <c r="A22" s="4" t="s">
        <v>413</v>
      </c>
      <c r="B22" s="5" t="n">
        <v>253346</v>
      </c>
      <c r="D22" s="5" t="n">
        <v>237347</v>
      </c>
    </row>
    <row r="23" spans="1:4">
      <c r="A23" s="4" t="s">
        <v>36</v>
      </c>
      <c r="B23" s="5" t="n">
        <v>61257</v>
      </c>
      <c r="D23" s="5" t="n">
        <v>70580</v>
      </c>
    </row>
    <row r="24" spans="1:4">
      <c r="A24" s="4" t="s">
        <v>485</v>
      </c>
      <c r="B24" s="5" t="n">
        <v>316783</v>
      </c>
      <c r="D24" s="5" t="n">
        <v>310107</v>
      </c>
    </row>
    <row r="25" spans="1:4">
      <c r="A25" s="4" t="s">
        <v>490</v>
      </c>
    </row>
    <row r="26" spans="1:4">
      <c r="A26" s="3" t="s">
        <v>484</v>
      </c>
    </row>
    <row r="27" spans="1:4">
      <c r="A27" s="4" t="s">
        <v>32</v>
      </c>
      <c r="B27" s="5" t="n">
        <v>8606</v>
      </c>
      <c r="D27" s="5" t="n">
        <v>8606</v>
      </c>
    </row>
    <row r="28" spans="1:4">
      <c r="A28" s="4" t="s">
        <v>413</v>
      </c>
      <c r="B28" s="5" t="n">
        <v>259999</v>
      </c>
      <c r="D28" s="5" t="n">
        <v>204713</v>
      </c>
    </row>
    <row r="29" spans="1:4">
      <c r="A29" s="4" t="s">
        <v>36</v>
      </c>
      <c r="B29" s="5" t="n">
        <v>68478</v>
      </c>
      <c r="D29" s="5" t="n">
        <v>69653</v>
      </c>
    </row>
    <row r="30" spans="1:4">
      <c r="A30" s="4" t="s">
        <v>485</v>
      </c>
      <c r="B30" s="5" t="n">
        <v>337083</v>
      </c>
      <c r="D30" s="5" t="n">
        <v>282972</v>
      </c>
    </row>
    <row r="31" spans="1:4">
      <c r="A31" s="4" t="s">
        <v>491</v>
      </c>
    </row>
    <row r="32" spans="1:4">
      <c r="A32" s="3" t="s">
        <v>484</v>
      </c>
    </row>
    <row r="33" spans="1:4">
      <c r="A33" s="4" t="s">
        <v>32</v>
      </c>
      <c r="B33" s="5" t="n">
        <v>3521</v>
      </c>
      <c r="D33" s="5" t="n">
        <v>3521</v>
      </c>
    </row>
    <row r="34" spans="1:4">
      <c r="A34" s="4" t="s">
        <v>413</v>
      </c>
      <c r="B34" s="5" t="n">
        <v>169625</v>
      </c>
      <c r="D34" s="5" t="n">
        <v>171376</v>
      </c>
    </row>
    <row r="35" spans="1:4">
      <c r="A35" s="4" t="s">
        <v>36</v>
      </c>
      <c r="B35" s="5" t="n">
        <v>2876</v>
      </c>
      <c r="D35" s="5" t="n">
        <v>2013</v>
      </c>
    </row>
    <row r="36" spans="1:4">
      <c r="A36" s="4" t="s">
        <v>485</v>
      </c>
      <c r="B36" s="5" t="n">
        <v>176022</v>
      </c>
      <c r="D36" s="5" t="n">
        <v>176910</v>
      </c>
    </row>
    <row r="37" spans="1:4">
      <c r="A37" s="4" t="s">
        <v>492</v>
      </c>
    </row>
    <row r="38" spans="1:4">
      <c r="A38" s="3" t="s">
        <v>484</v>
      </c>
    </row>
    <row r="39" spans="1:4">
      <c r="A39" s="4" t="s">
        <v>32</v>
      </c>
      <c r="B39" s="5" t="n">
        <v>9400</v>
      </c>
      <c r="D39" s="5" t="n">
        <v>9400</v>
      </c>
    </row>
    <row r="40" spans="1:4">
      <c r="A40" s="4" t="s">
        <v>413</v>
      </c>
      <c r="B40" s="5" t="n">
        <v>80737</v>
      </c>
      <c r="D40" s="5" t="n">
        <v>45848</v>
      </c>
    </row>
    <row r="41" spans="1:4">
      <c r="A41" s="4" t="s">
        <v>36</v>
      </c>
      <c r="B41" s="5" t="n">
        <v>125350</v>
      </c>
      <c r="D41" s="5" t="n">
        <v>100623</v>
      </c>
    </row>
    <row r="42" spans="1:4">
      <c r="A42" s="4" t="s">
        <v>485</v>
      </c>
      <c r="B42" s="5" t="n">
        <v>215487</v>
      </c>
      <c r="D42" s="5" t="n">
        <v>155871</v>
      </c>
    </row>
    <row r="43" spans="1:4">
      <c r="A43" s="4" t="s">
        <v>493</v>
      </c>
    </row>
    <row r="44" spans="1:4">
      <c r="A44" s="3" t="s">
        <v>484</v>
      </c>
    </row>
    <row r="45" spans="1:4">
      <c r="A45" s="4" t="s">
        <v>32</v>
      </c>
      <c r="B45" s="5" t="n">
        <v>7466</v>
      </c>
      <c r="D45" s="5" t="n">
        <v>7466</v>
      </c>
    </row>
    <row r="46" spans="1:4">
      <c r="A46" s="4" t="s">
        <v>413</v>
      </c>
      <c r="B46" s="5" t="n">
        <v>82571</v>
      </c>
      <c r="D46" s="5" t="n">
        <v>82210</v>
      </c>
    </row>
    <row r="47" spans="1:4">
      <c r="A47" s="4" t="s">
        <v>36</v>
      </c>
      <c r="B47" s="5" t="n">
        <v>36250</v>
      </c>
      <c r="D47" s="5" t="n">
        <v>17261</v>
      </c>
    </row>
    <row r="48" spans="1:4">
      <c r="A48" s="4" t="s">
        <v>485</v>
      </c>
      <c r="B48" s="5" t="n">
        <v>126287</v>
      </c>
      <c r="D48" s="5" t="n">
        <v>106937</v>
      </c>
    </row>
    <row r="49" spans="1:4">
      <c r="A49" s="4" t="s">
        <v>494</v>
      </c>
    </row>
    <row r="50" spans="1:4">
      <c r="A50" s="3" t="s">
        <v>484</v>
      </c>
    </row>
    <row r="51" spans="1:4">
      <c r="A51" s="4" t="s">
        <v>413</v>
      </c>
      <c r="B51" s="5" t="n">
        <v>100565</v>
      </c>
      <c r="D51" s="5" t="n">
        <v>98708</v>
      </c>
    </row>
    <row r="52" spans="1:4">
      <c r="A52" s="4" t="s">
        <v>36</v>
      </c>
      <c r="B52" s="5" t="n">
        <v>6909</v>
      </c>
      <c r="D52" s="5" t="n">
        <v>7078</v>
      </c>
    </row>
    <row r="53" spans="1:4">
      <c r="A53" s="4" t="s">
        <v>485</v>
      </c>
      <c r="B53" s="5" t="n">
        <v>107474</v>
      </c>
      <c r="D53" s="5" t="n">
        <v>105786</v>
      </c>
    </row>
    <row r="54" spans="1:4">
      <c r="A54" s="4" t="s">
        <v>495</v>
      </c>
    </row>
    <row r="55" spans="1:4">
      <c r="A55" s="3" t="s">
        <v>484</v>
      </c>
    </row>
    <row r="56" spans="1:4">
      <c r="A56" s="4" t="s">
        <v>32</v>
      </c>
      <c r="B56" s="5" t="n">
        <v>1481</v>
      </c>
      <c r="D56" s="5" t="n">
        <v>1481</v>
      </c>
    </row>
    <row r="57" spans="1:4">
      <c r="A57" s="4" t="s">
        <v>413</v>
      </c>
      <c r="B57" s="5" t="n">
        <v>62529</v>
      </c>
      <c r="D57" s="5" t="n">
        <v>62102</v>
      </c>
    </row>
    <row r="58" spans="1:4">
      <c r="A58" s="4" t="s">
        <v>36</v>
      </c>
      <c r="B58" s="5" t="n">
        <v>1868</v>
      </c>
      <c r="D58" s="5" t="n">
        <v>390</v>
      </c>
    </row>
    <row r="59" spans="1:4">
      <c r="A59" s="4" t="s">
        <v>485</v>
      </c>
      <c r="B59" s="5" t="n">
        <v>65878</v>
      </c>
      <c r="D59" s="5" t="n">
        <v>63973</v>
      </c>
    </row>
    <row r="60" spans="1:4">
      <c r="A60" s="4" t="s">
        <v>496</v>
      </c>
    </row>
    <row r="61" spans="1:4">
      <c r="A61" s="3" t="s">
        <v>484</v>
      </c>
    </row>
    <row r="62" spans="1:4">
      <c r="A62" s="4" t="s">
        <v>32</v>
      </c>
      <c r="B62" s="5" t="n">
        <v>20700</v>
      </c>
      <c r="D62" s="5" t="n">
        <v>20700</v>
      </c>
    </row>
    <row r="63" spans="1:4">
      <c r="A63" s="4" t="s">
        <v>413</v>
      </c>
      <c r="B63" s="5" t="n">
        <v>32823</v>
      </c>
      <c r="D63" s="5" t="n">
        <v>32788</v>
      </c>
    </row>
    <row r="64" spans="1:4">
      <c r="A64" s="4" t="s">
        <v>36</v>
      </c>
      <c r="B64" s="5" t="n">
        <v>469</v>
      </c>
      <c r="D64" s="5" t="n">
        <v>538</v>
      </c>
    </row>
    <row r="65" spans="1:4">
      <c r="A65" s="4" t="s">
        <v>485</v>
      </c>
      <c r="B65" s="5" t="n">
        <v>53992</v>
      </c>
      <c r="D65" s="5" t="n">
        <v>54026</v>
      </c>
    </row>
    <row r="66" spans="1:4">
      <c r="A66" s="4" t="s">
        <v>497</v>
      </c>
    </row>
    <row r="67" spans="1:4">
      <c r="A67" s="3" t="s">
        <v>484</v>
      </c>
    </row>
    <row r="68" spans="1:4">
      <c r="A68" s="4" t="s">
        <v>32</v>
      </c>
      <c r="B68" s="5" t="n">
        <v>9079</v>
      </c>
      <c r="D68" s="5" t="n">
        <v>136</v>
      </c>
    </row>
    <row r="69" spans="1:4">
      <c r="A69" s="4" t="s">
        <v>413</v>
      </c>
      <c r="B69" s="5" t="n">
        <v>17587</v>
      </c>
      <c r="D69" s="5" t="n">
        <v>610</v>
      </c>
    </row>
    <row r="70" spans="1:4">
      <c r="A70" s="4" t="s">
        <v>36</v>
      </c>
      <c r="B70" s="5" t="n">
        <v>32611</v>
      </c>
      <c r="D70" s="5" t="n">
        <v>49116</v>
      </c>
    </row>
    <row r="71" spans="1:4">
      <c r="A71" s="4" t="s">
        <v>485</v>
      </c>
      <c r="B71" s="5" t="n">
        <v>59277</v>
      </c>
      <c r="D71" s="5" t="n">
        <v>49862</v>
      </c>
    </row>
    <row r="72" spans="1:4">
      <c r="A72" s="4" t="s">
        <v>498</v>
      </c>
    </row>
    <row r="73" spans="1:4">
      <c r="A73" s="3" t="s">
        <v>484</v>
      </c>
    </row>
    <row r="74" spans="1:4">
      <c r="A74" s="4" t="s">
        <v>36</v>
      </c>
      <c r="B74" s="5" t="n">
        <v>32829</v>
      </c>
    </row>
    <row r="75" spans="1:4">
      <c r="A75" s="4" t="s">
        <v>485</v>
      </c>
      <c r="B75" s="5" t="n">
        <v>32829</v>
      </c>
    </row>
    <row r="76" spans="1:4">
      <c r="A76" s="4" t="s">
        <v>499</v>
      </c>
    </row>
    <row r="77" spans="1:4">
      <c r="A77" s="3" t="s">
        <v>484</v>
      </c>
    </row>
    <row r="78" spans="1:4">
      <c r="A78" s="4" t="s">
        <v>36</v>
      </c>
      <c r="B78" s="5" t="n">
        <v>25091</v>
      </c>
    </row>
    <row r="79" spans="1:4">
      <c r="A79" s="4" t="s">
        <v>485</v>
      </c>
      <c r="B79" s="5" t="n">
        <v>25091</v>
      </c>
    </row>
    <row r="80" spans="1:4">
      <c r="A80" s="4" t="s">
        <v>500</v>
      </c>
    </row>
    <row r="81" spans="1:4">
      <c r="A81" s="3" t="s">
        <v>484</v>
      </c>
    </row>
    <row r="82" spans="1:4">
      <c r="A82" s="4" t="s">
        <v>32</v>
      </c>
      <c r="B82" s="5" t="n">
        <v>2213</v>
      </c>
      <c r="D82" s="5" t="n">
        <v>4113</v>
      </c>
    </row>
    <row r="83" spans="1:4">
      <c r="A83" s="4" t="s">
        <v>413</v>
      </c>
      <c r="B83" s="5" t="n">
        <v>35541</v>
      </c>
      <c r="D83" s="5" t="n">
        <v>37810</v>
      </c>
    </row>
    <row r="84" spans="1:4">
      <c r="A84" s="4" t="s">
        <v>36</v>
      </c>
      <c r="B84" s="5" t="n">
        <v>133</v>
      </c>
      <c r="D84" s="5" t="n">
        <v>6283</v>
      </c>
    </row>
    <row r="85" spans="1:4">
      <c r="A85" s="4" t="s">
        <v>485</v>
      </c>
      <c r="B85" s="5" t="n">
        <v>37887</v>
      </c>
      <c r="D85" s="5" t="n">
        <v>48206</v>
      </c>
    </row>
    <row r="86" spans="1:4">
      <c r="A86" s="4" t="s">
        <v>501</v>
      </c>
    </row>
    <row r="87" spans="1:4">
      <c r="A87" s="3" t="s">
        <v>484</v>
      </c>
    </row>
    <row r="88" spans="1:4">
      <c r="A88" s="4" t="s">
        <v>32</v>
      </c>
      <c r="B88" s="5" t="n">
        <v>1130</v>
      </c>
    </row>
    <row r="89" spans="1:4">
      <c r="A89" s="4" t="s">
        <v>413</v>
      </c>
      <c r="B89" s="5" t="n">
        <v>123052</v>
      </c>
    </row>
    <row r="90" spans="1:4">
      <c r="A90" s="4" t="s">
        <v>36</v>
      </c>
      <c r="B90" s="5" t="n">
        <v>11000</v>
      </c>
    </row>
    <row r="91" spans="1:4">
      <c r="A91" s="4" t="s">
        <v>485</v>
      </c>
      <c r="B91" s="7" t="n">
        <v>135182</v>
      </c>
    </row>
    <row r="92" spans="1:4">
      <c r="A92" s="4" t="s">
        <v>502</v>
      </c>
    </row>
    <row r="93" spans="1:4">
      <c r="A93" s="3" t="s">
        <v>484</v>
      </c>
    </row>
    <row r="94" spans="1:4">
      <c r="A94" s="4" t="s">
        <v>32</v>
      </c>
      <c r="D94" s="5" t="n">
        <v>1130</v>
      </c>
    </row>
    <row r="95" spans="1:4">
      <c r="A95" s="4" t="s">
        <v>413</v>
      </c>
      <c r="D95" s="5" t="n">
        <v>116290</v>
      </c>
    </row>
    <row r="96" spans="1:4">
      <c r="A96" s="4" t="s">
        <v>36</v>
      </c>
      <c r="D96" s="5" t="n">
        <v>10003</v>
      </c>
    </row>
    <row r="97" spans="1:4">
      <c r="A97" s="4" t="s">
        <v>485</v>
      </c>
      <c r="D97" s="7" t="n">
        <v>127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56"/>
  </cols>
  <sheetData>
    <row r="1" spans="1:4">
      <c r="A1" s="1" t="s">
        <v>503</v>
      </c>
      <c r="B1" s="2" t="s">
        <v>424</v>
      </c>
      <c r="C1" s="2" t="s">
        <v>74</v>
      </c>
      <c r="D1" s="2" t="s">
        <v>1</v>
      </c>
    </row>
    <row r="2" spans="1:4">
      <c r="B2" s="2" t="s">
        <v>30</v>
      </c>
      <c r="C2" s="2" t="s">
        <v>2</v>
      </c>
      <c r="D2" s="2" t="s">
        <v>2</v>
      </c>
    </row>
    <row r="3" spans="1:4">
      <c r="A3" s="3" t="s">
        <v>504</v>
      </c>
    </row>
    <row r="4" spans="1:4">
      <c r="A4" s="4" t="s">
        <v>505</v>
      </c>
      <c r="B4" s="7" t="n">
        <v>11882</v>
      </c>
      <c r="C4" s="7" t="n">
        <v>10410</v>
      </c>
      <c r="D4" s="7" t="n">
        <v>10410</v>
      </c>
    </row>
    <row r="5" spans="1:4">
      <c r="A5" s="4" t="s">
        <v>506</v>
      </c>
      <c r="B5" s="5" t="n">
        <v>977708</v>
      </c>
      <c r="C5" s="5" t="n">
        <v>1109725</v>
      </c>
      <c r="D5" s="5" t="n">
        <v>1109725</v>
      </c>
    </row>
    <row r="6" spans="1:4">
      <c r="A6" s="4" t="s">
        <v>507</v>
      </c>
      <c r="B6" s="7" t="n">
        <v>965826</v>
      </c>
      <c r="C6" s="5" t="n">
        <v>1099315</v>
      </c>
      <c r="D6" s="5" t="n">
        <v>1099315</v>
      </c>
    </row>
    <row r="7" spans="1:4">
      <c r="A7" s="4" t="s">
        <v>508</v>
      </c>
    </row>
    <row r="8" spans="1:4">
      <c r="A8" s="3" t="s">
        <v>504</v>
      </c>
    </row>
    <row r="9" spans="1:4">
      <c r="A9" s="4" t="s">
        <v>509</v>
      </c>
      <c r="C9" s="5" t="n">
        <v>500000</v>
      </c>
      <c r="D9" s="5" t="n">
        <v>500000</v>
      </c>
    </row>
    <row r="10" spans="1:4">
      <c r="A10" s="4" t="s">
        <v>510</v>
      </c>
      <c r="C10" s="5" t="n">
        <v>500000</v>
      </c>
      <c r="D10" s="7" t="n">
        <v>500000</v>
      </c>
    </row>
    <row r="11" spans="1:4">
      <c r="A11" s="4" t="s">
        <v>511</v>
      </c>
    </row>
    <row r="12" spans="1:4">
      <c r="A12" s="3" t="s">
        <v>504</v>
      </c>
    </row>
    <row r="13" spans="1:4">
      <c r="A13" s="4" t="s">
        <v>512</v>
      </c>
      <c r="D13" s="4" t="s">
        <v>513</v>
      </c>
    </row>
    <row r="14" spans="1:4">
      <c r="A14" s="4" t="s">
        <v>514</v>
      </c>
    </row>
    <row r="15" spans="1:4">
      <c r="A15" s="3" t="s">
        <v>504</v>
      </c>
    </row>
    <row r="16" spans="1:4">
      <c r="A16" s="4" t="s">
        <v>512</v>
      </c>
      <c r="B16" s="4" t="s">
        <v>515</v>
      </c>
    </row>
    <row r="17" spans="1:4">
      <c r="A17" s="4" t="s">
        <v>516</v>
      </c>
    </row>
    <row r="18" spans="1:4">
      <c r="A18" s="3" t="s">
        <v>504</v>
      </c>
    </row>
    <row r="19" spans="1:4">
      <c r="A19" s="4" t="s">
        <v>517</v>
      </c>
      <c r="C19" s="7" t="n">
        <v>2100</v>
      </c>
      <c r="D19" s="7" t="n">
        <v>2100</v>
      </c>
    </row>
    <row r="20" spans="1:4">
      <c r="A20" s="4" t="s">
        <v>518</v>
      </c>
      <c r="C20" s="4" t="s">
        <v>519</v>
      </c>
      <c r="D20" s="4" t="s">
        <v>519</v>
      </c>
    </row>
    <row r="21" spans="1:4">
      <c r="A21" s="4" t="s">
        <v>520</v>
      </c>
    </row>
    <row r="22" spans="1:4">
      <c r="A22" s="3" t="s">
        <v>504</v>
      </c>
    </row>
    <row r="23" spans="1:4">
      <c r="A23" s="4" t="s">
        <v>521</v>
      </c>
      <c r="B23" s="7" t="n">
        <v>1200000</v>
      </c>
    </row>
    <row r="24" spans="1:4">
      <c r="A24" s="4" t="s">
        <v>522</v>
      </c>
      <c r="C24" s="4" t="s">
        <v>453</v>
      </c>
    </row>
    <row r="25" spans="1:4">
      <c r="A25" s="4" t="s">
        <v>523</v>
      </c>
      <c r="D25" s="7" t="n">
        <v>300000</v>
      </c>
    </row>
    <row r="26" spans="1:4">
      <c r="A26" s="4" t="s">
        <v>524</v>
      </c>
      <c r="C26" s="7" t="n">
        <v>1500000</v>
      </c>
      <c r="D26" s="5" t="n">
        <v>1500000</v>
      </c>
    </row>
    <row r="27" spans="1:4">
      <c r="A27" s="4" t="s">
        <v>509</v>
      </c>
      <c r="C27" s="5" t="n">
        <v>779000</v>
      </c>
      <c r="D27" s="5" t="n">
        <v>779000</v>
      </c>
    </row>
    <row r="28" spans="1:4">
      <c r="A28" s="4" t="s">
        <v>510</v>
      </c>
      <c r="C28" s="7" t="n">
        <v>779000</v>
      </c>
      <c r="D28" s="7" t="n">
        <v>779000</v>
      </c>
    </row>
    <row r="29" spans="1:4">
      <c r="A29" s="4" t="s">
        <v>525</v>
      </c>
    </row>
    <row r="30" spans="1:4">
      <c r="A30" s="3" t="s">
        <v>504</v>
      </c>
    </row>
    <row r="31" spans="1:4">
      <c r="A31" s="4" t="s">
        <v>526</v>
      </c>
      <c r="D31" s="4" t="s">
        <v>527</v>
      </c>
    </row>
    <row r="32" spans="1:4">
      <c r="A32" s="4" t="s">
        <v>528</v>
      </c>
    </row>
    <row r="33" spans="1:4">
      <c r="A33" s="3" t="s">
        <v>504</v>
      </c>
    </row>
    <row r="34" spans="1:4">
      <c r="A34" s="4" t="s">
        <v>526</v>
      </c>
      <c r="D34" s="4" t="s">
        <v>529</v>
      </c>
    </row>
    <row r="35" spans="1:4">
      <c r="A35" s="4" t="s">
        <v>530</v>
      </c>
    </row>
    <row r="36" spans="1:4">
      <c r="A36" s="3" t="s">
        <v>504</v>
      </c>
    </row>
    <row r="37" spans="1:4">
      <c r="A37" s="4" t="s">
        <v>526</v>
      </c>
      <c r="D37" s="4" t="s">
        <v>531</v>
      </c>
    </row>
    <row r="38" spans="1:4">
      <c r="A38" s="4" t="s">
        <v>532</v>
      </c>
    </row>
    <row r="39" spans="1:4">
      <c r="A39" s="3" t="s">
        <v>504</v>
      </c>
    </row>
    <row r="40" spans="1:4">
      <c r="A40" s="4" t="s">
        <v>526</v>
      </c>
      <c r="D40" s="4" t="s">
        <v>533</v>
      </c>
    </row>
    <row r="41" spans="1:4">
      <c r="A41" s="4" t="s">
        <v>534</v>
      </c>
    </row>
    <row r="42" spans="1:4">
      <c r="A42" s="3" t="s">
        <v>504</v>
      </c>
    </row>
    <row r="43" spans="1:4">
      <c r="A43" s="4" t="s">
        <v>526</v>
      </c>
      <c r="D43" s="4" t="s">
        <v>535</v>
      </c>
    </row>
    <row r="44" spans="1:4">
      <c r="A44" s="4" t="s">
        <v>536</v>
      </c>
    </row>
    <row r="45" spans="1:4">
      <c r="A45" s="3" t="s">
        <v>504</v>
      </c>
    </row>
    <row r="46" spans="1:4">
      <c r="A46" s="4" t="s">
        <v>526</v>
      </c>
      <c r="D46" s="4" t="s">
        <v>537</v>
      </c>
    </row>
    <row r="47" spans="1:4">
      <c r="A47" s="4" t="s">
        <v>538</v>
      </c>
    </row>
    <row r="48" spans="1:4">
      <c r="A48" s="3" t="s">
        <v>504</v>
      </c>
    </row>
    <row r="49" spans="1:4">
      <c r="A49" s="4" t="s">
        <v>526</v>
      </c>
      <c r="D49" s="4" t="s">
        <v>539</v>
      </c>
    </row>
    <row r="50" spans="1:4">
      <c r="A50" s="4" t="s">
        <v>540</v>
      </c>
    </row>
    <row r="51" spans="1:4">
      <c r="A51" s="3" t="s">
        <v>504</v>
      </c>
    </row>
    <row r="52" spans="1:4">
      <c r="A52" s="4" t="s">
        <v>526</v>
      </c>
      <c r="D52" s="4" t="s">
        <v>541</v>
      </c>
    </row>
    <row r="53" spans="1:4">
      <c r="A53" s="4" t="s">
        <v>520</v>
      </c>
    </row>
    <row r="54" spans="1:4">
      <c r="A54" s="3" t="s">
        <v>504</v>
      </c>
    </row>
    <row r="55" spans="1:4">
      <c r="A55" s="4" t="s">
        <v>542</v>
      </c>
      <c r="C55" s="4" t="s">
        <v>543</v>
      </c>
      <c r="D55" s="4" t="s">
        <v>543</v>
      </c>
    </row>
    <row r="56" spans="1:4">
      <c r="A56" s="4" t="s">
        <v>544</v>
      </c>
      <c r="D56" s="4" t="s">
        <v>545</v>
      </c>
    </row>
    <row r="57" spans="1:4">
      <c r="A57" s="4" t="s">
        <v>546</v>
      </c>
    </row>
    <row r="58" spans="1:4">
      <c r="A58" s="3" t="s">
        <v>504</v>
      </c>
    </row>
    <row r="59" spans="1:4">
      <c r="A59" s="4" t="s">
        <v>521</v>
      </c>
      <c r="B59" s="5" t="n">
        <v>200000</v>
      </c>
    </row>
    <row r="60" spans="1:4">
      <c r="A60" s="4" t="s">
        <v>547</v>
      </c>
    </row>
    <row r="61" spans="1:4">
      <c r="A61" s="3" t="s">
        <v>504</v>
      </c>
    </row>
    <row r="62" spans="1:4">
      <c r="A62" s="4" t="s">
        <v>521</v>
      </c>
      <c r="B62" s="5" t="n">
        <v>300000</v>
      </c>
    </row>
    <row r="63" spans="1:4">
      <c r="A63" s="4" t="s">
        <v>548</v>
      </c>
    </row>
    <row r="64" spans="1:4">
      <c r="A64" s="3" t="s">
        <v>504</v>
      </c>
    </row>
    <row r="65" spans="1:4">
      <c r="A65" s="4" t="s">
        <v>521</v>
      </c>
      <c r="B65" s="7" t="n">
        <v>700000</v>
      </c>
    </row>
    <row r="66" spans="1:4">
      <c r="A66" s="4" t="s">
        <v>512</v>
      </c>
      <c r="B66" s="4" t="s">
        <v>549</v>
      </c>
      <c r="D66" s="4" t="s">
        <v>549</v>
      </c>
    </row>
    <row r="67" spans="1:4">
      <c r="A67" s="4" t="s">
        <v>509</v>
      </c>
      <c r="B67" s="7" t="n">
        <v>139000</v>
      </c>
      <c r="C67" s="7" t="n">
        <v>279000</v>
      </c>
      <c r="D67" s="7" t="n">
        <v>279000</v>
      </c>
    </row>
    <row r="68" spans="1:4">
      <c r="A68" s="4" t="s">
        <v>510</v>
      </c>
      <c r="B68" s="7" t="n">
        <v>139000</v>
      </c>
      <c r="C68" s="7" t="n">
        <v>279000</v>
      </c>
      <c r="D68" s="7" t="n">
        <v>279000</v>
      </c>
    </row>
    <row r="69" spans="1:4">
      <c r="A69" s="4" t="s">
        <v>542</v>
      </c>
      <c r="C69" s="4" t="s">
        <v>550</v>
      </c>
      <c r="D69" s="4" t="s">
        <v>5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551</v>
      </c>
      <c r="B1" s="2" t="s">
        <v>362</v>
      </c>
      <c r="C1" s="2" t="s">
        <v>552</v>
      </c>
      <c r="D1" s="2" t="s">
        <v>553</v>
      </c>
      <c r="E1" s="2" t="s">
        <v>325</v>
      </c>
      <c r="F1" s="2" t="s">
        <v>363</v>
      </c>
    </row>
    <row r="2" spans="1:6">
      <c r="A2" s="3" t="s">
        <v>504</v>
      </c>
    </row>
    <row r="3" spans="1:6">
      <c r="A3" s="4" t="s">
        <v>554</v>
      </c>
      <c r="E3" s="7" t="n">
        <v>5679</v>
      </c>
      <c r="F3" s="7" t="n">
        <v>6983</v>
      </c>
    </row>
    <row r="4" spans="1:6">
      <c r="A4" s="4" t="s">
        <v>328</v>
      </c>
      <c r="E4" s="5" t="n">
        <v>7</v>
      </c>
    </row>
    <row r="5" spans="1:6">
      <c r="A5" s="4" t="s">
        <v>508</v>
      </c>
    </row>
    <row r="6" spans="1:6">
      <c r="A6" s="3" t="s">
        <v>504</v>
      </c>
    </row>
    <row r="7" spans="1:6">
      <c r="A7" s="4" t="s">
        <v>554</v>
      </c>
      <c r="E7" s="7" t="n">
        <v>3600</v>
      </c>
    </row>
    <row r="8" spans="1:6">
      <c r="A8" s="4" t="s">
        <v>555</v>
      </c>
    </row>
    <row r="9" spans="1:6">
      <c r="A9" s="3" t="s">
        <v>504</v>
      </c>
    </row>
    <row r="10" spans="1:6">
      <c r="A10" s="4" t="s">
        <v>556</v>
      </c>
      <c r="C10" s="7" t="n">
        <v>75000</v>
      </c>
    </row>
    <row r="11" spans="1:6">
      <c r="A11" s="4" t="s">
        <v>340</v>
      </c>
    </row>
    <row r="12" spans="1:6">
      <c r="A12" s="3" t="s">
        <v>504</v>
      </c>
    </row>
    <row r="13" spans="1:6">
      <c r="A13" s="4" t="s">
        <v>557</v>
      </c>
      <c r="C13" s="7" t="n">
        <v>300000</v>
      </c>
    </row>
    <row r="14" spans="1:6">
      <c r="A14" s="4" t="s">
        <v>341</v>
      </c>
      <c r="C14" s="4" t="s">
        <v>342</v>
      </c>
      <c r="D14" s="4" t="s">
        <v>342</v>
      </c>
    </row>
    <row r="15" spans="1:6">
      <c r="A15" s="4" t="s">
        <v>558</v>
      </c>
      <c r="C15" s="5" t="n">
        <v>2022</v>
      </c>
    </row>
    <row r="16" spans="1:6">
      <c r="A16" s="4" t="s">
        <v>512</v>
      </c>
      <c r="C16" s="4" t="s">
        <v>559</v>
      </c>
    </row>
    <row r="17" spans="1:6">
      <c r="A17" s="4" t="s">
        <v>560</v>
      </c>
      <c r="E17" s="5" t="n">
        <v>1600</v>
      </c>
    </row>
    <row r="18" spans="1:6">
      <c r="A18" s="4" t="s">
        <v>554</v>
      </c>
      <c r="E18" s="7" t="n">
        <v>5300</v>
      </c>
    </row>
    <row r="19" spans="1:6">
      <c r="A19" s="4" t="s">
        <v>561</v>
      </c>
      <c r="C19" s="4" t="s">
        <v>562</v>
      </c>
    </row>
    <row r="20" spans="1:6">
      <c r="A20" s="4" t="s">
        <v>376</v>
      </c>
    </row>
    <row r="21" spans="1:6">
      <c r="A21" s="3" t="s">
        <v>504</v>
      </c>
    </row>
    <row r="22" spans="1:6">
      <c r="A22" s="4" t="s">
        <v>563</v>
      </c>
      <c r="B22" s="4" t="s">
        <v>564</v>
      </c>
    </row>
    <row r="23" spans="1:6">
      <c r="A23" s="4" t="s">
        <v>377</v>
      </c>
      <c r="B23" s="7" t="n">
        <v>400000</v>
      </c>
    </row>
    <row r="24" spans="1:6">
      <c r="A24" s="4" t="s">
        <v>378</v>
      </c>
    </row>
    <row r="25" spans="1:6">
      <c r="A25" s="3" t="s">
        <v>504</v>
      </c>
    </row>
    <row r="26" spans="1:6">
      <c r="A26" s="4" t="s">
        <v>557</v>
      </c>
      <c r="B26" s="5" t="n">
        <v>400000</v>
      </c>
    </row>
    <row r="27" spans="1:6">
      <c r="A27" s="4" t="s">
        <v>380</v>
      </c>
    </row>
    <row r="28" spans="1:6">
      <c r="A28" s="3" t="s">
        <v>504</v>
      </c>
    </row>
    <row r="29" spans="1:6">
      <c r="A29" s="4" t="s">
        <v>377</v>
      </c>
      <c r="B29" s="5" t="n">
        <v>200000</v>
      </c>
    </row>
    <row r="30" spans="1:6">
      <c r="A30" s="4" t="s">
        <v>381</v>
      </c>
    </row>
    <row r="31" spans="1:6">
      <c r="A31" s="3" t="s">
        <v>504</v>
      </c>
    </row>
    <row r="32" spans="1:6">
      <c r="A32" s="4" t="s">
        <v>377</v>
      </c>
      <c r="B32" s="7" t="n">
        <v>200000</v>
      </c>
    </row>
    <row r="33" spans="1:6">
      <c r="A33" s="4" t="s">
        <v>565</v>
      </c>
    </row>
    <row r="34" spans="1:6">
      <c r="A34" s="3" t="s">
        <v>504</v>
      </c>
    </row>
    <row r="35" spans="1:6">
      <c r="A35" s="4" t="s">
        <v>566</v>
      </c>
      <c r="B35" s="4" t="s">
        <v>567</v>
      </c>
    </row>
    <row r="36" spans="1:6">
      <c r="A36" s="4" t="s">
        <v>568</v>
      </c>
      <c r="B36" s="4" t="s">
        <v>527</v>
      </c>
    </row>
    <row r="37" spans="1:6">
      <c r="A37" s="4" t="s">
        <v>569</v>
      </c>
    </row>
    <row r="38" spans="1:6">
      <c r="A38" s="3" t="s">
        <v>504</v>
      </c>
    </row>
    <row r="39" spans="1:6">
      <c r="A39" s="4" t="s">
        <v>557</v>
      </c>
      <c r="D39" s="7" t="n">
        <v>400000</v>
      </c>
    </row>
    <row r="40" spans="1:6">
      <c r="A40" s="4" t="s">
        <v>341</v>
      </c>
      <c r="D40" s="4" t="s">
        <v>5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1</v>
      </c>
      <c r="B1" s="2" t="s">
        <v>2</v>
      </c>
      <c r="C1" s="2" t="s">
        <v>572</v>
      </c>
    </row>
    <row r="2" spans="1:3">
      <c r="A2" s="3" t="s">
        <v>504</v>
      </c>
    </row>
    <row r="3" spans="1:3">
      <c r="A3" s="4" t="s">
        <v>557</v>
      </c>
      <c r="B3" s="9" t="n">
        <v>1.9</v>
      </c>
      <c r="C3" s="9" t="n">
        <v>1.9</v>
      </c>
    </row>
    <row r="4" spans="1:3">
      <c r="A4" s="4" t="s">
        <v>341</v>
      </c>
      <c r="C4" s="4" t="s">
        <v>573</v>
      </c>
    </row>
    <row r="5" spans="1:3">
      <c r="A5" s="4" t="s">
        <v>574</v>
      </c>
      <c r="C5" s="9"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5</v>
      </c>
      <c r="B1" s="2" t="s">
        <v>424</v>
      </c>
      <c r="C1" s="2" t="s">
        <v>1</v>
      </c>
    </row>
    <row r="2" spans="1:3">
      <c r="B2" s="2" t="s">
        <v>30</v>
      </c>
      <c r="C2" s="2" t="s">
        <v>2</v>
      </c>
    </row>
    <row r="3" spans="1:3">
      <c r="A3" s="3" t="s">
        <v>504</v>
      </c>
    </row>
    <row r="4" spans="1:3">
      <c r="A4" s="4" t="s">
        <v>576</v>
      </c>
      <c r="B4" s="7" t="n">
        <v>977708</v>
      </c>
      <c r="C4" s="7" t="n">
        <v>1109725</v>
      </c>
    </row>
    <row r="5" spans="1:3">
      <c r="A5" s="4" t="s">
        <v>577</v>
      </c>
      <c r="B5" s="5" t="n">
        <v>-11882</v>
      </c>
      <c r="C5" s="5" t="n">
        <v>-10410</v>
      </c>
    </row>
    <row r="6" spans="1:3">
      <c r="A6" s="4" t="s">
        <v>507</v>
      </c>
      <c r="B6" s="5" t="n">
        <v>965826</v>
      </c>
      <c r="C6" s="7" t="n">
        <v>1099315</v>
      </c>
    </row>
    <row r="7" spans="1:3">
      <c r="A7" s="4" t="s">
        <v>340</v>
      </c>
    </row>
    <row r="8" spans="1:3">
      <c r="A8" s="3" t="s">
        <v>504</v>
      </c>
    </row>
    <row r="9" spans="1:3">
      <c r="A9" s="4" t="s">
        <v>542</v>
      </c>
      <c r="C9" s="4" t="s">
        <v>578</v>
      </c>
    </row>
    <row r="10" spans="1:3">
      <c r="A10" s="4" t="s">
        <v>512</v>
      </c>
      <c r="C10" s="4" t="s">
        <v>559</v>
      </c>
    </row>
    <row r="11" spans="1:3">
      <c r="A11" s="4" t="s">
        <v>510</v>
      </c>
      <c r="B11" s="5" t="n">
        <v>300000</v>
      </c>
      <c r="C11" s="7" t="n">
        <v>300000</v>
      </c>
    </row>
    <row r="12" spans="1:3">
      <c r="A12" s="4" t="s">
        <v>579</v>
      </c>
    </row>
    <row r="13" spans="1:3">
      <c r="A13" s="3" t="s">
        <v>504</v>
      </c>
    </row>
    <row r="14" spans="1:3">
      <c r="A14" s="4" t="s">
        <v>542</v>
      </c>
      <c r="C14" s="4" t="s">
        <v>573</v>
      </c>
    </row>
    <row r="15" spans="1:3">
      <c r="A15" s="4" t="s">
        <v>512</v>
      </c>
      <c r="C15" s="4" t="s">
        <v>580</v>
      </c>
    </row>
    <row r="16" spans="1:3">
      <c r="A16" s="4" t="s">
        <v>510</v>
      </c>
      <c r="C16" s="7" t="n">
        <v>1882</v>
      </c>
    </row>
    <row r="17" spans="1:3">
      <c r="A17" s="4" t="s">
        <v>581</v>
      </c>
    </row>
    <row r="18" spans="1:3">
      <c r="A18" s="3" t="s">
        <v>504</v>
      </c>
    </row>
    <row r="19" spans="1:3">
      <c r="A19" s="4" t="s">
        <v>542</v>
      </c>
      <c r="C19" s="4" t="s">
        <v>582</v>
      </c>
    </row>
    <row r="20" spans="1:3">
      <c r="A20" s="4" t="s">
        <v>583</v>
      </c>
      <c r="C20" s="4" t="s">
        <v>584</v>
      </c>
    </row>
    <row r="21" spans="1:3">
      <c r="A21" s="4" t="s">
        <v>585</v>
      </c>
      <c r="B21" s="7" t="n">
        <v>38708</v>
      </c>
      <c r="C21" s="7" t="n">
        <v>28843</v>
      </c>
    </row>
    <row r="22" spans="1:3">
      <c r="A22" s="4" t="s">
        <v>520</v>
      </c>
    </row>
    <row r="23" spans="1:3">
      <c r="A23" s="3" t="s">
        <v>504</v>
      </c>
    </row>
    <row r="24" spans="1:3">
      <c r="A24" s="4" t="s">
        <v>542</v>
      </c>
      <c r="C24" s="4" t="s">
        <v>543</v>
      </c>
    </row>
    <row r="25" spans="1:3">
      <c r="A25" s="4" t="s">
        <v>548</v>
      </c>
    </row>
    <row r="26" spans="1:3">
      <c r="A26" s="3" t="s">
        <v>504</v>
      </c>
    </row>
    <row r="27" spans="1:3">
      <c r="A27" s="4" t="s">
        <v>542</v>
      </c>
      <c r="C27" s="4" t="s">
        <v>550</v>
      </c>
    </row>
    <row r="28" spans="1:3">
      <c r="A28" s="4" t="s">
        <v>512</v>
      </c>
      <c r="B28" s="4" t="s">
        <v>549</v>
      </c>
      <c r="C28" s="4" t="s">
        <v>549</v>
      </c>
    </row>
    <row r="29" spans="1:3">
      <c r="A29" s="4" t="s">
        <v>510</v>
      </c>
      <c r="B29" s="7" t="n">
        <v>139000</v>
      </c>
      <c r="C29" s="7" t="n">
        <v>279000</v>
      </c>
    </row>
    <row r="30" spans="1:3">
      <c r="A30" s="4" t="s">
        <v>586</v>
      </c>
    </row>
    <row r="31" spans="1:3">
      <c r="A31" s="3" t="s">
        <v>504</v>
      </c>
    </row>
    <row r="32" spans="1:3">
      <c r="A32" s="4" t="s">
        <v>542</v>
      </c>
      <c r="C32" s="4" t="s">
        <v>587</v>
      </c>
    </row>
    <row r="33" spans="1:3">
      <c r="A33" s="4" t="s">
        <v>512</v>
      </c>
      <c r="C33" s="4" t="s">
        <v>515</v>
      </c>
    </row>
    <row r="34" spans="1:3">
      <c r="A34" s="4" t="s">
        <v>510</v>
      </c>
      <c r="B34" s="5" t="n">
        <v>300000</v>
      </c>
      <c r="C34" s="7" t="n">
        <v>300000</v>
      </c>
    </row>
    <row r="35" spans="1:3">
      <c r="A35" s="4" t="s">
        <v>588</v>
      </c>
    </row>
    <row r="36" spans="1:3">
      <c r="A36" s="3" t="s">
        <v>504</v>
      </c>
    </row>
    <row r="37" spans="1:3">
      <c r="A37" s="4" t="s">
        <v>542</v>
      </c>
      <c r="C37" s="4" t="s">
        <v>587</v>
      </c>
    </row>
    <row r="38" spans="1:3">
      <c r="A38" s="4" t="s">
        <v>512</v>
      </c>
      <c r="C38" s="4" t="s">
        <v>513</v>
      </c>
    </row>
    <row r="39" spans="1:3">
      <c r="A39" s="4" t="s">
        <v>510</v>
      </c>
      <c r="B39" s="7" t="n">
        <v>200000</v>
      </c>
      <c r="C39" s="7" t="n">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89</v>
      </c>
      <c r="B1" s="2" t="s">
        <v>138</v>
      </c>
    </row>
    <row r="2" spans="1:2">
      <c r="A2" s="3" t="s">
        <v>197</v>
      </c>
    </row>
    <row r="3" spans="1:2">
      <c r="A3" s="4" t="s">
        <v>472</v>
      </c>
      <c r="B3" s="7" t="n">
        <v>11</v>
      </c>
    </row>
    <row r="4" spans="1:2">
      <c r="A4" s="5" t="n">
        <v>2018</v>
      </c>
      <c r="B4" s="5" t="n">
        <v>65</v>
      </c>
    </row>
    <row r="5" spans="1:2">
      <c r="A5" s="5" t="n">
        <v>2019</v>
      </c>
      <c r="B5" s="5" t="n">
        <v>68</v>
      </c>
    </row>
    <row r="6" spans="1:2">
      <c r="A6" s="5" t="n">
        <v>2020</v>
      </c>
      <c r="B6" s="5" t="n">
        <v>279071</v>
      </c>
    </row>
    <row r="7" spans="1:2">
      <c r="A7" s="5" t="n">
        <v>2021</v>
      </c>
      <c r="B7" s="5" t="n">
        <v>300074</v>
      </c>
    </row>
    <row r="8" spans="1:2">
      <c r="A8" s="4" t="s">
        <v>473</v>
      </c>
      <c r="B8" s="5" t="n">
        <v>501593</v>
      </c>
    </row>
    <row r="9" spans="1:2">
      <c r="A9" s="4" t="s">
        <v>118</v>
      </c>
      <c r="B9" s="7" t="n">
        <v>1080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90</v>
      </c>
      <c r="B1" s="2" t="s">
        <v>1</v>
      </c>
    </row>
    <row r="2" spans="1:3">
      <c r="B2" s="2" t="s">
        <v>591</v>
      </c>
      <c r="C2" s="2" t="s">
        <v>363</v>
      </c>
    </row>
    <row r="3" spans="1:3">
      <c r="A3" s="3" t="s">
        <v>592</v>
      </c>
    </row>
    <row r="4" spans="1:3">
      <c r="A4" s="4" t="s">
        <v>365</v>
      </c>
      <c r="B4" s="9" t="n">
        <v>18.8</v>
      </c>
      <c r="C4" s="9" t="n">
        <v>20.6</v>
      </c>
    </row>
    <row r="5" spans="1:3">
      <c r="A5" s="4" t="s">
        <v>321</v>
      </c>
    </row>
    <row r="6" spans="1:3">
      <c r="A6" s="3" t="s">
        <v>592</v>
      </c>
    </row>
    <row r="7" spans="1:3">
      <c r="A7" s="4" t="s">
        <v>49</v>
      </c>
      <c r="B7" s="5" t="n">
        <v>10</v>
      </c>
    </row>
    <row r="8" spans="1:3">
      <c r="A8" s="4" t="s">
        <v>593</v>
      </c>
      <c r="B8" s="9" t="n">
        <v>7.1</v>
      </c>
    </row>
    <row r="9" spans="1:3">
      <c r="A9" s="4" t="s">
        <v>594</v>
      </c>
      <c r="B9" s="5" t="n">
        <v>2</v>
      </c>
    </row>
    <row r="10" spans="1:3">
      <c r="A10" s="4" t="s">
        <v>365</v>
      </c>
      <c r="B10" s="9" t="n">
        <v>18.8</v>
      </c>
    </row>
    <row r="11" spans="1:3">
      <c r="A11" s="4" t="s">
        <v>595</v>
      </c>
      <c r="B11" s="5" t="n">
        <v>1</v>
      </c>
    </row>
    <row r="12" spans="1:3">
      <c r="A12" s="4" t="s">
        <v>596</v>
      </c>
      <c r="B12" s="7" t="n">
        <v>1</v>
      </c>
    </row>
    <row r="13" spans="1:3">
      <c r="A13" s="4" t="s">
        <v>597</v>
      </c>
      <c r="B13" s="9" t="n">
        <v>1.4</v>
      </c>
    </row>
    <row r="14" spans="1:3">
      <c r="A14" s="4" t="s">
        <v>598</v>
      </c>
      <c r="B14" s="4" t="s">
        <v>599</v>
      </c>
    </row>
    <row r="15" spans="1:3">
      <c r="A15" s="4" t="s">
        <v>600</v>
      </c>
    </row>
    <row r="16" spans="1:3">
      <c r="A16" s="3" t="s">
        <v>592</v>
      </c>
    </row>
    <row r="17" spans="1:3">
      <c r="A17" s="4" t="s">
        <v>593</v>
      </c>
      <c r="B17" s="9" t="n">
        <v>17.8</v>
      </c>
    </row>
    <row r="18" spans="1:3">
      <c r="A18" s="4" t="s">
        <v>596</v>
      </c>
      <c r="B18" s="10" t="n">
        <v>16.4</v>
      </c>
    </row>
    <row r="19" spans="1:3">
      <c r="A19" s="4" t="s">
        <v>601</v>
      </c>
    </row>
    <row r="20" spans="1:3">
      <c r="A20" s="3" t="s">
        <v>592</v>
      </c>
    </row>
    <row r="21" spans="1:3">
      <c r="A21" s="4" t="s">
        <v>365</v>
      </c>
      <c r="B21" s="9" t="n">
        <v>4.8</v>
      </c>
    </row>
    <row r="22" spans="1:3">
      <c r="A22" s="4" t="s">
        <v>602</v>
      </c>
    </row>
    <row r="23" spans="1:3">
      <c r="A23" s="3" t="s">
        <v>592</v>
      </c>
    </row>
    <row r="24" spans="1:3">
      <c r="A24" s="4" t="s">
        <v>603</v>
      </c>
      <c r="B24" s="5" t="n">
        <v>2018</v>
      </c>
    </row>
    <row r="25" spans="1:3">
      <c r="A25" s="4" t="s">
        <v>604</v>
      </c>
      <c r="B25" s="9" t="n">
        <v>0.2</v>
      </c>
    </row>
    <row r="26" spans="1:3">
      <c r="A26" s="4" t="s">
        <v>605</v>
      </c>
    </row>
    <row r="27" spans="1:3">
      <c r="A27" s="3" t="s">
        <v>592</v>
      </c>
    </row>
    <row r="28" spans="1:3">
      <c r="A28" s="4" t="s">
        <v>603</v>
      </c>
      <c r="B28" s="5" t="n">
        <v>2019</v>
      </c>
    </row>
    <row r="29" spans="1:3">
      <c r="A29" s="4" t="s">
        <v>604</v>
      </c>
      <c r="B29" s="9" t="n">
        <v>0.5</v>
      </c>
    </row>
    <row r="30" spans="1:3">
      <c r="A30" s="4" t="s">
        <v>606</v>
      </c>
      <c r="B30"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4" t="s">
        <v>96</v>
      </c>
      <c r="B3" s="7" t="n">
        <v>7394</v>
      </c>
      <c r="C3" s="7" t="n">
        <v>6538</v>
      </c>
      <c r="D3" s="7" t="n">
        <v>17570</v>
      </c>
      <c r="E3" s="7" t="n">
        <v>19204</v>
      </c>
    </row>
    <row r="4" spans="1:5">
      <c r="A4" s="3" t="s">
        <v>103</v>
      </c>
    </row>
    <row r="5" spans="1:5">
      <c r="A5" s="4" t="s">
        <v>104</v>
      </c>
      <c r="B5" s="5" t="n">
        <v>-286</v>
      </c>
      <c r="D5" s="5" t="n">
        <v>-1785</v>
      </c>
    </row>
    <row r="6" spans="1:5">
      <c r="A6" s="4" t="s">
        <v>105</v>
      </c>
      <c r="B6" s="5" t="n">
        <v>7108</v>
      </c>
      <c r="C6" s="5" t="n">
        <v>6538</v>
      </c>
      <c r="D6" s="5" t="n">
        <v>15785</v>
      </c>
      <c r="E6" s="5" t="n">
        <v>19204</v>
      </c>
    </row>
    <row r="7" spans="1:5">
      <c r="A7" s="4" t="s">
        <v>106</v>
      </c>
      <c r="B7" s="5" t="n">
        <v>-850</v>
      </c>
      <c r="C7" s="5" t="n">
        <v>-808</v>
      </c>
      <c r="D7" s="5" t="n">
        <v>-1926</v>
      </c>
      <c r="E7" s="5" t="n">
        <v>-2485</v>
      </c>
    </row>
    <row r="8" spans="1:5">
      <c r="A8" s="4" t="s">
        <v>107</v>
      </c>
      <c r="B8" s="5" t="n">
        <v>6258</v>
      </c>
      <c r="C8" s="5" t="n">
        <v>5730</v>
      </c>
      <c r="D8" s="5" t="n">
        <v>13859</v>
      </c>
      <c r="E8" s="5" t="n">
        <v>16719</v>
      </c>
    </row>
    <row r="9" spans="1:5">
      <c r="A9" s="4" t="s">
        <v>26</v>
      </c>
    </row>
    <row r="10" spans="1:5">
      <c r="A10" s="4" t="s">
        <v>96</v>
      </c>
      <c r="B10" s="5" t="n">
        <v>7394</v>
      </c>
      <c r="C10" s="5" t="n">
        <v>6538</v>
      </c>
      <c r="D10" s="5" t="n">
        <v>17570</v>
      </c>
      <c r="E10" s="5" t="n">
        <v>19204</v>
      </c>
    </row>
    <row r="11" spans="1:5">
      <c r="A11" s="3" t="s">
        <v>103</v>
      </c>
    </row>
    <row r="12" spans="1:5">
      <c r="A12" s="4" t="s">
        <v>104</v>
      </c>
      <c r="B12" s="5" t="n">
        <v>-286</v>
      </c>
      <c r="D12" s="5" t="n">
        <v>-1785</v>
      </c>
    </row>
    <row r="13" spans="1:5">
      <c r="A13" s="4" t="s">
        <v>105</v>
      </c>
      <c r="B13" s="7" t="n">
        <v>7108</v>
      </c>
      <c r="C13" s="7" t="n">
        <v>6538</v>
      </c>
      <c r="D13" s="7" t="n">
        <v>15785</v>
      </c>
      <c r="E13" s="7" t="n">
        <v>192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07</v>
      </c>
      <c r="B1" s="2" t="s">
        <v>138</v>
      </c>
    </row>
    <row r="2" spans="1:2">
      <c r="A2" s="3" t="s">
        <v>197</v>
      </c>
    </row>
    <row r="3" spans="1:2">
      <c r="A3" s="4" t="s">
        <v>472</v>
      </c>
      <c r="B3" s="7" t="n">
        <v>3078</v>
      </c>
    </row>
    <row r="4" spans="1:2">
      <c r="A4" s="5" t="n">
        <v>2018</v>
      </c>
      <c r="B4" s="5" t="n">
        <v>9370</v>
      </c>
    </row>
    <row r="5" spans="1:2">
      <c r="A5" s="5" t="n">
        <v>2019</v>
      </c>
      <c r="B5" s="5" t="n">
        <v>2844</v>
      </c>
    </row>
    <row r="6" spans="1:2">
      <c r="A6" s="5" t="n">
        <v>2020</v>
      </c>
      <c r="B6" s="5" t="n">
        <v>2190</v>
      </c>
    </row>
    <row r="7" spans="1:2">
      <c r="A7" s="5" t="n">
        <v>2021</v>
      </c>
      <c r="B7" s="5" t="n">
        <v>2388</v>
      </c>
    </row>
    <row r="8" spans="1:2">
      <c r="A8" s="4" t="s">
        <v>473</v>
      </c>
      <c r="B8" s="5" t="n">
        <v>8973</v>
      </c>
    </row>
    <row r="9" spans="1:2">
      <c r="A9" s="4" t="s">
        <v>608</v>
      </c>
      <c r="B9" s="7" t="n">
        <v>28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4"/>
  </cols>
  <sheetData>
    <row r="1" spans="1:2">
      <c r="A1" s="1" t="s">
        <v>609</v>
      </c>
      <c r="B1" s="2" t="s">
        <v>610</v>
      </c>
    </row>
    <row r="2" spans="1:2">
      <c r="A2" s="3" t="s">
        <v>200</v>
      </c>
    </row>
    <row r="3" spans="1:2">
      <c r="A3" s="4" t="s">
        <v>611</v>
      </c>
      <c r="B3"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41"/>
    <col customWidth="1" max="5" min="5" width="24"/>
    <col customWidth="1" max="6" min="6" width="31"/>
    <col customWidth="1" max="7" min="7" width="24"/>
    <col customWidth="1" max="8" min="8" width="24"/>
    <col customWidth="1" max="9" min="9" width="24"/>
    <col customWidth="1" max="10" min="10" width="49"/>
    <col customWidth="1" max="11" min="11" width="19"/>
  </cols>
  <sheetData>
    <row r="1" spans="1:11">
      <c r="A1" s="1" t="s">
        <v>612</v>
      </c>
      <c r="B1" s="2" t="s">
        <v>613</v>
      </c>
      <c r="C1" s="2" t="s">
        <v>614</v>
      </c>
      <c r="D1" s="2" t="s">
        <v>615</v>
      </c>
      <c r="E1" s="2" t="s">
        <v>616</v>
      </c>
      <c r="F1" s="2" t="s">
        <v>617</v>
      </c>
      <c r="G1" s="2" t="s">
        <v>618</v>
      </c>
      <c r="H1" s="2" t="s">
        <v>619</v>
      </c>
      <c r="I1" s="2" t="s">
        <v>620</v>
      </c>
      <c r="J1" s="2" t="s">
        <v>621</v>
      </c>
      <c r="K1" s="2" t="s">
        <v>622</v>
      </c>
    </row>
    <row r="2" spans="1:11">
      <c r="A2" s="3" t="s">
        <v>623</v>
      </c>
    </row>
    <row r="3" spans="1:11">
      <c r="A3" s="4" t="s">
        <v>624</v>
      </c>
      <c r="J3" s="5" t="n">
        <v>2</v>
      </c>
    </row>
    <row r="4" spans="1:11">
      <c r="A4" s="4" t="s">
        <v>625</v>
      </c>
      <c r="D4" s="7" t="n">
        <v>21700</v>
      </c>
      <c r="J4" s="7" t="n">
        <v>21700</v>
      </c>
    </row>
    <row r="5" spans="1:11">
      <c r="A5" s="4" t="s">
        <v>626</v>
      </c>
      <c r="J5" s="4" t="s">
        <v>627</v>
      </c>
    </row>
    <row r="6" spans="1:11">
      <c r="A6" s="4" t="s">
        <v>628</v>
      </c>
      <c r="D6" s="7" t="n">
        <v>59600</v>
      </c>
      <c r="J6" s="7" t="n">
        <v>59600</v>
      </c>
    </row>
    <row r="7" spans="1:11">
      <c r="A7" s="4" t="s">
        <v>629</v>
      </c>
      <c r="D7" s="8" t="n">
        <v>0.39</v>
      </c>
      <c r="E7" s="8" t="n">
        <v>0.39</v>
      </c>
      <c r="F7" s="8" t="n">
        <v>0.36</v>
      </c>
      <c r="G7" s="8" t="n">
        <v>0.36</v>
      </c>
      <c r="H7" s="8" t="n">
        <v>0.36</v>
      </c>
      <c r="I7" s="8" t="n">
        <v>0.32</v>
      </c>
    </row>
    <row r="8" spans="1:11">
      <c r="A8" s="4" t="s">
        <v>630</v>
      </c>
      <c r="D8" s="4" t="s">
        <v>631</v>
      </c>
      <c r="E8" s="4" t="s">
        <v>632</v>
      </c>
      <c r="F8" s="4" t="s">
        <v>633</v>
      </c>
      <c r="G8" s="4" t="s">
        <v>634</v>
      </c>
      <c r="H8" s="4" t="s">
        <v>635</v>
      </c>
      <c r="I8" s="4" t="s">
        <v>636</v>
      </c>
    </row>
    <row r="9" spans="1:11">
      <c r="A9" s="4" t="s">
        <v>637</v>
      </c>
      <c r="J9" s="7" t="n">
        <v>92587</v>
      </c>
    </row>
    <row r="10" spans="1:11">
      <c r="A10" s="4" t="s">
        <v>638</v>
      </c>
    </row>
    <row r="11" spans="1:11">
      <c r="A11" s="3" t="s">
        <v>623</v>
      </c>
    </row>
    <row r="12" spans="1:11">
      <c r="A12" s="4" t="s">
        <v>639</v>
      </c>
      <c r="D12" s="5" t="n">
        <v>250000</v>
      </c>
      <c r="J12" s="5" t="n">
        <v>250000</v>
      </c>
    </row>
    <row r="13" spans="1:11">
      <c r="A13" s="4" t="s">
        <v>640</v>
      </c>
    </row>
    <row r="14" spans="1:11">
      <c r="A14" s="3" t="s">
        <v>623</v>
      </c>
    </row>
    <row r="15" spans="1:11">
      <c r="A15" s="4" t="s">
        <v>641</v>
      </c>
      <c r="C15" s="4" t="s">
        <v>642</v>
      </c>
    </row>
    <row r="16" spans="1:11">
      <c r="A16" s="4" t="s">
        <v>643</v>
      </c>
      <c r="C16" s="5" t="n">
        <v>30</v>
      </c>
    </row>
    <row r="17" spans="1:11">
      <c r="A17" s="4" t="s">
        <v>644</v>
      </c>
      <c r="C17" s="5" t="n">
        <v>4</v>
      </c>
    </row>
    <row r="18" spans="1:11">
      <c r="A18" s="4" t="s">
        <v>645</v>
      </c>
    </row>
    <row r="19" spans="1:11">
      <c r="A19" s="3" t="s">
        <v>623</v>
      </c>
    </row>
    <row r="20" spans="1:11">
      <c r="A20" s="4" t="s">
        <v>629</v>
      </c>
      <c r="B20" s="8" t="n">
        <v>0.39</v>
      </c>
    </row>
    <row r="21" spans="1:11">
      <c r="A21" s="4" t="s">
        <v>646</v>
      </c>
      <c r="B21" s="8" t="n">
        <v>0.39</v>
      </c>
    </row>
    <row r="22" spans="1:11">
      <c r="A22" s="4" t="s">
        <v>630</v>
      </c>
      <c r="B22" s="4" t="s">
        <v>647</v>
      </c>
    </row>
    <row r="23" spans="1:11">
      <c r="A23" s="4" t="s">
        <v>648</v>
      </c>
    </row>
    <row r="24" spans="1:11">
      <c r="A24" s="3" t="s">
        <v>623</v>
      </c>
    </row>
    <row r="25" spans="1:11">
      <c r="A25" s="4" t="s">
        <v>649</v>
      </c>
      <c r="D25" s="5" t="n">
        <v>0</v>
      </c>
      <c r="J25" s="5" t="n">
        <v>0</v>
      </c>
    </row>
    <row r="26" spans="1:11">
      <c r="A26" s="4" t="s">
        <v>25</v>
      </c>
    </row>
    <row r="27" spans="1:11">
      <c r="A27" s="3" t="s">
        <v>623</v>
      </c>
    </row>
    <row r="28" spans="1:11">
      <c r="A28" s="4" t="s">
        <v>650</v>
      </c>
      <c r="D28" s="5" t="n">
        <v>50</v>
      </c>
      <c r="J28" s="5" t="n">
        <v>50</v>
      </c>
    </row>
    <row r="29" spans="1:11">
      <c r="A29" s="4" t="s">
        <v>23</v>
      </c>
    </row>
    <row r="30" spans="1:11">
      <c r="A30" s="3" t="s">
        <v>623</v>
      </c>
    </row>
    <row r="31" spans="1:11">
      <c r="A31" s="4" t="s">
        <v>651</v>
      </c>
      <c r="D31" s="7" t="n">
        <v>54000</v>
      </c>
      <c r="J31" s="7" t="n">
        <v>93000</v>
      </c>
    </row>
    <row r="32" spans="1:11">
      <c r="A32" s="4" t="s">
        <v>652</v>
      </c>
    </row>
    <row r="33" spans="1:11">
      <c r="A33" s="3" t="s">
        <v>623</v>
      </c>
    </row>
    <row r="34" spans="1:11">
      <c r="A34" s="4" t="s">
        <v>653</v>
      </c>
      <c r="F34" s="7" t="n">
        <v>300000</v>
      </c>
    </row>
    <row r="35" spans="1:11">
      <c r="A35" s="4" t="s">
        <v>654</v>
      </c>
      <c r="D35" s="5" t="n">
        <v>1015332</v>
      </c>
      <c r="J35" s="5" t="n">
        <v>1761681</v>
      </c>
    </row>
    <row r="36" spans="1:11">
      <c r="A36" s="4" t="s">
        <v>655</v>
      </c>
      <c r="D36" s="8" t="n">
        <v>53.65</v>
      </c>
      <c r="J36" s="8" t="n">
        <v>53.63</v>
      </c>
    </row>
    <row r="37" spans="1:11">
      <c r="A37" s="4" t="s">
        <v>656</v>
      </c>
    </row>
    <row r="38" spans="1:11">
      <c r="A38" s="3" t="s">
        <v>623</v>
      </c>
    </row>
    <row r="39" spans="1:11">
      <c r="A39" s="4" t="s">
        <v>657</v>
      </c>
      <c r="C39" s="4" t="s">
        <v>394</v>
      </c>
    </row>
    <row r="40" spans="1:11">
      <c r="A40" s="4" t="s">
        <v>658</v>
      </c>
    </row>
    <row r="41" spans="1:11">
      <c r="A41" s="3" t="s">
        <v>623</v>
      </c>
    </row>
    <row r="42" spans="1:11">
      <c r="A42" s="4" t="s">
        <v>659</v>
      </c>
      <c r="J42" s="4" t="s">
        <v>660</v>
      </c>
    </row>
    <row r="43" spans="1:11">
      <c r="A43" s="4" t="s">
        <v>26</v>
      </c>
    </row>
    <row r="44" spans="1:11">
      <c r="A44" s="3" t="s">
        <v>623</v>
      </c>
    </row>
    <row r="45" spans="1:11">
      <c r="A45" s="4" t="s">
        <v>637</v>
      </c>
      <c r="J45" s="7" t="n">
        <v>92587</v>
      </c>
    </row>
    <row r="46" spans="1:11">
      <c r="A46" s="4" t="s">
        <v>661</v>
      </c>
    </row>
    <row r="47" spans="1:11">
      <c r="A47" s="3" t="s">
        <v>623</v>
      </c>
    </row>
    <row r="48" spans="1:11">
      <c r="A48" s="4" t="s">
        <v>662</v>
      </c>
      <c r="C48" s="4" t="s">
        <v>388</v>
      </c>
    </row>
    <row r="49" spans="1:11">
      <c r="A49" s="4" t="s">
        <v>663</v>
      </c>
      <c r="C49" s="7" t="n">
        <v>20</v>
      </c>
    </row>
    <row r="50" spans="1:11">
      <c r="A50" s="4" t="s">
        <v>664</v>
      </c>
      <c r="C50" s="4" t="s">
        <v>453</v>
      </c>
    </row>
    <row r="51" spans="1:11">
      <c r="A51" s="4" t="s">
        <v>665</v>
      </c>
    </row>
    <row r="52" spans="1:11">
      <c r="A52" s="3" t="s">
        <v>623</v>
      </c>
    </row>
    <row r="53" spans="1:11">
      <c r="A53" s="4" t="s">
        <v>663</v>
      </c>
      <c r="C53" s="7" t="n">
        <v>1000</v>
      </c>
    </row>
    <row r="54" spans="1:11">
      <c r="A54" s="4" t="s">
        <v>666</v>
      </c>
    </row>
    <row r="55" spans="1:11">
      <c r="A55" s="3" t="s">
        <v>623</v>
      </c>
    </row>
    <row r="56" spans="1:11">
      <c r="A56" s="4" t="s">
        <v>667</v>
      </c>
      <c r="D56" s="5" t="n">
        <v>400000</v>
      </c>
      <c r="J56" s="5" t="n">
        <v>400000</v>
      </c>
    </row>
    <row r="57" spans="1:11">
      <c r="A57" s="4" t="s">
        <v>668</v>
      </c>
    </row>
    <row r="58" spans="1:11">
      <c r="A58" s="3" t="s">
        <v>623</v>
      </c>
    </row>
    <row r="59" spans="1:11">
      <c r="A59" s="4" t="s">
        <v>667</v>
      </c>
      <c r="D59" s="5" t="n">
        <v>600000</v>
      </c>
      <c r="J59" s="5" t="n">
        <v>600000</v>
      </c>
    </row>
    <row r="60" spans="1:11">
      <c r="A60" s="4" t="s">
        <v>669</v>
      </c>
    </row>
    <row r="61" spans="1:11">
      <c r="A61" s="3" t="s">
        <v>623</v>
      </c>
    </row>
    <row r="62" spans="1:11">
      <c r="A62" s="4" t="s">
        <v>670</v>
      </c>
      <c r="D62" s="5" t="n">
        <v>1750000</v>
      </c>
      <c r="J62" s="5" t="n">
        <v>1750000</v>
      </c>
      <c r="K62" s="5" t="n">
        <v>4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72</v>
      </c>
    </row>
    <row r="3" spans="1:2">
      <c r="A3" s="4" t="s">
        <v>673</v>
      </c>
    </row>
    <row r="4" spans="1:2">
      <c r="A4" s="3" t="s">
        <v>674</v>
      </c>
    </row>
    <row r="5" spans="1:2">
      <c r="A5" s="4" t="s">
        <v>675</v>
      </c>
      <c r="B5" s="5" t="n">
        <v>1058297</v>
      </c>
    </row>
    <row r="6" spans="1:2">
      <c r="A6" s="4" t="s">
        <v>676</v>
      </c>
      <c r="B6" s="5" t="n">
        <v>468875</v>
      </c>
    </row>
    <row r="7" spans="1:2">
      <c r="A7" s="4" t="s">
        <v>677</v>
      </c>
      <c r="B7" s="5" t="n">
        <v>-154965</v>
      </c>
    </row>
    <row r="8" spans="1:2">
      <c r="A8" s="4" t="s">
        <v>678</v>
      </c>
      <c r="B8" s="5" t="n">
        <v>-2000</v>
      </c>
    </row>
    <row r="9" spans="1:2">
      <c r="A9" s="4" t="s">
        <v>679</v>
      </c>
      <c r="B9" s="5" t="n">
        <v>1370207</v>
      </c>
    </row>
    <row r="10" spans="1:2">
      <c r="A10" s="4" t="s">
        <v>680</v>
      </c>
      <c r="B10" s="8" t="n">
        <v>31.72</v>
      </c>
    </row>
    <row r="11" spans="1:2">
      <c r="A11" s="4" t="s">
        <v>681</v>
      </c>
      <c r="B11" s="11" t="n">
        <v>50.66</v>
      </c>
    </row>
    <row r="12" spans="1:2">
      <c r="A12" s="4" t="s">
        <v>682</v>
      </c>
      <c r="B12" s="11" t="n">
        <v>31.93</v>
      </c>
    </row>
    <row r="13" spans="1:2">
      <c r="A13" s="4" t="s">
        <v>683</v>
      </c>
      <c r="B13" s="11" t="n">
        <v>37.69</v>
      </c>
    </row>
    <row r="14" spans="1:2">
      <c r="A14" s="4" t="s">
        <v>684</v>
      </c>
      <c r="B14" s="11" t="n">
        <v>38.17</v>
      </c>
    </row>
    <row r="15" spans="1:2">
      <c r="A15" s="4" t="s">
        <v>685</v>
      </c>
      <c r="B15" s="11" t="n">
        <v>6.51</v>
      </c>
    </row>
    <row r="16" spans="1:2">
      <c r="A16" s="4" t="s">
        <v>686</v>
      </c>
      <c r="B16" s="11" t="n">
        <v>10.32</v>
      </c>
    </row>
    <row r="17" spans="1:2">
      <c r="A17" s="4" t="s">
        <v>687</v>
      </c>
      <c r="B17" s="11" t="n">
        <v>6.61</v>
      </c>
    </row>
    <row r="18" spans="1:2">
      <c r="A18" s="4" t="s">
        <v>688</v>
      </c>
      <c r="B18" s="11" t="n">
        <v>8.77</v>
      </c>
    </row>
    <row r="19" spans="1:2">
      <c r="A19" s="4" t="s">
        <v>689</v>
      </c>
      <c r="B19" s="8" t="n">
        <v>7.8</v>
      </c>
    </row>
    <row r="20" spans="1:2">
      <c r="A20" s="4" t="s">
        <v>690</v>
      </c>
    </row>
    <row r="21" spans="1:2">
      <c r="A21" s="3" t="s">
        <v>674</v>
      </c>
    </row>
    <row r="22" spans="1:2">
      <c r="A22" s="4" t="s">
        <v>675</v>
      </c>
      <c r="B22" s="5" t="n">
        <v>414691</v>
      </c>
    </row>
    <row r="23" spans="1:2">
      <c r="A23" s="4" t="s">
        <v>676</v>
      </c>
      <c r="B23" s="5" t="n">
        <v>228576</v>
      </c>
    </row>
    <row r="24" spans="1:2">
      <c r="A24" s="4" t="s">
        <v>677</v>
      </c>
      <c r="B24" s="5" t="n">
        <v>-130368</v>
      </c>
    </row>
    <row r="25" spans="1:2">
      <c r="A25" s="4" t="s">
        <v>678</v>
      </c>
      <c r="B25" s="5" t="n">
        <v>-69903</v>
      </c>
    </row>
    <row r="26" spans="1:2">
      <c r="A26" s="4" t="s">
        <v>679</v>
      </c>
      <c r="B26" s="5" t="n">
        <v>442996</v>
      </c>
    </row>
    <row r="27" spans="1:2">
      <c r="A27" s="4" t="s">
        <v>685</v>
      </c>
      <c r="B27" s="8" t="n">
        <v>40.67</v>
      </c>
    </row>
    <row r="28" spans="1:2">
      <c r="A28" s="4" t="s">
        <v>686</v>
      </c>
      <c r="B28" s="11" t="n">
        <v>50.25</v>
      </c>
    </row>
    <row r="29" spans="1:2">
      <c r="A29" s="4" t="s">
        <v>687</v>
      </c>
      <c r="B29" s="11" t="n">
        <v>41.22</v>
      </c>
    </row>
    <row r="30" spans="1:2">
      <c r="A30" s="4" t="s">
        <v>688</v>
      </c>
      <c r="B30" s="11" t="n">
        <v>40.49</v>
      </c>
    </row>
    <row r="31" spans="1:2">
      <c r="A31" s="4" t="s">
        <v>689</v>
      </c>
      <c r="B31" s="8" t="n">
        <v>45.48</v>
      </c>
    </row>
    <row r="32" spans="1:2">
      <c r="A32" s="4" t="s">
        <v>691</v>
      </c>
    </row>
    <row r="33" spans="1:2">
      <c r="A33" s="3" t="s">
        <v>674</v>
      </c>
    </row>
    <row r="34" spans="1:2">
      <c r="A34" s="4" t="s">
        <v>692</v>
      </c>
      <c r="B34" s="5" t="n">
        <v>1134811</v>
      </c>
    </row>
    <row r="35" spans="1:2">
      <c r="A35" s="4" t="s">
        <v>693</v>
      </c>
      <c r="B35" s="5" t="n">
        <v>-552146</v>
      </c>
    </row>
    <row r="36" spans="1:2">
      <c r="A36" s="4" t="s">
        <v>694</v>
      </c>
      <c r="B36" s="5" t="n">
        <v>582665</v>
      </c>
    </row>
    <row r="37" spans="1:2">
      <c r="A37" s="4" t="s">
        <v>695</v>
      </c>
      <c r="B37" s="8" t="n">
        <v>24.06</v>
      </c>
    </row>
    <row r="38" spans="1:2">
      <c r="A38" s="4" t="s">
        <v>696</v>
      </c>
      <c r="B38" s="11" t="n">
        <v>24.66</v>
      </c>
    </row>
    <row r="39" spans="1:2">
      <c r="A39" s="4" t="s">
        <v>697</v>
      </c>
      <c r="B39" s="11" t="n">
        <v>23.49</v>
      </c>
    </row>
    <row r="40" spans="1:2">
      <c r="A40" s="4" t="s">
        <v>698</v>
      </c>
      <c r="B40" s="11" t="n">
        <v>3.62</v>
      </c>
    </row>
    <row r="41" spans="1:2">
      <c r="A41" s="4" t="s">
        <v>699</v>
      </c>
      <c r="B41" s="11" t="n">
        <v>2.14</v>
      </c>
    </row>
    <row r="42" spans="1:2">
      <c r="A42" s="4" t="s">
        <v>700</v>
      </c>
      <c r="B42" s="8" t="n">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701</v>
      </c>
      <c r="B1" s="2" t="s">
        <v>1</v>
      </c>
    </row>
    <row r="2" spans="1:2">
      <c r="B2" s="2" t="s">
        <v>702</v>
      </c>
    </row>
    <row r="3" spans="1:2">
      <c r="A3" s="3" t="s">
        <v>674</v>
      </c>
    </row>
    <row r="4" spans="1:2">
      <c r="A4" s="4" t="s">
        <v>703</v>
      </c>
      <c r="B4" s="4" t="s">
        <v>704</v>
      </c>
    </row>
    <row r="5" spans="1:2">
      <c r="A5" s="4" t="s">
        <v>444</v>
      </c>
    </row>
    <row r="6" spans="1:2">
      <c r="A6" s="3" t="s">
        <v>674</v>
      </c>
    </row>
    <row r="7" spans="1:2">
      <c r="A7" s="4" t="s">
        <v>705</v>
      </c>
      <c r="B7" s="8" t="n">
        <v>48.63</v>
      </c>
    </row>
    <row r="8" spans="1:2">
      <c r="A8" s="4" t="s">
        <v>706</v>
      </c>
      <c r="B8" s="8" t="n">
        <v>10.11</v>
      </c>
    </row>
    <row r="9" spans="1:2">
      <c r="A9" s="4" t="s">
        <v>707</v>
      </c>
      <c r="B9" s="4" t="s">
        <v>708</v>
      </c>
    </row>
    <row r="10" spans="1:2">
      <c r="A10" s="4" t="s">
        <v>709</v>
      </c>
      <c r="B10" s="4" t="s">
        <v>710</v>
      </c>
    </row>
    <row r="11" spans="1:2">
      <c r="A11" s="4" t="s">
        <v>448</v>
      </c>
    </row>
    <row r="12" spans="1:2">
      <c r="A12" s="3" t="s">
        <v>674</v>
      </c>
    </row>
    <row r="13" spans="1:2">
      <c r="A13" s="4" t="s">
        <v>705</v>
      </c>
      <c r="B13" s="8" t="n">
        <v>51.88</v>
      </c>
    </row>
    <row r="14" spans="1:2">
      <c r="A14" s="4" t="s">
        <v>706</v>
      </c>
      <c r="B14" s="8" t="n">
        <v>10.36</v>
      </c>
    </row>
    <row r="15" spans="1:2">
      <c r="A15" s="4" t="s">
        <v>709</v>
      </c>
      <c r="B15" s="4" t="s">
        <v>711</v>
      </c>
    </row>
    <row r="16" spans="1:2">
      <c r="A16" s="4" t="s">
        <v>712</v>
      </c>
    </row>
    <row r="17" spans="1:2">
      <c r="A17" s="3" t="s">
        <v>674</v>
      </c>
    </row>
    <row r="18" spans="1:2">
      <c r="A18" s="4" t="s">
        <v>713</v>
      </c>
      <c r="B18" s="4" t="s">
        <v>714</v>
      </c>
    </row>
    <row r="19" spans="1:2">
      <c r="A19" s="4" t="s">
        <v>715</v>
      </c>
    </row>
    <row r="20" spans="1:2">
      <c r="A20" s="3" t="s">
        <v>674</v>
      </c>
    </row>
    <row r="21" spans="1:2">
      <c r="A21" s="4" t="s">
        <v>713</v>
      </c>
      <c r="B21" s="4" t="s">
        <v>7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672</v>
      </c>
    </row>
    <row r="3" spans="1:2">
      <c r="A3" s="4" t="s">
        <v>718</v>
      </c>
    </row>
    <row r="4" spans="1:2">
      <c r="A4" s="3" t="s">
        <v>674</v>
      </c>
    </row>
    <row r="5" spans="1:2">
      <c r="A5" s="4" t="s">
        <v>719</v>
      </c>
      <c r="B5" s="5" t="n">
        <v>582665</v>
      </c>
    </row>
    <row r="6" spans="1:2">
      <c r="A6" s="4" t="s">
        <v>720</v>
      </c>
    </row>
    <row r="7" spans="1:2">
      <c r="A7" s="3" t="s">
        <v>674</v>
      </c>
    </row>
    <row r="8" spans="1:2">
      <c r="A8" s="4" t="s">
        <v>719</v>
      </c>
      <c r="B8" s="5" t="n">
        <v>1813203</v>
      </c>
    </row>
    <row r="9" spans="1:2">
      <c r="A9" s="4" t="s">
        <v>721</v>
      </c>
    </row>
    <row r="10" spans="1:2">
      <c r="A10" s="3" t="s">
        <v>674</v>
      </c>
    </row>
    <row r="11" spans="1:2">
      <c r="A11" s="4" t="s">
        <v>719</v>
      </c>
      <c r="B11" s="5" t="n">
        <v>442996</v>
      </c>
    </row>
    <row r="12" spans="1:2">
      <c r="A12" s="4" t="s">
        <v>722</v>
      </c>
      <c r="B12" s="4" t="s">
        <v>723</v>
      </c>
    </row>
    <row r="13" spans="1:2">
      <c r="A13" s="4" t="s">
        <v>724</v>
      </c>
    </row>
    <row r="14" spans="1:2">
      <c r="A14" s="3" t="s">
        <v>674</v>
      </c>
    </row>
    <row r="15" spans="1:2">
      <c r="A15" s="4" t="s">
        <v>725</v>
      </c>
      <c r="B15" s="7" t="n">
        <v>21</v>
      </c>
    </row>
    <row r="16" spans="1:2">
      <c r="A16" s="4" t="s">
        <v>726</v>
      </c>
      <c r="B16" s="8" t="n">
        <v>50.66</v>
      </c>
    </row>
    <row r="17" spans="1:2">
      <c r="A17" s="4" t="s">
        <v>719</v>
      </c>
      <c r="B17" s="5" t="n">
        <v>1370207</v>
      </c>
    </row>
    <row r="18" spans="1:2">
      <c r="A18" s="4" t="s">
        <v>722</v>
      </c>
      <c r="B18" s="4" t="s">
        <v>727</v>
      </c>
    </row>
    <row r="19" spans="1:2">
      <c r="A19" s="4" t="s">
        <v>728</v>
      </c>
    </row>
    <row r="20" spans="1:2">
      <c r="A20" s="3" t="s">
        <v>674</v>
      </c>
    </row>
    <row r="21" spans="1:2">
      <c r="A21" s="4" t="s">
        <v>725</v>
      </c>
      <c r="B21" s="7" t="n">
        <v>20</v>
      </c>
    </row>
    <row r="22" spans="1:2">
      <c r="A22" s="4" t="s">
        <v>726</v>
      </c>
      <c r="B22" s="7" t="n">
        <v>25</v>
      </c>
    </row>
    <row r="23" spans="1:2">
      <c r="A23" s="4" t="s">
        <v>719</v>
      </c>
      <c r="B23" s="5" t="n">
        <v>582665</v>
      </c>
    </row>
    <row r="24" spans="1:2">
      <c r="A24" s="4" t="s">
        <v>722</v>
      </c>
      <c r="B24" s="4" t="s">
        <v>7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730</v>
      </c>
      <c r="B1" s="2" t="s">
        <v>731</v>
      </c>
      <c r="C1" s="2" t="s">
        <v>2</v>
      </c>
      <c r="D1" s="2" t="s">
        <v>732</v>
      </c>
      <c r="E1" s="2" t="s">
        <v>733</v>
      </c>
      <c r="F1" s="2" t="s">
        <v>75</v>
      </c>
      <c r="G1" s="2" t="s">
        <v>412</v>
      </c>
      <c r="H1" s="2" t="s">
        <v>734</v>
      </c>
      <c r="I1" s="2" t="s">
        <v>2</v>
      </c>
      <c r="J1" s="2" t="s">
        <v>75</v>
      </c>
    </row>
    <row r="2" spans="1:10">
      <c r="A2" s="3" t="s">
        <v>203</v>
      </c>
    </row>
    <row r="3" spans="1:10">
      <c r="A3" s="4" t="s">
        <v>735</v>
      </c>
      <c r="B3" s="4" t="s">
        <v>736</v>
      </c>
      <c r="C3" s="4" t="s">
        <v>737</v>
      </c>
      <c r="D3" s="4" t="s">
        <v>738</v>
      </c>
      <c r="E3" s="4" t="s">
        <v>401</v>
      </c>
      <c r="F3" s="4" t="s">
        <v>739</v>
      </c>
      <c r="G3" s="4" t="s">
        <v>740</v>
      </c>
      <c r="H3" s="4" t="s">
        <v>741</v>
      </c>
    </row>
    <row r="4" spans="1:10">
      <c r="A4" s="4" t="s">
        <v>742</v>
      </c>
      <c r="C4" s="4" t="s">
        <v>631</v>
      </c>
      <c r="D4" s="4" t="s">
        <v>632</v>
      </c>
      <c r="E4" s="4" t="s">
        <v>633</v>
      </c>
      <c r="F4" s="4" t="s">
        <v>634</v>
      </c>
      <c r="G4" s="4" t="s">
        <v>635</v>
      </c>
      <c r="H4" s="4" t="s">
        <v>636</v>
      </c>
    </row>
    <row r="5" spans="1:10">
      <c r="A5" s="4" t="s">
        <v>743</v>
      </c>
      <c r="C5" s="8" t="n">
        <v>0.39</v>
      </c>
      <c r="D5" s="8" t="n">
        <v>0.39</v>
      </c>
      <c r="E5" s="8" t="n">
        <v>0.36</v>
      </c>
      <c r="F5" s="8" t="n">
        <v>0.36</v>
      </c>
      <c r="G5" s="8" t="n">
        <v>0.36</v>
      </c>
      <c r="H5" s="8" t="n">
        <v>0.32</v>
      </c>
    </row>
    <row r="6" spans="1:10">
      <c r="A6" s="4" t="s">
        <v>744</v>
      </c>
      <c r="C6" s="9" t="n">
        <v>21.6</v>
      </c>
      <c r="D6" s="9" t="n">
        <v>21.4</v>
      </c>
      <c r="E6" s="9" t="n">
        <v>19.7</v>
      </c>
      <c r="F6" s="9" t="n">
        <v>19.7</v>
      </c>
      <c r="G6" s="9" t="n">
        <v>17.4</v>
      </c>
      <c r="H6" s="9" t="n">
        <v>15.4</v>
      </c>
      <c r="I6" s="9" t="n">
        <v>62.7</v>
      </c>
      <c r="J6" s="9" t="n">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74</v>
      </c>
      <c r="D1" s="2" t="s">
        <v>1</v>
      </c>
    </row>
    <row r="2" spans="1:5">
      <c r="B2" s="2" t="s">
        <v>2</v>
      </c>
      <c r="C2" s="2" t="s">
        <v>75</v>
      </c>
      <c r="D2" s="2" t="s">
        <v>2</v>
      </c>
      <c r="E2" s="2" t="s">
        <v>75</v>
      </c>
    </row>
    <row r="3" spans="1:5">
      <c r="A3" s="3" t="s">
        <v>746</v>
      </c>
    </row>
    <row r="4" spans="1:5">
      <c r="A4" s="4" t="s">
        <v>747</v>
      </c>
      <c r="B4" s="7" t="n">
        <v>118</v>
      </c>
      <c r="C4" s="7" t="n">
        <v>155</v>
      </c>
      <c r="D4" s="7" t="n">
        <v>467</v>
      </c>
      <c r="E4" s="7" t="n">
        <v>527</v>
      </c>
    </row>
    <row r="5" spans="1:5">
      <c r="A5" s="4" t="s">
        <v>748</v>
      </c>
      <c r="B5" s="5" t="n">
        <v>254</v>
      </c>
      <c r="C5" s="5" t="n">
        <v>254</v>
      </c>
      <c r="D5" s="5" t="n">
        <v>762</v>
      </c>
      <c r="E5" s="5" t="n">
        <v>761</v>
      </c>
    </row>
    <row r="6" spans="1:5">
      <c r="A6" s="4" t="s">
        <v>749</v>
      </c>
      <c r="B6" s="5" t="n">
        <v>32</v>
      </c>
      <c r="C6" s="5" t="n">
        <v>24</v>
      </c>
      <c r="D6" s="5" t="n">
        <v>384</v>
      </c>
      <c r="E6" s="5" t="n">
        <v>191</v>
      </c>
    </row>
    <row r="7" spans="1:5">
      <c r="A7" s="4" t="s">
        <v>118</v>
      </c>
      <c r="B7" s="7" t="n">
        <v>404</v>
      </c>
      <c r="C7" s="7" t="n">
        <v>433</v>
      </c>
      <c r="D7" s="7" t="n">
        <v>1613</v>
      </c>
      <c r="E7" s="7" t="n">
        <v>14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0"/>
  </cols>
  <sheetData>
    <row r="1" spans="1:2">
      <c r="A1" s="1" t="s">
        <v>750</v>
      </c>
      <c r="B1" s="2" t="s">
        <v>1</v>
      </c>
    </row>
    <row r="2" spans="1:2">
      <c r="B2" s="2" t="s">
        <v>751</v>
      </c>
    </row>
    <row r="3" spans="1:2">
      <c r="A3" s="4" t="s">
        <v>752</v>
      </c>
      <c r="B3" s="4" t="s">
        <v>753</v>
      </c>
    </row>
    <row r="4" spans="1:2">
      <c r="A4" s="4" t="s">
        <v>754</v>
      </c>
      <c r="B4" s="5" t="n">
        <v>1</v>
      </c>
    </row>
    <row r="5" spans="1:2">
      <c r="A5" s="4" t="s">
        <v>755</v>
      </c>
      <c r="B5" s="10" t="n">
        <v>0.5</v>
      </c>
    </row>
    <row r="6" spans="1:2">
      <c r="A6" s="4" t="s">
        <v>26</v>
      </c>
    </row>
    <row r="7" spans="1:2">
      <c r="A7" s="4" t="s">
        <v>752</v>
      </c>
      <c r="B7" s="4" t="s">
        <v>7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74</v>
      </c>
      <c r="D1" s="2" t="s">
        <v>1</v>
      </c>
    </row>
    <row r="2" spans="1:5">
      <c r="B2" s="2" t="s">
        <v>2</v>
      </c>
      <c r="C2" s="2" t="s">
        <v>75</v>
      </c>
      <c r="D2" s="2" t="s">
        <v>2</v>
      </c>
      <c r="E2" s="2" t="s">
        <v>75</v>
      </c>
    </row>
    <row r="3" spans="1:5">
      <c r="A3" s="3" t="s">
        <v>211</v>
      </c>
    </row>
    <row r="4" spans="1:5">
      <c r="A4" s="4" t="s">
        <v>758</v>
      </c>
      <c r="B4" s="7" t="n">
        <v>6507</v>
      </c>
      <c r="C4" s="7" t="n">
        <v>5730</v>
      </c>
      <c r="D4" s="7" t="n">
        <v>15424</v>
      </c>
      <c r="E4" s="7" t="n">
        <v>16719</v>
      </c>
    </row>
    <row r="5" spans="1:5">
      <c r="A5" s="4" t="s">
        <v>759</v>
      </c>
      <c r="B5" s="5" t="n">
        <v>684</v>
      </c>
      <c r="C5" s="5" t="n">
        <v>808</v>
      </c>
      <c r="D5" s="5" t="n">
        <v>1496</v>
      </c>
      <c r="E5" s="5" t="n">
        <v>2485</v>
      </c>
    </row>
    <row r="6" spans="1:5">
      <c r="A6" s="4" t="s">
        <v>760</v>
      </c>
      <c r="B6" s="7" t="n">
        <v>7191</v>
      </c>
      <c r="C6" s="7" t="n">
        <v>6538</v>
      </c>
      <c r="D6" s="7" t="n">
        <v>16920</v>
      </c>
      <c r="E6" s="7" t="n">
        <v>19204</v>
      </c>
    </row>
    <row r="7" spans="1:5">
      <c r="A7" s="4" t="s">
        <v>761</v>
      </c>
      <c r="B7" s="5" t="n">
        <v>6669</v>
      </c>
      <c r="C7" s="5" t="n">
        <v>6767</v>
      </c>
      <c r="D7" s="5" t="n">
        <v>6744</v>
      </c>
      <c r="E7" s="5" t="n">
        <v>6787</v>
      </c>
    </row>
    <row r="8" spans="1:5">
      <c r="A8" s="4" t="s">
        <v>762</v>
      </c>
      <c r="B8" s="5" t="n">
        <v>788</v>
      </c>
      <c r="C8" s="5" t="n">
        <v>1066</v>
      </c>
      <c r="D8" s="5" t="n">
        <v>799</v>
      </c>
      <c r="E8" s="5" t="n">
        <v>982</v>
      </c>
    </row>
    <row r="9" spans="1:5">
      <c r="A9" s="4" t="s">
        <v>763</v>
      </c>
      <c r="B9" s="8" t="n">
        <v>0.13</v>
      </c>
      <c r="C9" s="8" t="n">
        <v>0.12</v>
      </c>
      <c r="D9" s="8" t="n">
        <v>0.31</v>
      </c>
      <c r="E9" s="8" t="n">
        <v>0.37</v>
      </c>
    </row>
    <row r="10" spans="1:5">
      <c r="A10" s="4" t="s">
        <v>764</v>
      </c>
      <c r="B10" s="8" t="n">
        <v>0.13</v>
      </c>
      <c r="C10" s="8" t="n">
        <v>0.12</v>
      </c>
      <c r="D10" s="8" t="n">
        <v>0.31</v>
      </c>
      <c r="E10" s="8" t="n">
        <v>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61"/>
    <col customWidth="1" max="3" min="3" width="31"/>
    <col customWidth="1" max="4" min="4" width="31"/>
    <col customWidth="1" max="5" min="5" width="16"/>
    <col customWidth="1" max="6" min="6" width="13"/>
    <col customWidth="1" max="7" min="7" width="27"/>
    <col customWidth="1" max="8" min="8" width="46"/>
    <col customWidth="1" max="9" min="9" width="44"/>
    <col customWidth="1" max="10" min="10" width="27"/>
    <col customWidth="1" max="11" min="11" width="24"/>
    <col customWidth="1" max="12" min="12" width="12"/>
  </cols>
  <sheetData>
    <row r="1" spans="1:12">
      <c r="A1" s="1" t="s">
        <v>108</v>
      </c>
      <c r="B1" s="2" t="s">
        <v>109</v>
      </c>
      <c r="C1" s="2" t="s">
        <v>110</v>
      </c>
      <c r="D1" s="2" t="s">
        <v>111</v>
      </c>
      <c r="E1" s="2" t="s">
        <v>26</v>
      </c>
      <c r="F1" s="2" t="s">
        <v>112</v>
      </c>
      <c r="G1" s="2" t="s">
        <v>113</v>
      </c>
      <c r="H1" s="2" t="s">
        <v>114</v>
      </c>
      <c r="I1" s="2" t="s">
        <v>115</v>
      </c>
      <c r="J1" s="2" t="s">
        <v>116</v>
      </c>
      <c r="K1" s="2" t="s">
        <v>117</v>
      </c>
      <c r="L1" s="2" t="s">
        <v>118</v>
      </c>
    </row>
    <row r="2" spans="1:12">
      <c r="A2" s="4" t="s">
        <v>119</v>
      </c>
      <c r="F2" s="7" t="n">
        <v>478</v>
      </c>
      <c r="G2" s="7" t="n">
        <v>931783</v>
      </c>
      <c r="I2" s="7" t="n">
        <v>-97793</v>
      </c>
      <c r="J2" s="7" t="n">
        <v>834468</v>
      </c>
      <c r="K2" s="7" t="n">
        <v>118342</v>
      </c>
      <c r="L2" s="7" t="n">
        <v>952810</v>
      </c>
    </row>
    <row r="3" spans="1:12">
      <c r="A3" s="4" t="s">
        <v>119</v>
      </c>
      <c r="D3" s="7" t="n">
        <v>952810</v>
      </c>
    </row>
    <row r="4" spans="1:12">
      <c r="A4" s="4" t="s">
        <v>120</v>
      </c>
      <c r="D4" s="7" t="n">
        <v>952810</v>
      </c>
      <c r="E4" s="7" t="n">
        <v>952810</v>
      </c>
    </row>
    <row r="5" spans="1:12">
      <c r="A5" s="4" t="s">
        <v>121</v>
      </c>
      <c r="F5" s="5" t="n">
        <v>47831</v>
      </c>
    </row>
    <row r="6" spans="1:12">
      <c r="A6" s="4" t="s">
        <v>121</v>
      </c>
      <c r="D6" s="5" t="n">
        <v>54628</v>
      </c>
    </row>
    <row r="7" spans="1:12">
      <c r="A7" s="4" t="s">
        <v>121</v>
      </c>
      <c r="C7" s="5" t="n">
        <v>1</v>
      </c>
    </row>
    <row r="8" spans="1:12">
      <c r="A8" s="4" t="s">
        <v>122</v>
      </c>
      <c r="D8" s="7" t="n">
        <v>-1634</v>
      </c>
      <c r="E8" s="5" t="n">
        <v>-1634</v>
      </c>
      <c r="F8" s="7" t="n">
        <v>-6</v>
      </c>
      <c r="G8" s="5" t="n">
        <v>-1428</v>
      </c>
      <c r="J8" s="5" t="n">
        <v>-1434</v>
      </c>
      <c r="K8" s="5" t="n">
        <v>-200</v>
      </c>
      <c r="L8" s="5" t="n">
        <v>-1634</v>
      </c>
    </row>
    <row r="9" spans="1:12">
      <c r="A9" s="4" t="s">
        <v>123</v>
      </c>
      <c r="D9" s="5" t="n">
        <v>590</v>
      </c>
      <c r="F9" s="5" t="n">
        <v>590</v>
      </c>
    </row>
    <row r="10" spans="1:12">
      <c r="A10" s="4" t="s">
        <v>124</v>
      </c>
      <c r="B10" s="7" t="n">
        <v>-1785</v>
      </c>
      <c r="E10" s="5" t="n">
        <v>-1785</v>
      </c>
      <c r="H10" s="7" t="n">
        <v>-1565</v>
      </c>
      <c r="J10" s="5" t="n">
        <v>-1565</v>
      </c>
      <c r="K10" s="5" t="n">
        <v>-220</v>
      </c>
      <c r="L10" s="5" t="n">
        <v>-1785</v>
      </c>
    </row>
    <row r="11" spans="1:12">
      <c r="A11" s="4" t="s">
        <v>125</v>
      </c>
      <c r="F11" s="7" t="n">
        <v>2</v>
      </c>
      <c r="G11" s="5" t="n">
        <v>8352</v>
      </c>
      <c r="J11" s="5" t="n">
        <v>8354</v>
      </c>
      <c r="K11" s="5" t="n">
        <v>-8354</v>
      </c>
    </row>
    <row r="12" spans="1:12">
      <c r="A12" s="4" t="s">
        <v>126</v>
      </c>
      <c r="F12" s="5" t="n">
        <v>241</v>
      </c>
    </row>
    <row r="13" spans="1:12">
      <c r="A13" s="4" t="s">
        <v>127</v>
      </c>
      <c r="D13" s="7" t="n">
        <v>92587</v>
      </c>
      <c r="E13" s="5" t="n">
        <v>92587</v>
      </c>
      <c r="F13" s="7" t="n">
        <v>18</v>
      </c>
      <c r="G13" s="5" t="n">
        <v>82125</v>
      </c>
      <c r="J13" s="5" t="n">
        <v>82143</v>
      </c>
      <c r="K13" s="5" t="n">
        <v>10444</v>
      </c>
      <c r="L13" s="5" t="n">
        <v>92587</v>
      </c>
    </row>
    <row r="14" spans="1:12">
      <c r="A14" s="4" t="s">
        <v>128</v>
      </c>
      <c r="D14" s="5" t="n">
        <v>1762</v>
      </c>
      <c r="F14" s="5" t="n">
        <v>1762</v>
      </c>
    </row>
    <row r="15" spans="1:12">
      <c r="A15" s="4" t="s">
        <v>129</v>
      </c>
      <c r="D15" s="7" t="n">
        <v>10507</v>
      </c>
      <c r="E15" s="5" t="n">
        <v>10507</v>
      </c>
      <c r="G15" s="5" t="n">
        <v>9224</v>
      </c>
      <c r="J15" s="5" t="n">
        <v>9224</v>
      </c>
      <c r="K15" s="5" t="n">
        <v>1283</v>
      </c>
      <c r="L15" s="5" t="n">
        <v>10507</v>
      </c>
    </row>
    <row r="16" spans="1:12">
      <c r="A16" s="4" t="s">
        <v>130</v>
      </c>
      <c r="D16" s="5" t="n">
        <v>-57371</v>
      </c>
      <c r="E16" s="5" t="n">
        <v>-57371</v>
      </c>
      <c r="I16" s="5" t="n">
        <v>-57371</v>
      </c>
      <c r="J16" s="5" t="n">
        <v>-57371</v>
      </c>
      <c r="L16" s="5" t="n">
        <v>-57371</v>
      </c>
    </row>
    <row r="17" spans="1:12">
      <c r="A17" s="4" t="s">
        <v>131</v>
      </c>
      <c r="K17" s="5" t="n">
        <v>-7847</v>
      </c>
      <c r="L17" s="5" t="n">
        <v>-7847</v>
      </c>
    </row>
    <row r="18" spans="1:12">
      <c r="A18" s="4" t="s">
        <v>132</v>
      </c>
      <c r="D18" s="5" t="n">
        <v>-7847</v>
      </c>
      <c r="E18" s="5" t="n">
        <v>-7847</v>
      </c>
    </row>
    <row r="19" spans="1:12">
      <c r="A19" s="4" t="s">
        <v>96</v>
      </c>
      <c r="D19" s="5" t="n">
        <v>17570</v>
      </c>
      <c r="E19" s="5" t="n">
        <v>17570</v>
      </c>
      <c r="I19" s="5" t="n">
        <v>15424</v>
      </c>
      <c r="J19" s="5" t="n">
        <v>15424</v>
      </c>
      <c r="K19" s="5" t="n">
        <v>2146</v>
      </c>
      <c r="L19" s="5" t="n">
        <v>17570</v>
      </c>
    </row>
    <row r="20" spans="1:12">
      <c r="A20" s="4" t="s">
        <v>133</v>
      </c>
      <c r="F20" s="7" t="n">
        <v>504</v>
      </c>
      <c r="G20" s="7" t="n">
        <v>1032912</v>
      </c>
      <c r="H20" s="7" t="n">
        <v>-1565</v>
      </c>
      <c r="I20" s="7" t="n">
        <v>-139740</v>
      </c>
      <c r="J20" s="7" t="n">
        <v>892111</v>
      </c>
      <c r="K20" s="7" t="n">
        <v>115994</v>
      </c>
      <c r="L20" s="7" t="n">
        <v>1008105</v>
      </c>
    </row>
    <row r="21" spans="1:12">
      <c r="A21" s="4" t="s">
        <v>133</v>
      </c>
      <c r="B21" s="7" t="n">
        <v>-1785</v>
      </c>
      <c r="D21" s="5" t="n">
        <v>1009890</v>
      </c>
    </row>
    <row r="22" spans="1:12">
      <c r="A22" s="4" t="s">
        <v>134</v>
      </c>
      <c r="D22" s="7" t="n">
        <v>1009890</v>
      </c>
      <c r="E22" s="7" t="n">
        <v>1008105</v>
      </c>
    </row>
    <row r="23" spans="1:12">
      <c r="A23" s="4" t="s">
        <v>135</v>
      </c>
      <c r="F23" s="5" t="n">
        <v>50424</v>
      </c>
    </row>
    <row r="24" spans="1:12">
      <c r="A24" s="4" t="s">
        <v>135</v>
      </c>
      <c r="D24" s="5" t="n">
        <v>56980</v>
      </c>
    </row>
    <row r="25" spans="1:12">
      <c r="A25" s="4" t="s">
        <v>135</v>
      </c>
      <c r="C25"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38</v>
      </c>
    </row>
    <row r="2" spans="1:2">
      <c r="A2" s="3" t="s">
        <v>215</v>
      </c>
    </row>
    <row r="3" spans="1:2">
      <c r="A3" s="4" t="s">
        <v>472</v>
      </c>
      <c r="B3" s="7" t="n">
        <v>91771</v>
      </c>
    </row>
    <row r="4" spans="1:2">
      <c r="A4" s="5" t="n">
        <v>2018</v>
      </c>
      <c r="B4" s="5" t="n">
        <v>310606</v>
      </c>
    </row>
    <row r="5" spans="1:2">
      <c r="A5" s="5" t="n">
        <v>2019</v>
      </c>
      <c r="B5" s="5" t="n">
        <v>222798</v>
      </c>
    </row>
    <row r="6" spans="1:2">
      <c r="A6" s="5" t="n">
        <v>2020</v>
      </c>
      <c r="B6" s="5" t="n">
        <v>164134</v>
      </c>
    </row>
    <row r="7" spans="1:2">
      <c r="A7" s="5" t="n">
        <v>2021</v>
      </c>
      <c r="B7" s="5" t="n">
        <v>131335</v>
      </c>
    </row>
    <row r="8" spans="1:2">
      <c r="A8" s="4" t="s">
        <v>473</v>
      </c>
      <c r="B8" s="5" t="n">
        <v>168089</v>
      </c>
    </row>
    <row r="9" spans="1:2">
      <c r="A9" s="4" t="s">
        <v>118</v>
      </c>
      <c r="B9" s="7" t="n">
        <v>10887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4</v>
      </c>
      <c r="D1" s="2" t="s">
        <v>1</v>
      </c>
    </row>
    <row r="2" spans="1:5">
      <c r="B2" s="2" t="s">
        <v>2</v>
      </c>
      <c r="C2" s="2" t="s">
        <v>75</v>
      </c>
      <c r="D2" s="2" t="s">
        <v>2</v>
      </c>
      <c r="E2" s="2" t="s">
        <v>75</v>
      </c>
    </row>
    <row r="3" spans="1:5">
      <c r="A3" s="3" t="s">
        <v>767</v>
      </c>
    </row>
    <row r="4" spans="1:5">
      <c r="A4" s="4" t="s">
        <v>124</v>
      </c>
      <c r="B4" s="7" t="n">
        <v>-286</v>
      </c>
      <c r="D4" s="7" t="n">
        <v>-1785</v>
      </c>
    </row>
    <row r="5" spans="1:5">
      <c r="A5" s="4" t="s">
        <v>768</v>
      </c>
    </row>
    <row r="6" spans="1:5">
      <c r="A6" s="3" t="s">
        <v>767</v>
      </c>
    </row>
    <row r="7" spans="1:5">
      <c r="A7" s="4" t="s">
        <v>769</v>
      </c>
      <c r="B7" s="5" t="n">
        <v>311100</v>
      </c>
      <c r="D7" s="5" t="n">
        <v>311100</v>
      </c>
    </row>
    <row r="8" spans="1:5">
      <c r="A8" s="4" t="s">
        <v>376</v>
      </c>
    </row>
    <row r="9" spans="1:5">
      <c r="A9" s="3" t="s">
        <v>767</v>
      </c>
    </row>
    <row r="10" spans="1:5">
      <c r="A10" s="4" t="s">
        <v>124</v>
      </c>
      <c r="C10" s="7" t="n">
        <v>0</v>
      </c>
      <c r="E10" s="7" t="n">
        <v>0</v>
      </c>
    </row>
    <row r="11" spans="1:5">
      <c r="A11" s="4" t="s">
        <v>770</v>
      </c>
      <c r="B11" s="7" t="n">
        <v>1800</v>
      </c>
      <c r="D11" s="7" t="n">
        <v>1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5"/>
    <col customWidth="1" max="2" min="2" width="24"/>
    <col customWidth="1" max="3" min="3" width="16"/>
    <col customWidth="1" max="4" min="4" width="22"/>
    <col customWidth="1" max="5" min="5" width="22"/>
    <col customWidth="1" max="6" min="6" width="24"/>
    <col customWidth="1" max="7" min="7" width="24"/>
    <col customWidth="1" max="8" min="8" width="24"/>
    <col customWidth="1" max="9" min="9" width="24"/>
    <col customWidth="1" max="10" min="10" width="24"/>
    <col customWidth="1" max="11" min="11" width="24"/>
    <col customWidth="1" max="12" min="12" width="21"/>
  </cols>
  <sheetData>
    <row r="1" spans="1:12">
      <c r="A1" s="1" t="s">
        <v>771</v>
      </c>
      <c r="B1" s="2" t="s">
        <v>613</v>
      </c>
      <c r="C1" s="2" t="s">
        <v>731</v>
      </c>
      <c r="D1" s="2" t="s">
        <v>772</v>
      </c>
      <c r="E1" s="2" t="s">
        <v>425</v>
      </c>
      <c r="F1" s="2" t="s">
        <v>702</v>
      </c>
      <c r="G1" s="2" t="s">
        <v>616</v>
      </c>
      <c r="H1" s="2" t="s">
        <v>773</v>
      </c>
      <c r="I1" s="2" t="s">
        <v>618</v>
      </c>
      <c r="J1" s="2" t="s">
        <v>619</v>
      </c>
      <c r="K1" s="2" t="s">
        <v>620</v>
      </c>
      <c r="L1" s="2" t="s">
        <v>552</v>
      </c>
    </row>
    <row r="2" spans="1:12">
      <c r="A2" s="3" t="s">
        <v>774</v>
      </c>
    </row>
    <row r="3" spans="1:12">
      <c r="A3" s="4" t="s">
        <v>630</v>
      </c>
      <c r="F3" s="4" t="s">
        <v>631</v>
      </c>
      <c r="G3" s="4" t="s">
        <v>632</v>
      </c>
      <c r="H3" s="4" t="s">
        <v>633</v>
      </c>
      <c r="I3" s="4" t="s">
        <v>634</v>
      </c>
      <c r="J3" s="4" t="s">
        <v>635</v>
      </c>
      <c r="K3" s="4" t="s">
        <v>636</v>
      </c>
    </row>
    <row r="4" spans="1:12">
      <c r="A4" s="4" t="s">
        <v>629</v>
      </c>
      <c r="F4" s="8" t="n">
        <v>0.39</v>
      </c>
      <c r="G4" s="8" t="n">
        <v>0.39</v>
      </c>
      <c r="H4" s="8" t="n">
        <v>0.36</v>
      </c>
      <c r="I4" s="8" t="n">
        <v>0.36</v>
      </c>
      <c r="J4" s="8" t="n">
        <v>0.36</v>
      </c>
      <c r="K4" s="8" t="n">
        <v>0.32</v>
      </c>
    </row>
    <row r="5" spans="1:12">
      <c r="A5" s="4" t="s">
        <v>775</v>
      </c>
      <c r="C5" s="4" t="s">
        <v>736</v>
      </c>
      <c r="F5" s="4" t="s">
        <v>737</v>
      </c>
      <c r="G5" s="4" t="s">
        <v>738</v>
      </c>
      <c r="H5" s="4" t="s">
        <v>401</v>
      </c>
      <c r="I5" s="4" t="s">
        <v>739</v>
      </c>
      <c r="J5" s="4" t="s">
        <v>740</v>
      </c>
      <c r="K5" s="4" t="s">
        <v>741</v>
      </c>
    </row>
    <row r="6" spans="1:12">
      <c r="A6" s="4" t="s">
        <v>645</v>
      </c>
    </row>
    <row r="7" spans="1:12">
      <c r="A7" s="3" t="s">
        <v>774</v>
      </c>
    </row>
    <row r="8" spans="1:12">
      <c r="A8" s="4" t="s">
        <v>630</v>
      </c>
      <c r="B8" s="4" t="s">
        <v>647</v>
      </c>
    </row>
    <row r="9" spans="1:12">
      <c r="A9" s="4" t="s">
        <v>629</v>
      </c>
      <c r="B9" s="8" t="n">
        <v>0.39</v>
      </c>
    </row>
    <row r="10" spans="1:12">
      <c r="A10" s="4" t="s">
        <v>340</v>
      </c>
    </row>
    <row r="11" spans="1:12">
      <c r="A11" s="3" t="s">
        <v>774</v>
      </c>
    </row>
    <row r="12" spans="1:12">
      <c r="A12" s="4" t="s">
        <v>557</v>
      </c>
      <c r="L12" s="7" t="n">
        <v>300</v>
      </c>
    </row>
    <row r="13" spans="1:12">
      <c r="A13" s="4" t="s">
        <v>341</v>
      </c>
      <c r="D13" s="4" t="s">
        <v>342</v>
      </c>
      <c r="L13" s="4" t="s">
        <v>342</v>
      </c>
    </row>
    <row r="14" spans="1:12">
      <c r="A14" s="4" t="s">
        <v>776</v>
      </c>
    </row>
    <row r="15" spans="1:12">
      <c r="A15" s="3" t="s">
        <v>774</v>
      </c>
    </row>
    <row r="16" spans="1:12">
      <c r="A16" s="4" t="s">
        <v>557</v>
      </c>
      <c r="D16" s="7" t="n">
        <v>400</v>
      </c>
    </row>
    <row r="17" spans="1:12">
      <c r="A17" s="4" t="s">
        <v>341</v>
      </c>
      <c r="D17" s="4" t="s">
        <v>570</v>
      </c>
    </row>
    <row r="18" spans="1:12">
      <c r="A18" s="4" t="s">
        <v>777</v>
      </c>
      <c r="D18" s="4" t="s">
        <v>778</v>
      </c>
    </row>
    <row r="19" spans="1:12">
      <c r="A19" s="4" t="s">
        <v>779</v>
      </c>
    </row>
    <row r="20" spans="1:12">
      <c r="A20" s="3" t="s">
        <v>774</v>
      </c>
    </row>
    <row r="21" spans="1:12">
      <c r="A21" s="4" t="s">
        <v>431</v>
      </c>
      <c r="D21" s="5" t="n">
        <v>92</v>
      </c>
    </row>
    <row r="22" spans="1:12">
      <c r="A22" s="4" t="s">
        <v>780</v>
      </c>
      <c r="D22" s="7" t="n">
        <v>26</v>
      </c>
    </row>
    <row r="23" spans="1:12">
      <c r="A23" s="4" t="s">
        <v>430</v>
      </c>
    </row>
    <row r="24" spans="1:12">
      <c r="A24" s="3" t="s">
        <v>774</v>
      </c>
    </row>
    <row r="25" spans="1:12">
      <c r="A25" s="4" t="s">
        <v>431</v>
      </c>
      <c r="E25" s="5" t="n">
        <v>24</v>
      </c>
    </row>
    <row r="26" spans="1:12">
      <c r="A26" s="4" t="s">
        <v>780</v>
      </c>
      <c r="E26" s="7" t="n">
        <v>17</v>
      </c>
    </row>
    <row r="27" spans="1:12">
      <c r="A27" s="4" t="s">
        <v>781</v>
      </c>
    </row>
    <row r="28" spans="1:12">
      <c r="A28" s="3" t="s">
        <v>774</v>
      </c>
    </row>
    <row r="29" spans="1:12">
      <c r="A29" s="4" t="s">
        <v>431</v>
      </c>
      <c r="D29" s="5" t="n">
        <v>28</v>
      </c>
    </row>
    <row r="30" spans="1:12">
      <c r="A30" s="4" t="s">
        <v>780</v>
      </c>
      <c r="D30" s="7" t="n">
        <v>36</v>
      </c>
    </row>
    <row r="31" spans="1:12">
      <c r="A31" s="4" t="s">
        <v>782</v>
      </c>
    </row>
    <row r="32" spans="1:12">
      <c r="A32" s="3" t="s">
        <v>774</v>
      </c>
    </row>
    <row r="33" spans="1:12">
      <c r="A33" s="4" t="s">
        <v>593</v>
      </c>
      <c r="D33" s="10" t="n">
        <v>17.8</v>
      </c>
    </row>
    <row r="34" spans="1:12">
      <c r="A34" s="4" t="s">
        <v>780</v>
      </c>
      <c r="D34" s="10" t="n">
        <v>34.1</v>
      </c>
    </row>
    <row r="35" spans="1:12">
      <c r="A35" s="4" t="s">
        <v>783</v>
      </c>
      <c r="D35" s="9" t="n">
        <v>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74</v>
      </c>
      <c r="C1" s="2" t="s">
        <v>1</v>
      </c>
    </row>
    <row r="2" spans="1:4">
      <c r="B2" s="2" t="s">
        <v>137</v>
      </c>
      <c r="C2" s="2" t="s">
        <v>138</v>
      </c>
      <c r="D2" s="2" t="s">
        <v>137</v>
      </c>
    </row>
    <row r="3" spans="1:4">
      <c r="A3" s="3" t="s">
        <v>139</v>
      </c>
    </row>
    <row r="4" spans="1:4">
      <c r="A4" s="4" t="s">
        <v>96</v>
      </c>
      <c r="B4" s="7" t="n">
        <v>6538</v>
      </c>
      <c r="C4" s="7" t="n">
        <v>17570</v>
      </c>
      <c r="D4" s="7" t="n">
        <v>19204</v>
      </c>
    </row>
    <row r="5" spans="1:4">
      <c r="A5" s="3" t="s">
        <v>140</v>
      </c>
    </row>
    <row r="6" spans="1:4">
      <c r="A6" s="4" t="s">
        <v>85</v>
      </c>
      <c r="C6" s="5" t="n">
        <v>100455</v>
      </c>
      <c r="D6" s="5" t="n">
        <v>88767</v>
      </c>
    </row>
    <row r="7" spans="1:4">
      <c r="A7" s="4" t="s">
        <v>141</v>
      </c>
      <c r="B7" s="5" t="n">
        <v>300</v>
      </c>
      <c r="C7" s="5" t="n">
        <v>699</v>
      </c>
      <c r="D7" s="5" t="n">
        <v>337</v>
      </c>
    </row>
    <row r="8" spans="1:4">
      <c r="A8" s="4" t="s">
        <v>142</v>
      </c>
      <c r="C8" s="5" t="n">
        <v>2737</v>
      </c>
      <c r="D8" s="5" t="n">
        <v>2424</v>
      </c>
    </row>
    <row r="9" spans="1:4">
      <c r="A9" s="4" t="s">
        <v>143</v>
      </c>
      <c r="C9" s="5" t="n">
        <v>206</v>
      </c>
      <c r="D9" s="5" t="n">
        <v>194</v>
      </c>
    </row>
    <row r="10" spans="1:4">
      <c r="A10" s="4" t="s">
        <v>129</v>
      </c>
      <c r="C10" s="5" t="n">
        <v>10507</v>
      </c>
      <c r="D10" s="5" t="n">
        <v>7887</v>
      </c>
    </row>
    <row r="11" spans="1:4">
      <c r="A11" s="4" t="s">
        <v>144</v>
      </c>
      <c r="C11" s="5" t="n">
        <v>1750</v>
      </c>
      <c r="D11" s="5" t="n">
        <v>1201</v>
      </c>
    </row>
    <row r="12" spans="1:4">
      <c r="A12" s="4" t="s">
        <v>145</v>
      </c>
      <c r="C12" s="5" t="n">
        <v>-5371</v>
      </c>
      <c r="D12" s="5" t="n">
        <v>-9298</v>
      </c>
    </row>
    <row r="13" spans="1:4">
      <c r="A13" s="3" t="s">
        <v>146</v>
      </c>
    </row>
    <row r="14" spans="1:4">
      <c r="A14" s="4" t="s">
        <v>39</v>
      </c>
      <c r="C14" s="5" t="n">
        <v>-7518</v>
      </c>
      <c r="D14" s="5" t="n">
        <v>-9191</v>
      </c>
    </row>
    <row r="15" spans="1:4">
      <c r="A15" s="4" t="s">
        <v>42</v>
      </c>
      <c r="C15" s="5" t="n">
        <v>-291</v>
      </c>
      <c r="D15" s="5" t="n">
        <v>-2854</v>
      </c>
    </row>
    <row r="16" spans="1:4">
      <c r="A16" s="4" t="s">
        <v>147</v>
      </c>
      <c r="C16" s="5" t="n">
        <v>-367</v>
      </c>
      <c r="D16" s="5" t="n">
        <v>-967</v>
      </c>
    </row>
    <row r="17" spans="1:4">
      <c r="A17" s="4" t="s">
        <v>50</v>
      </c>
      <c r="C17" s="5" t="n">
        <v>-4145</v>
      </c>
      <c r="D17" s="5" t="n">
        <v>3359</v>
      </c>
    </row>
    <row r="18" spans="1:4">
      <c r="A18" s="4" t="s">
        <v>52</v>
      </c>
      <c r="C18" s="5" t="n">
        <v>3480</v>
      </c>
      <c r="D18" s="5" t="n">
        <v>984</v>
      </c>
    </row>
    <row r="19" spans="1:4">
      <c r="A19" s="4" t="s">
        <v>54</v>
      </c>
      <c r="C19" s="5" t="n">
        <v>547</v>
      </c>
      <c r="D19" s="5" t="n">
        <v>1448</v>
      </c>
    </row>
    <row r="20" spans="1:4">
      <c r="A20" s="4" t="s">
        <v>148</v>
      </c>
      <c r="C20" s="5" t="n">
        <v>120259</v>
      </c>
      <c r="D20" s="5" t="n">
        <v>103495</v>
      </c>
    </row>
    <row r="21" spans="1:4">
      <c r="A21" s="3" t="s">
        <v>149</v>
      </c>
    </row>
    <row r="22" spans="1:4">
      <c r="A22" s="4" t="s">
        <v>150</v>
      </c>
      <c r="C22" s="5" t="n">
        <v>47013</v>
      </c>
      <c r="D22" s="5" t="n">
        <v>122981</v>
      </c>
    </row>
    <row r="23" spans="1:4">
      <c r="A23" s="4" t="s">
        <v>151</v>
      </c>
      <c r="C23" s="5" t="n">
        <v>-236971</v>
      </c>
      <c r="D23" s="5" t="n">
        <v>-197751</v>
      </c>
    </row>
    <row r="24" spans="1:4">
      <c r="A24" s="4" t="s">
        <v>152</v>
      </c>
      <c r="C24" s="5" t="n">
        <v>-283984</v>
      </c>
      <c r="D24" s="5" t="n">
        <v>-320732</v>
      </c>
    </row>
    <row r="25" spans="1:4">
      <c r="A25" s="3" t="s">
        <v>153</v>
      </c>
    </row>
    <row r="26" spans="1:4">
      <c r="A26" s="4" t="s">
        <v>154</v>
      </c>
      <c r="C26" s="5" t="n">
        <v>221000</v>
      </c>
      <c r="D26" s="5" t="n">
        <v>267000</v>
      </c>
    </row>
    <row r="27" spans="1:4">
      <c r="A27" s="4" t="s">
        <v>155</v>
      </c>
      <c r="C27" s="5" t="n">
        <v>-81000</v>
      </c>
      <c r="D27" s="5" t="n">
        <v>-259002</v>
      </c>
    </row>
    <row r="28" spans="1:4">
      <c r="A28" s="4" t="s">
        <v>156</v>
      </c>
      <c r="C28" s="5" t="n">
        <v>1920</v>
      </c>
    </row>
    <row r="29" spans="1:4">
      <c r="A29" s="4" t="s">
        <v>157</v>
      </c>
      <c r="C29" s="5" t="n">
        <v>-200</v>
      </c>
      <c r="D29" s="5" t="n">
        <v>-35</v>
      </c>
    </row>
    <row r="30" spans="1:4">
      <c r="A30" s="4" t="s">
        <v>158</v>
      </c>
      <c r="C30" s="5" t="n">
        <v>-54919</v>
      </c>
      <c r="D30" s="5" t="n">
        <v>-45371</v>
      </c>
    </row>
    <row r="31" spans="1:4">
      <c r="A31" s="4" t="s">
        <v>159</v>
      </c>
      <c r="C31" s="5" t="n">
        <v>-7732</v>
      </c>
      <c r="D31" s="5" t="n">
        <v>-7189</v>
      </c>
    </row>
    <row r="32" spans="1:4">
      <c r="A32" s="4" t="s">
        <v>160</v>
      </c>
      <c r="C32" s="5" t="n">
        <v>4948</v>
      </c>
      <c r="D32" s="5" t="n">
        <v>859</v>
      </c>
    </row>
    <row r="33" spans="1:4">
      <c r="A33" s="4" t="s">
        <v>161</v>
      </c>
      <c r="C33" s="5" t="n">
        <v>-3310</v>
      </c>
      <c r="D33" s="5" t="n">
        <v>-2111</v>
      </c>
    </row>
    <row r="34" spans="1:4">
      <c r="A34" s="4" t="s">
        <v>162</v>
      </c>
      <c r="C34" s="5" t="n">
        <v>-9865</v>
      </c>
      <c r="D34" s="5" t="n">
        <v>-9612</v>
      </c>
    </row>
    <row r="35" spans="1:4">
      <c r="A35" s="4" t="s">
        <v>163</v>
      </c>
      <c r="C35" s="5" t="n">
        <v>-38</v>
      </c>
    </row>
    <row r="36" spans="1:4">
      <c r="A36" s="4" t="s">
        <v>164</v>
      </c>
      <c r="C36" s="5" t="n">
        <v>92612</v>
      </c>
      <c r="D36" s="5" t="n">
        <v>275663</v>
      </c>
    </row>
    <row r="37" spans="1:4">
      <c r="A37" s="4" t="s">
        <v>165</v>
      </c>
      <c r="C37" s="5" t="n">
        <v>163416</v>
      </c>
      <c r="D37" s="5" t="n">
        <v>220202</v>
      </c>
    </row>
    <row r="38" spans="1:4">
      <c r="A38" s="4" t="s">
        <v>166</v>
      </c>
      <c r="C38" s="5" t="n">
        <v>-309</v>
      </c>
      <c r="D38" s="5" t="n">
        <v>2965</v>
      </c>
    </row>
    <row r="39" spans="1:4">
      <c r="A39" s="4" t="s">
        <v>167</v>
      </c>
      <c r="C39" s="5" t="n">
        <v>9580</v>
      </c>
      <c r="D39" s="5" t="n">
        <v>8804</v>
      </c>
    </row>
    <row r="40" spans="1:4">
      <c r="A40" s="4" t="s">
        <v>168</v>
      </c>
      <c r="B40" s="5" t="n">
        <v>11769</v>
      </c>
      <c r="C40" s="5" t="n">
        <v>9271</v>
      </c>
      <c r="D40" s="5" t="n">
        <v>11769</v>
      </c>
    </row>
    <row r="41" spans="1:4">
      <c r="A41" s="3" t="s">
        <v>169</v>
      </c>
    </row>
    <row r="42" spans="1:4">
      <c r="A42" s="4" t="s">
        <v>170</v>
      </c>
      <c r="C42" s="5" t="n">
        <v>22759</v>
      </c>
      <c r="D42" s="5" t="n">
        <v>18659</v>
      </c>
    </row>
    <row r="43" spans="1:4">
      <c r="A43" s="3" t="s">
        <v>171</v>
      </c>
    </row>
    <row r="44" spans="1:4">
      <c r="A44" s="4" t="s">
        <v>172</v>
      </c>
      <c r="C44" s="5" t="n">
        <v>28368</v>
      </c>
      <c r="D44" s="5" t="n">
        <v>40344</v>
      </c>
    </row>
    <row r="45" spans="1:4">
      <c r="A45" s="4" t="s">
        <v>173</v>
      </c>
      <c r="C45" s="5" t="n">
        <v>8</v>
      </c>
    </row>
    <row r="46" spans="1:4">
      <c r="A46" s="4" t="s">
        <v>174</v>
      </c>
      <c r="C46" s="5" t="n">
        <v>1785</v>
      </c>
    </row>
    <row r="47" spans="1:4">
      <c r="A47" s="4" t="s">
        <v>175</v>
      </c>
      <c r="C47" s="5" t="n">
        <v>26</v>
      </c>
    </row>
    <row r="48" spans="1:4">
      <c r="A48" s="3" t="s">
        <v>176</v>
      </c>
    </row>
    <row r="49" spans="1:4">
      <c r="A49" s="4" t="s">
        <v>32</v>
      </c>
      <c r="B49" s="5" t="n">
        <v>7440</v>
      </c>
      <c r="C49" s="5" t="n">
        <v>5019</v>
      </c>
      <c r="D49" s="5" t="n">
        <v>7440</v>
      </c>
    </row>
    <row r="50" spans="1:4">
      <c r="A50" s="4" t="s">
        <v>33</v>
      </c>
      <c r="B50" s="5" t="n">
        <v>80390</v>
      </c>
      <c r="D50" s="5" t="n">
        <v>80390</v>
      </c>
    </row>
    <row r="51" spans="1:4">
      <c r="A51" s="4" t="s">
        <v>177</v>
      </c>
      <c r="B51" s="5" t="n">
        <v>13900</v>
      </c>
      <c r="C51" s="5" t="n">
        <v>41994</v>
      </c>
      <c r="D51" s="5" t="n">
        <v>13900</v>
      </c>
    </row>
    <row r="52" spans="1:4">
      <c r="A52" s="4" t="s">
        <v>39</v>
      </c>
      <c r="B52" s="5" t="n">
        <v>-2033</v>
      </c>
      <c r="D52" s="5" t="n">
        <v>-2033</v>
      </c>
    </row>
    <row r="53" spans="1:4">
      <c r="A53" s="4" t="s">
        <v>178</v>
      </c>
      <c r="B53" s="5" t="n">
        <v>34281</v>
      </c>
      <c r="D53" s="5" t="n">
        <v>34281</v>
      </c>
    </row>
    <row r="54" spans="1:4">
      <c r="A54" s="4" t="s">
        <v>179</v>
      </c>
      <c r="B54" s="5" t="n">
        <v>4391</v>
      </c>
      <c r="D54" s="5" t="n">
        <v>4391</v>
      </c>
    </row>
    <row r="55" spans="1:4">
      <c r="A55" s="4" t="s">
        <v>42</v>
      </c>
      <c r="B55" s="5" t="n">
        <v>479</v>
      </c>
      <c r="D55" s="5" t="n">
        <v>479</v>
      </c>
    </row>
    <row r="56" spans="1:4">
      <c r="A56" s="4" t="s">
        <v>43</v>
      </c>
      <c r="D56" s="5" t="n">
        <v>-7895</v>
      </c>
    </row>
    <row r="57" spans="1:4">
      <c r="A57" s="4" t="s">
        <v>147</v>
      </c>
      <c r="B57" s="5" t="n">
        <v>303</v>
      </c>
      <c r="D57" s="5" t="n">
        <v>303</v>
      </c>
    </row>
    <row r="58" spans="1:4">
      <c r="A58" s="4" t="s">
        <v>50</v>
      </c>
      <c r="B58" s="5" t="n">
        <v>-922</v>
      </c>
      <c r="D58" s="5" t="n">
        <v>-922</v>
      </c>
    </row>
    <row r="59" spans="1:4">
      <c r="A59" s="4" t="s">
        <v>52</v>
      </c>
      <c r="B59" s="5" t="n">
        <v>-1343</v>
      </c>
      <c r="D59" s="5" t="n">
        <v>-1343</v>
      </c>
    </row>
    <row r="60" spans="1:4">
      <c r="A60" s="4" t="s">
        <v>54</v>
      </c>
      <c r="B60" s="5" t="n">
        <v>35</v>
      </c>
      <c r="D60" s="5" t="n">
        <v>35</v>
      </c>
    </row>
    <row r="61" spans="1:4">
      <c r="A61" s="4" t="s">
        <v>53</v>
      </c>
      <c r="B61" s="5" t="n">
        <v>-6045</v>
      </c>
      <c r="D61" s="5" t="n">
        <v>-6045</v>
      </c>
    </row>
    <row r="62" spans="1:4">
      <c r="A62" s="4" t="s">
        <v>180</v>
      </c>
      <c r="C62" s="5" t="n">
        <v>47013</v>
      </c>
      <c r="D62" s="5" t="n">
        <v>122981</v>
      </c>
    </row>
    <row r="63" spans="1:4">
      <c r="A63" s="4" t="s">
        <v>26</v>
      </c>
    </row>
    <row r="64" spans="1:4">
      <c r="A64" s="3" t="s">
        <v>139</v>
      </c>
    </row>
    <row r="65" spans="1:4">
      <c r="A65" s="4" t="s">
        <v>96</v>
      </c>
      <c r="B65" s="5" t="n">
        <v>6538</v>
      </c>
      <c r="C65" s="5" t="n">
        <v>17570</v>
      </c>
      <c r="D65" s="5" t="n">
        <v>19204</v>
      </c>
    </row>
    <row r="66" spans="1:4">
      <c r="A66" s="3" t="s">
        <v>140</v>
      </c>
    </row>
    <row r="67" spans="1:4">
      <c r="A67" s="4" t="s">
        <v>85</v>
      </c>
      <c r="C67" s="5" t="n">
        <v>100455</v>
      </c>
      <c r="D67" s="5" t="n">
        <v>88767</v>
      </c>
    </row>
    <row r="68" spans="1:4">
      <c r="A68" s="4" t="s">
        <v>141</v>
      </c>
      <c r="C68" s="5" t="n">
        <v>699</v>
      </c>
      <c r="D68" s="5" t="n">
        <v>337</v>
      </c>
    </row>
    <row r="69" spans="1:4">
      <c r="A69" s="4" t="s">
        <v>142</v>
      </c>
      <c r="C69" s="5" t="n">
        <v>2737</v>
      </c>
      <c r="D69" s="5" t="n">
        <v>2424</v>
      </c>
    </row>
    <row r="70" spans="1:4">
      <c r="A70" s="4" t="s">
        <v>143</v>
      </c>
      <c r="C70" s="5" t="n">
        <v>206</v>
      </c>
      <c r="D70" s="5" t="n">
        <v>194</v>
      </c>
    </row>
    <row r="71" spans="1:4">
      <c r="A71" s="4" t="s">
        <v>129</v>
      </c>
      <c r="C71" s="5" t="n">
        <v>10507</v>
      </c>
      <c r="D71" s="5" t="n">
        <v>7887</v>
      </c>
    </row>
    <row r="72" spans="1:4">
      <c r="A72" s="4" t="s">
        <v>144</v>
      </c>
      <c r="C72" s="5" t="n">
        <v>1750</v>
      </c>
      <c r="D72" s="5" t="n">
        <v>1201</v>
      </c>
    </row>
    <row r="73" spans="1:4">
      <c r="A73" s="4" t="s">
        <v>145</v>
      </c>
      <c r="C73" s="5" t="n">
        <v>-5371</v>
      </c>
      <c r="D73" s="5" t="n">
        <v>-9298</v>
      </c>
    </row>
    <row r="74" spans="1:4">
      <c r="A74" s="3" t="s">
        <v>146</v>
      </c>
    </row>
    <row r="75" spans="1:4">
      <c r="A75" s="4" t="s">
        <v>39</v>
      </c>
      <c r="C75" s="5" t="n">
        <v>-7518</v>
      </c>
      <c r="D75" s="5" t="n">
        <v>-9191</v>
      </c>
    </row>
    <row r="76" spans="1:4">
      <c r="A76" s="4" t="s">
        <v>42</v>
      </c>
      <c r="C76" s="5" t="n">
        <v>-291</v>
      </c>
      <c r="D76" s="5" t="n">
        <v>-2854</v>
      </c>
    </row>
    <row r="77" spans="1:4">
      <c r="A77" s="4" t="s">
        <v>147</v>
      </c>
      <c r="C77" s="5" t="n">
        <v>-367</v>
      </c>
      <c r="D77" s="5" t="n">
        <v>-967</v>
      </c>
    </row>
    <row r="78" spans="1:4">
      <c r="A78" s="4" t="s">
        <v>50</v>
      </c>
      <c r="C78" s="5" t="n">
        <v>-4145</v>
      </c>
      <c r="D78" s="5" t="n">
        <v>3359</v>
      </c>
    </row>
    <row r="79" spans="1:4">
      <c r="A79" s="4" t="s">
        <v>52</v>
      </c>
      <c r="C79" s="5" t="n">
        <v>3480</v>
      </c>
      <c r="D79" s="5" t="n">
        <v>984</v>
      </c>
    </row>
    <row r="80" spans="1:4">
      <c r="A80" s="4" t="s">
        <v>54</v>
      </c>
      <c r="C80" s="5" t="n">
        <v>547</v>
      </c>
      <c r="D80" s="5" t="n">
        <v>1448</v>
      </c>
    </row>
    <row r="81" spans="1:4">
      <c r="A81" s="4" t="s">
        <v>148</v>
      </c>
      <c r="C81" s="5" t="n">
        <v>120259</v>
      </c>
      <c r="D81" s="5" t="n">
        <v>103495</v>
      </c>
    </row>
    <row r="82" spans="1:4">
      <c r="A82" s="3" t="s">
        <v>149</v>
      </c>
    </row>
    <row r="83" spans="1:4">
      <c r="A83" s="4" t="s">
        <v>150</v>
      </c>
      <c r="C83" s="5" t="n">
        <v>47013</v>
      </c>
      <c r="D83" s="5" t="n">
        <v>122981</v>
      </c>
    </row>
    <row r="84" spans="1:4">
      <c r="A84" s="4" t="s">
        <v>151</v>
      </c>
      <c r="C84" s="5" t="n">
        <v>-236971</v>
      </c>
      <c r="D84" s="5" t="n">
        <v>-197751</v>
      </c>
    </row>
    <row r="85" spans="1:4">
      <c r="A85" s="4" t="s">
        <v>152</v>
      </c>
      <c r="C85" s="5" t="n">
        <v>-283984</v>
      </c>
      <c r="D85" s="5" t="n">
        <v>-320732</v>
      </c>
    </row>
    <row r="86" spans="1:4">
      <c r="A86" s="3" t="s">
        <v>153</v>
      </c>
    </row>
    <row r="87" spans="1:4">
      <c r="A87" s="4" t="s">
        <v>154</v>
      </c>
      <c r="C87" s="5" t="n">
        <v>221000</v>
      </c>
      <c r="D87" s="5" t="n">
        <v>267000</v>
      </c>
    </row>
    <row r="88" spans="1:4">
      <c r="A88" s="4" t="s">
        <v>155</v>
      </c>
      <c r="C88" s="5" t="n">
        <v>-81000</v>
      </c>
      <c r="D88" s="5" t="n">
        <v>-259002</v>
      </c>
    </row>
    <row r="89" spans="1:4">
      <c r="A89" s="4" t="s">
        <v>156</v>
      </c>
      <c r="C89" s="5" t="n">
        <v>1920</v>
      </c>
    </row>
    <row r="90" spans="1:4">
      <c r="A90" s="4" t="s">
        <v>157</v>
      </c>
      <c r="C90" s="5" t="n">
        <v>-200</v>
      </c>
      <c r="D90" s="5" t="n">
        <v>-35</v>
      </c>
    </row>
    <row r="91" spans="1:4">
      <c r="A91" s="4" t="s">
        <v>158</v>
      </c>
      <c r="C91" s="5" t="n">
        <v>-54919</v>
      </c>
      <c r="D91" s="5" t="n">
        <v>-45371</v>
      </c>
    </row>
    <row r="92" spans="1:4">
      <c r="A92" s="4" t="s">
        <v>132</v>
      </c>
      <c r="C92" s="5" t="n">
        <v>-7732</v>
      </c>
      <c r="D92" s="5" t="n">
        <v>-7189</v>
      </c>
    </row>
    <row r="93" spans="1:4">
      <c r="A93" s="4" t="s">
        <v>160</v>
      </c>
      <c r="C93" s="5" t="n">
        <v>4948</v>
      </c>
      <c r="D93" s="5" t="n">
        <v>859</v>
      </c>
    </row>
    <row r="94" spans="1:4">
      <c r="A94" s="4" t="s">
        <v>161</v>
      </c>
      <c r="C94" s="5" t="n">
        <v>-3310</v>
      </c>
      <c r="D94" s="5" t="n">
        <v>-2111</v>
      </c>
    </row>
    <row r="95" spans="1:4">
      <c r="A95" s="4" t="s">
        <v>162</v>
      </c>
      <c r="C95" s="5" t="n">
        <v>-9865</v>
      </c>
      <c r="D95" s="5" t="n">
        <v>-9612</v>
      </c>
    </row>
    <row r="96" spans="1:4">
      <c r="A96" s="4" t="s">
        <v>163</v>
      </c>
      <c r="C96" s="5" t="n">
        <v>-38</v>
      </c>
    </row>
    <row r="97" spans="1:4">
      <c r="A97" s="4" t="s">
        <v>164</v>
      </c>
      <c r="C97" s="5" t="n">
        <v>92612</v>
      </c>
      <c r="D97" s="5" t="n">
        <v>275663</v>
      </c>
    </row>
    <row r="98" spans="1:4">
      <c r="A98" s="4" t="s">
        <v>165</v>
      </c>
      <c r="C98" s="5" t="n">
        <v>163416</v>
      </c>
      <c r="D98" s="5" t="n">
        <v>220202</v>
      </c>
    </row>
    <row r="99" spans="1:4">
      <c r="A99" s="4" t="s">
        <v>166</v>
      </c>
      <c r="C99" s="5" t="n">
        <v>-309</v>
      </c>
      <c r="D99" s="5" t="n">
        <v>2965</v>
      </c>
    </row>
    <row r="100" spans="1:4">
      <c r="A100" s="4" t="s">
        <v>167</v>
      </c>
      <c r="C100" s="5" t="n">
        <v>9580</v>
      </c>
      <c r="D100" s="5" t="n">
        <v>8804</v>
      </c>
    </row>
    <row r="101" spans="1:4">
      <c r="A101" s="4" t="s">
        <v>168</v>
      </c>
      <c r="B101" s="5" t="n">
        <v>11769</v>
      </c>
      <c r="C101" s="5" t="n">
        <v>9271</v>
      </c>
      <c r="D101" s="5" t="n">
        <v>11769</v>
      </c>
    </row>
    <row r="102" spans="1:4">
      <c r="A102" s="3" t="s">
        <v>169</v>
      </c>
    </row>
    <row r="103" spans="1:4">
      <c r="A103" s="4" t="s">
        <v>170</v>
      </c>
      <c r="C103" s="5" t="n">
        <v>22759</v>
      </c>
      <c r="D103" s="5" t="n">
        <v>18659</v>
      </c>
    </row>
    <row r="104" spans="1:4">
      <c r="A104" s="3" t="s">
        <v>171</v>
      </c>
    </row>
    <row r="105" spans="1:4">
      <c r="A105" s="4" t="s">
        <v>172</v>
      </c>
      <c r="C105" s="5" t="n">
        <v>28368</v>
      </c>
      <c r="D105" s="5" t="n">
        <v>40344</v>
      </c>
    </row>
    <row r="106" spans="1:4">
      <c r="A106" s="4" t="s">
        <v>173</v>
      </c>
      <c r="C106" s="5" t="n">
        <v>8</v>
      </c>
    </row>
    <row r="107" spans="1:4">
      <c r="A107" s="4" t="s">
        <v>174</v>
      </c>
      <c r="C107" s="5" t="n">
        <v>1785</v>
      </c>
    </row>
    <row r="108" spans="1:4">
      <c r="A108" s="4" t="s">
        <v>175</v>
      </c>
      <c r="C108" s="5" t="n">
        <v>26</v>
      </c>
    </row>
    <row r="109" spans="1:4">
      <c r="A109" s="3" t="s">
        <v>176</v>
      </c>
    </row>
    <row r="110" spans="1:4">
      <c r="A110" s="4" t="s">
        <v>32</v>
      </c>
      <c r="B110" s="5" t="n">
        <v>7440</v>
      </c>
      <c r="C110" s="5" t="n">
        <v>5019</v>
      </c>
      <c r="D110" s="5" t="n">
        <v>7440</v>
      </c>
    </row>
    <row r="111" spans="1:4">
      <c r="A111" s="4" t="s">
        <v>33</v>
      </c>
      <c r="B111" s="5" t="n">
        <v>80390</v>
      </c>
      <c r="D111" s="5" t="n">
        <v>80390</v>
      </c>
    </row>
    <row r="112" spans="1:4">
      <c r="A112" s="4" t="s">
        <v>177</v>
      </c>
      <c r="B112" s="5" t="n">
        <v>13900</v>
      </c>
      <c r="C112" s="5" t="n">
        <v>41994</v>
      </c>
      <c r="D112" s="5" t="n">
        <v>13900</v>
      </c>
    </row>
    <row r="113" spans="1:4">
      <c r="A113" s="4" t="s">
        <v>39</v>
      </c>
      <c r="B113" s="5" t="n">
        <v>-2033</v>
      </c>
      <c r="D113" s="5" t="n">
        <v>-2033</v>
      </c>
    </row>
    <row r="114" spans="1:4">
      <c r="A114" s="4" t="s">
        <v>178</v>
      </c>
      <c r="B114" s="5" t="n">
        <v>34281</v>
      </c>
      <c r="D114" s="5" t="n">
        <v>34281</v>
      </c>
    </row>
    <row r="115" spans="1:4">
      <c r="A115" s="4" t="s">
        <v>179</v>
      </c>
      <c r="B115" s="5" t="n">
        <v>4391</v>
      </c>
      <c r="D115" s="5" t="n">
        <v>4391</v>
      </c>
    </row>
    <row r="116" spans="1:4">
      <c r="A116" s="4" t="s">
        <v>42</v>
      </c>
      <c r="B116" s="5" t="n">
        <v>479</v>
      </c>
      <c r="D116" s="5" t="n">
        <v>479</v>
      </c>
    </row>
    <row r="117" spans="1:4">
      <c r="A117" s="4" t="s">
        <v>43</v>
      </c>
      <c r="D117" s="5" t="n">
        <v>-7895</v>
      </c>
    </row>
    <row r="118" spans="1:4">
      <c r="A118" s="4" t="s">
        <v>147</v>
      </c>
      <c r="B118" s="5" t="n">
        <v>303</v>
      </c>
      <c r="D118" s="5" t="n">
        <v>303</v>
      </c>
    </row>
    <row r="119" spans="1:4">
      <c r="A119" s="4" t="s">
        <v>50</v>
      </c>
      <c r="B119" s="5" t="n">
        <v>-922</v>
      </c>
      <c r="D119" s="5" t="n">
        <v>-922</v>
      </c>
    </row>
    <row r="120" spans="1:4">
      <c r="A120" s="4" t="s">
        <v>52</v>
      </c>
      <c r="B120" s="5" t="n">
        <v>-1343</v>
      </c>
      <c r="D120" s="5" t="n">
        <v>-1343</v>
      </c>
    </row>
    <row r="121" spans="1:4">
      <c r="A121" s="4" t="s">
        <v>54</v>
      </c>
      <c r="B121" s="5" t="n">
        <v>35</v>
      </c>
      <c r="D121" s="5" t="n">
        <v>35</v>
      </c>
    </row>
    <row r="122" spans="1:4">
      <c r="A122" s="4" t="s">
        <v>53</v>
      </c>
      <c r="B122" s="7" t="n">
        <v>-6045</v>
      </c>
      <c r="D122" s="5" t="n">
        <v>-6045</v>
      </c>
    </row>
    <row r="123" spans="1:4">
      <c r="A123" s="4" t="s">
        <v>180</v>
      </c>
      <c r="C123" s="7" t="n">
        <v>47013</v>
      </c>
      <c r="D123" s="7" t="n">
        <v>12298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9:49:14Z</dcterms:created>
  <dcterms:modified xmlns:dcterms="http://purl.org/dc/terms/" xmlns:xsi="http://www.w3.org/2001/XMLSchema-instance" xsi:type="dcterms:W3CDTF">2017-11-02T19:49:14Z</dcterms:modified>
</cp:coreProperties>
</file>